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lemented Accounting Pronounc" sheetId="10" state="visible" r:id="rId10"/>
    <sheet xmlns:r="http://schemas.openxmlformats.org/officeDocument/2006/relationships" name="Financed Lease Receivable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tangible Asset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mplemented Accounting Pronou_2" sheetId="23" state="visible" r:id="rId23"/>
    <sheet xmlns:r="http://schemas.openxmlformats.org/officeDocument/2006/relationships" name="Financed Lease Receivables (Tab"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Benefit Plans (Tables)" sheetId="27" state="visible" r:id="rId27"/>
    <sheet xmlns:r="http://schemas.openxmlformats.org/officeDocument/2006/relationships" name="Commitments and Contingencies (" sheetId="28" state="visible" r:id="rId28"/>
    <sheet xmlns:r="http://schemas.openxmlformats.org/officeDocument/2006/relationships" name="Intangible Assets (Tables)" sheetId="29" state="visible" r:id="rId29"/>
    <sheet xmlns:r="http://schemas.openxmlformats.org/officeDocument/2006/relationships" name="Segment Reporting (Tables)" sheetId="30" state="visible" r:id="rId30"/>
    <sheet xmlns:r="http://schemas.openxmlformats.org/officeDocument/2006/relationships" name="Quarterly Financial Informat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Implemented Accounting Pronou_3" sheetId="38" state="visible" r:id="rId38"/>
    <sheet xmlns:r="http://schemas.openxmlformats.org/officeDocument/2006/relationships" name="Implemented Accounting Pronou_4" sheetId="39" state="visible" r:id="rId39"/>
    <sheet xmlns:r="http://schemas.openxmlformats.org/officeDocument/2006/relationships" name="Financed Lease Receivables - Mi" sheetId="40" state="visible" r:id="rId40"/>
    <sheet xmlns:r="http://schemas.openxmlformats.org/officeDocument/2006/relationships" name="Financed Lease Receivables - Fu" sheetId="41" state="visible" r:id="rId41"/>
    <sheet xmlns:r="http://schemas.openxmlformats.org/officeDocument/2006/relationships" name="Notes Payable - Components of N" sheetId="42" state="visible" r:id="rId42"/>
    <sheet xmlns:r="http://schemas.openxmlformats.org/officeDocument/2006/relationships" name="Notes Payable - Components of_2" sheetId="43" state="visible" r:id="rId43"/>
    <sheet xmlns:r="http://schemas.openxmlformats.org/officeDocument/2006/relationships" name="Notes Payable - Schedule of Fut" sheetId="44" state="visible" r:id="rId44"/>
    <sheet xmlns:r="http://schemas.openxmlformats.org/officeDocument/2006/relationships" name="Notes Payable - Additional Info" sheetId="45" state="visible" r:id="rId45"/>
    <sheet xmlns:r="http://schemas.openxmlformats.org/officeDocument/2006/relationships" name="Notes Payable - Schedule of Inf" sheetId="46" state="visible" r:id="rId46"/>
    <sheet xmlns:r="http://schemas.openxmlformats.org/officeDocument/2006/relationships" name="Income Taxes - Schedule of Inco" sheetId="47" state="visible" r:id="rId47"/>
    <sheet xmlns:r="http://schemas.openxmlformats.org/officeDocument/2006/relationships" name="Income Taxes - (Benefit) Provis" sheetId="48" state="visible" r:id="rId48"/>
    <sheet xmlns:r="http://schemas.openxmlformats.org/officeDocument/2006/relationships" name="Income Taxes - Reconciliation o" sheetId="49" state="visible" r:id="rId49"/>
    <sheet xmlns:r="http://schemas.openxmlformats.org/officeDocument/2006/relationships" name="Income Taxes - Deferred Income " sheetId="50" state="visible" r:id="rId50"/>
    <sheet xmlns:r="http://schemas.openxmlformats.org/officeDocument/2006/relationships" name="Income Taxes - Deferred Incom_2" sheetId="51" state="visible" r:id="rId51"/>
    <sheet xmlns:r="http://schemas.openxmlformats.org/officeDocument/2006/relationships" name="Income Taxes - Additional Infor" sheetId="52" state="visible" r:id="rId52"/>
    <sheet xmlns:r="http://schemas.openxmlformats.org/officeDocument/2006/relationships" name="Benefit Plans - Additional Info" sheetId="53" state="visible" r:id="rId53"/>
    <sheet xmlns:r="http://schemas.openxmlformats.org/officeDocument/2006/relationships" name="Benefit Plans - Summary of Comp" sheetId="54" state="visible" r:id="rId54"/>
    <sheet xmlns:r="http://schemas.openxmlformats.org/officeDocument/2006/relationships" name="Benefit Plans - Options Outstan" sheetId="55" state="visible" r:id="rId55"/>
    <sheet xmlns:r="http://schemas.openxmlformats.org/officeDocument/2006/relationships" name="Benefit Plans - Schedule of Wei" sheetId="56" state="visible" r:id="rId56"/>
    <sheet xmlns:r="http://schemas.openxmlformats.org/officeDocument/2006/relationships" name="Benefit Plans - Summary of Co_2" sheetId="57" state="visible" r:id="rId57"/>
    <sheet xmlns:r="http://schemas.openxmlformats.org/officeDocument/2006/relationships" name="Shareholders' Equity - Addition"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Related Party Transactions - Ad" sheetId="63" state="visible" r:id="rId63"/>
    <sheet xmlns:r="http://schemas.openxmlformats.org/officeDocument/2006/relationships" name="Segment Reporting - Additional " sheetId="64" state="visible" r:id="rId64"/>
    <sheet xmlns:r="http://schemas.openxmlformats.org/officeDocument/2006/relationships" name="Segment Reporting - Summarized " sheetId="65" state="visible" r:id="rId65"/>
    <sheet xmlns:r="http://schemas.openxmlformats.org/officeDocument/2006/relationships" name="Segment Reporting - Summarize_2" sheetId="66" state="visible" r:id="rId66"/>
    <sheet xmlns:r="http://schemas.openxmlformats.org/officeDocument/2006/relationships" name="Quarterly Financial Informati_3" sheetId="67" state="visible" r:id="rId67"/>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GRC</t>
  </si>
  <si>
    <t>Entity Registrant Name</t>
  </si>
  <si>
    <t>MCGRATH RENT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Cash</t>
  </si>
  <si>
    <t>Accounts receivable, net of allowance for doubtful accounts of $1,883 in 2018 and $1,920 in 2017</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Commitments and contingencies (Note 8)</t>
  </si>
  <si>
    <t xml:space="preserve"> </t>
  </si>
  <si>
    <t>Shareholders’ equity:</t>
  </si>
  <si>
    <t>Common Stock, no par value - Authorized 40,000 shares Issued and outstanding - 24,182 shares as of December 31, 2018 and 24,052 shares as of December 31,2017</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Income - USD ($) shares in Thousands, $ in Thousands</t>
  </si>
  <si>
    <t>Dec. 31, 2016</t>
  </si>
  <si>
    <t>Revenues</t>
  </si>
  <si>
    <t>Rental</t>
  </si>
  <si>
    <t>Rental related services</t>
  </si>
  <si>
    <t>Rental operations</t>
  </si>
  <si>
    <t>Total revenues</t>
  </si>
  <si>
    <t>Direct costs of rental operations:</t>
  </si>
  <si>
    <t>Depreciation of rental equipment</t>
  </si>
  <si>
    <t>Other</t>
  </si>
  <si>
    <t>Total direct costs of rental operations</t>
  </si>
  <si>
    <t>Cost of sales</t>
  </si>
  <si>
    <t>Total costs of revenues</t>
  </si>
  <si>
    <t>Gross profit</t>
  </si>
  <si>
    <t>Selling and administrative expenses</t>
  </si>
  <si>
    <t>Income from operations</t>
  </si>
  <si>
    <t>Other income (expense):</t>
  </si>
  <si>
    <t>Interest expense</t>
  </si>
  <si>
    <t>Foreign currency exchange gain (loss)</t>
  </si>
  <si>
    <t>Income before provision (benefit) for income taxes</t>
  </si>
  <si>
    <t>Provision (benefit) for income taxes</t>
  </si>
  <si>
    <t>Net income</t>
  </si>
  <si>
    <t>Earnings per share:</t>
  </si>
  <si>
    <t>Basic</t>
  </si>
  <si>
    <t>Diluted</t>
  </si>
  <si>
    <t>Shares used in per share calculations:</t>
  </si>
  <si>
    <t>Cash dividends declared per share</t>
  </si>
  <si>
    <t>Sales [Member]</t>
  </si>
  <si>
    <t>Other [Member]</t>
  </si>
  <si>
    <t>Consolidated Statements of Comprehensive Income - USD ($) $ in Thousands</t>
  </si>
  <si>
    <t>Statement Of Income And Comprehensive Income [Abstract]</t>
  </si>
  <si>
    <t>Other comprehensive income (loss):</t>
  </si>
  <si>
    <t>Foreign currency translation adjustment</t>
  </si>
  <si>
    <t>Tax benefit (provision)</t>
  </si>
  <si>
    <t>Comprehensive income</t>
  </si>
  <si>
    <t>Consolidated Statements of Shareholders' Equity - USD ($) $ in Thousands</t>
  </si>
  <si>
    <t>Total</t>
  </si>
  <si>
    <t>Common Stock [Member]</t>
  </si>
  <si>
    <t>Retained Earnings [Member]</t>
  </si>
  <si>
    <t>Accumulated Other Comprehensive Income (Loss) [Member]</t>
  </si>
  <si>
    <t>Balance at Dec. 31, 2015</t>
  </si>
  <si>
    <t>Balance, Shares at Dec. 31, 2015</t>
  </si>
  <si>
    <t>Share-based compensation</t>
  </si>
  <si>
    <t>Common stock issued under stock plans, net of shares withheld for employee taxes</t>
  </si>
  <si>
    <t>Common stock issued under stock Plans, net of shares withheld for employee taxes, Shares</t>
  </si>
  <si>
    <t>Tax shortfall from equity awards</t>
  </si>
  <si>
    <t>Taxes paid related to net share settlement of stock awards</t>
  </si>
  <si>
    <t>Dividends accrued of $1.00, $1.02, $1.04 per share in 2015, 2016 and 2017</t>
  </si>
  <si>
    <t>Other comprehensive (loss) gain</t>
  </si>
  <si>
    <t>Balance at Dec. 31, 2016</t>
  </si>
  <si>
    <t>Balance, Shares at Dec. 31, 2016</t>
  </si>
  <si>
    <t>Balance at Mar. 31, 2017</t>
  </si>
  <si>
    <t>Balance at Dec. 31, 2017</t>
  </si>
  <si>
    <t>Balance, Shares at Dec. 31, 2017</t>
  </si>
  <si>
    <t>Balance at Jun. 30, 2017</t>
  </si>
  <si>
    <t>Balance at Sep. 30, 2017</t>
  </si>
  <si>
    <t>Balance at Mar. 31, 2018</t>
  </si>
  <si>
    <t>Balance at Dec. 31, 2018</t>
  </si>
  <si>
    <t>Balance, Shares at Dec. 31, 2018</t>
  </si>
  <si>
    <t>Balance at Jun. 30, 2018</t>
  </si>
  <si>
    <t>Balance at Sep. 30, 2018</t>
  </si>
  <si>
    <t>Consolidated Statements of Shareholders' Equity (Parenthetical) - $ / shares</t>
  </si>
  <si>
    <t>Consolidated Statements of Cash Flows - USD ($)</t>
  </si>
  <si>
    <t>Cash Flows from Operating Activities:</t>
  </si>
  <si>
    <t>Adjustments to reconcile net income to net cash provided by operating activities:</t>
  </si>
  <si>
    <t>Depreciation and amortization</t>
  </si>
  <si>
    <t>Impairment of rental assets</t>
  </si>
  <si>
    <t>Provision for doubtful accounts</t>
  </si>
  <si>
    <t>Gain on sale of used rental equipment</t>
  </si>
  <si>
    <t>Foreign currency exchanges (gain) loss</t>
  </si>
  <si>
    <t>Amortization of debt issuance costs</t>
  </si>
  <si>
    <t>Change in:</t>
  </si>
  <si>
    <t>Accounts receivable</t>
  </si>
  <si>
    <t>Income taxes receivable</t>
  </si>
  <si>
    <t>Deferred income taxes</t>
  </si>
  <si>
    <t>Net cash provided by operating activities</t>
  </si>
  <si>
    <t>Cash Flows from Investing Activities:</t>
  </si>
  <si>
    <t>Purchases of rental equipment</t>
  </si>
  <si>
    <t>Purchases of property, plant and equipment</t>
  </si>
  <si>
    <t>Cash paid for acquisition of business assets</t>
  </si>
  <si>
    <t>Proceeds from sales of used rental equipment</t>
  </si>
  <si>
    <t>Net cash used in investing activities</t>
  </si>
  <si>
    <t>Cash Flows from Financing Activities:</t>
  </si>
  <si>
    <t>Net borrowings (repayments) under bank lines of credit</t>
  </si>
  <si>
    <t>Principal payments on Series A senior notes</t>
  </si>
  <si>
    <t>Proceeds from the exercise of stock options</t>
  </si>
  <si>
    <t>Payment of dividends</t>
  </si>
  <si>
    <t>Net cash used in financing activities</t>
  </si>
  <si>
    <t>Effect of foreign currency exchange rate changes on cash</t>
  </si>
  <si>
    <t>Net increase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Summary of Significant Accounting Policies</t>
  </si>
  <si>
    <t>Accounting Policies [Abstract]</t>
  </si>
  <si>
    <t xml:space="preserve">NOTE 1. SUMMARY OF SIGNIFICANT ACCOUNTING POLICIES 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 Principles of Consolidation The consolidated financial statements include the accounts of McGrath RentCorp and its wholly-owned subsidiaries. All intercompany accounts and transactions have been eliminated in consolidation. 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leases and certain logistics services. Sales taxes charged to customers are reported on a net basis and are excluded from revenues and expenses. Depreciation of Rental Equipment Rental equipment is depreciated on a straight-line basis for financial reporting purposes and on an accelerated basis for income tax purposes. The costs of major refurbishment of relocatable modular buildings, portable storage containers and tanks and boxe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Blast resistant modules
20 years, no residual value
Portable storage containers
25 years, 62.5% residual value
Electronic test equipment and accessories
1 to 8 years, no residual value
Liquid and solid containment tanks and boxes and accessories
3 to 20 years, no residual value Costs of Rental Related Services Costs of rental related services are primarily associated with relocatable modular building leases and liquid and solid containment tank and box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 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 Company recorded an impairment of modular rental equipment of $0.1 million and $1.6 million for the years ended December 31, 2018 and 2017, respectively. There were no impairments of long-lived assets during the year ended December 31, 2016. 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 Cost of Sales Cost of sales in the Consolidated Statements of Income includes the carrying value of the equipment sold and all direct costs associated with the sale. 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18
2017
Land
Indefinite
$
50,689
$
50,689
Land improvements
20 – 50
50,064
43,337
Buildings
30
29,359
26,862
Furniture, office and computer equipment
3 – 10
33,081
32,118
Vehicles and machinery
5 – 25
38,199
34,597
201,392
187,603
Less accumulated depreciation
(77,118
)
(70,034
)
124,274
117,569
Construction in progress
2,625
1,601
$
126,899
$
119,170
Property, plant and equipment depreciation expense was $8.0 million, $7.6 million and $8.1 million for the years ended December 31, 2018, 2017 and 2016, respectively. Construction in progress at December 31, 2018 and 2017 consisted primarily of costs related to acquisition of land and land improvements and information technology upgrades. 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1 million and $0.8 million in internal use software during the years ended December 31, 2018 and 2017, respectively. Advertising Costs Advertising costs are expensed as incurred. Total advertising expenses were $3.2 million, $2.9 million and $2.9 million for the years ended December 31, 2018, 2017 and 2016. 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Goodwill and Intangible Assets 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Intangible assets related to customer relationships are amortized over eleven years. At December 31, 2018 and 2017, goodwill and trade name intangible assets which have indefinite lives totaled $33.7 million.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 The Company conducted its annual impairment analysis in the fourth quarter of its fiscal year. The impairment analysis did not result in an impairment charge for the fiscal years ended 2018, 2017 or 2016. Determining the fair value of a reporting unit is judgmental and involves the use of significant estimates and assumptions. The Company based its fair value estimates on assumptions that it believes are reasonable but are uncertain and subject to changes in market conditions. 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18
2017
2016
Weighted-average common stock for calculating basic earnings per share
24,141
23,999
23,900
Effect of potentially dilutive securities from equity-based compensation
399
270
76
Weighted-average common stock for calculating diluted earnings per share
24,540
24,269
23,976
The following securities were not included in the computation of diluted earnings per share as their effect would have been anti-dilutive:
(in thousands)
Year Ended December 31,
2018
2017
2016
Options to purchase common stock
—
7
661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re were no repurchases of common stock during the twelve months ended December 31, 2018 and 2017. As of December 31, 2018, 1,592,026 shares remain authorized for repurchase. 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32.3 million at December 31, 2018 and $30.1 million at December 31, 2017.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
(in thousands)
2018
2017
Beginning balance, January 1
$
1,920
$
2,087
Provision for doubtful accounts
581
1,480
Write-offs, net of recoveries
(618
)
(1,647
)
Ending balance, December 31
$
1,883
$
1,920
Financial instruments that potentially subject the Company to concentration of credit risk consist primarily of trade accounts receivable. From time to time, the Company maintains cash balances in excess of the Federal Deposit Insurance Corporation limits. Fair Value of Financial Instruments The Company believes that the carrying amounts for cash, accounts receivable, accounts payable and notes payable approximate their fair values except for fixed rate debt included in notes payable which has an estimated fair value of $99.0 million and $120.2 million compared to the recorded value of $100.0 million and $120.0 million as of December 31, 2018 and 2017, respectively. The estimates of fair value of the Company’s fixed rate debt are based on the borrowing rates currently available to the Company for bank loans with similar terms and average maturities. 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 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6 –Benefit Plans”. 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 New Accounting Pronouncements In March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A majority of the Company’s revenues for the year ended December 31, 2018 were accounted for under the current lease accounting guidance under Topic 840 (see Note 2. Implemented Accounting Pronouncements - Revenue from Contracts with Customers for further discussion). In December 2018, the FASB issued ASU No. 2018-20, Leases (Topic 842): Narrow-Scope Improvements for Lessors, which is expected to reduce a lessor’s implementation and ongoing costs associated with applying the new leases standard. The ASU also clarifies a specific lessor accounting requirement. Specifically, this ASU addresses the following issues facing lessors when applying the leases standard: Sales taxes and other similar taxes collected from lessees, certain lessor costs paid directly by lessees and recognition of variable payments for contracts with lease and non-lease components. Under the new guidance, lessor accounting is largely unchanged and the Company has concluded that no significant changes are expected to the accounting for revenues upon adoption of Topic 842. In August 2018, the FASB issued ASU No. 2018-15, Customer’s Accounting for Implementation Costs Incurred in a Cloud Computing Arrangement That Is a Service Contract. Under this ASU, entities should account for costs associated with implementing a cloud computing arrangement that is considered a service contract to follow the guidance in Subtopic 350-40 to determine which implementation costs to capitalize as an asset related to the service contract and which costs to expense. The amendments are effective for fiscal years beginning after December 15, 2019, and interim periods within those fiscal years. The Company expects to early adopt this guidance in 2019, which is not expected to have a material impact on its consolidated financial statements. </t>
  </si>
  <si>
    <t>Implemented Accounting Pronouncements</t>
  </si>
  <si>
    <t>Accounting Changes And Error Corrections [Abstract]</t>
  </si>
  <si>
    <t>NOTE 2. IMPLEMENTED ACCOUNTING PRONOUNCEMENTS Revenue from Contracts with Customers The Company’s accounting for revenues is governed by two accounting standards. The majority of the Company’s revenues are considered lease or lease related and are accounted for in accordance with Topic 840, Leases. Revenues determined to be non-lease related are accounted for in accordance with ASU No. 2014-09, Revenue from Contracts with Customers (Topic 606), which was adopted by the Company on January 1, 2018. The Company utilized the modified retrospective method of adoption and there was no impact on its condensed consolidated financial statements, nor was there a cumulative effect of initially applying the new standard.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15.7 million and $6.8 million at December 31, 2018 and 2017, respectively. Sales revenues totaling $5.8 million were recognized during the year ended December 31, 2018, which were included in the contract liability balance at December 31, 2017.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1.4 million and $2.0 million at December 31, 2018 and 2017,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0) and non-lease revenues (within the scope of Topic 606) and the underlying service provided for the three years ended December 31, 2018, 2017 and 2016:
(in thousands)
Mobile Modular
TRS- RenTelco
Adler Tanks
Enviroplex
Consolidated
Twelve Months Ended December 31,
2018
Leasing
$
200,214
$
94,345
$
70,653
$
—
$
365,212
Non-lease:
Rental related services
14,870
2,607
24,276
—
41,753
Sales
39,467
19,895
1,044
29,046
89,452
Other
23
1,810
80
—
1,913
Total non-lease
54,360
24,312
25,400
29,046
133,118
Total revenues
$
254,574
$
118,657
$
96,053
$
29,046
$
498,330
2017
Leasing
$
180,612
$
85,930
$
64,676
$
—
$
331,218
Non-lease:
Rental related services
13,331
2,358
24,322
—
40,011
Sales
37,434
18,137
2,362
31,369
89,302
Other
(111
)
1,619
(5
)
—
1,503
Total non-lease
50,654
22,114
26,679
31,369
130,816
Total revenues
$
231,266
$
108,044
$
91,355
$
31,369
$
462,034
2016
Leasing
$
168,787
$
87,085
$
59,217
$
—
$
315,089
Non-lease:
Rental related services
11,326
2,292
23,292
—
36,910
Sales
29,393
17,675
1,314
22,121
70,503
Other
6
1,565
7
—
1,578
Total non-lease
40,725
21,532
24,613
22,121
108,991
Total revenues
$
209,512
$
108,617
$
83,830
$
22,121
$
424,080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building leases. Incremental costs for obtaining a contract for all other operating segments are expensed in the period incurred because the lease term is typically less than 12 months.</t>
  </si>
  <si>
    <t>Financed Lease Receivables</t>
  </si>
  <si>
    <t>Leases [Abstract]</t>
  </si>
  <si>
    <t>NOTE 3. FINANCED LEASE RECEIVABLES The Company has entered into sales-type leases to finance certain equipment sales to customers. The lease agreements have a bargain purchase option at the end of the lease term. The minimum lease payments receivable and the net investment included in accounts receivable for such leases are as follows:
(in thousands)
December 31,
2018
2017
Gross minimum lease payments receivable
$
2,419
$
2,150
Less – unearned interest
(249
)
(201
)
Net investment in sales type lease receivables
$
2,170
$
1,949
As of December 31, 2018, the future minimum lease payments under non-cancelable sales-type leases to be received in 2019 and thereafter are as follows:
(in thousands)
Year Ended December 31,
2019
$
1,765
2020
419
2021
157
2022
78
Total minimum future lease payments
$
2,419</t>
  </si>
  <si>
    <t>Notes Payable</t>
  </si>
  <si>
    <t>Debt Disclosure [Abstract]</t>
  </si>
  <si>
    <t>NOTE 4. NOTES PAYABLE Notes payable consists of the following:
(in thousands)
December 31,
2018
2017
Unsecured revolving lines of credit
$
198,603
$
183,473
4.03% Series A senior notes due in 2018
—
20,000
3.68% Series B senior notes due in 2021
40,000
40,000
3.84% Series C senior notes due in 2022
60,000
60,000
298,603
303,473
Unamortized debt issuance cost
(39
)
(59
)
$
298,564
$
303,414
As of December 31, 2018, the future minimum payments under the unsecured revolving lines of credit, 3.68% Series B senior notes due in 2021 and 3.84% Series C senior notes due in 2022 are as follows:
(in thousands)
Year Ended December 31,
2019
$
—
2020
—
2021
238,603
2022
60,000
$
298,603
Unsecured Revolving Lines of Credit In March 2016, the Company renewed its credit agreement with a syndicate of banks (the “Credit Facility”). The five-year facility matures on March 31, 2021 and replaced the Company’s prior $420.0 million unsecured revolving credit facility. The Credit Facility provides for a $420.0 million unsecured revolving credit facility (which may be increased to $620.0 million with $200.0 million of additional commitments), which includes a $25.0 million sublimit for the issuance of standby letters of credit and a $10.0 million sublimit for swingline loans. In March 2016, the Company entered into a Credit Facility Letter Agreement and a Credit Line Note in favor of MUFG Union Bank, N.A., extending its line of credit facility related to its cash management services (“Sweep Service Facility”) and increasing the facility size from $10.0 million to $12.0 million. The Sweep Service Facility matures on the earlier of March 31, 2021, or the date the Company ceases to utilize MUFG Union Bank, N.A. for its cash management services. At December 31, 2017, under the Credit Facility and Sweep Service Facility, the Company had unsecured lines of credit that permit it to borrow up to $432.0 million of which $198.6 million was outstanding, and had capacity to borrow up to an additional $233.4 million. The Amended Credit Facility contains financial covenants requiring the Company to not (all defined terms used below not otherwise defined herein have the meaning assigned to such terms in the Amended Credit Facility):
•
Permit the Consolidated Fixed Charge Coverage Ratio of EBITDA to fixed charges as of the end of any fiscal quarter to be less than 2.50 to 1. At December 31, 2018, the actual ratio was 4.11 to 1.
•
Permit the Consolidated Leverage Ratio of funded debt to EBITDA at any time during any period of four consecutive fiscal quarters to be greater than 2.75 to 1. At December 31, 2018, the actual ratio was 1.47 to 1.
•
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 plus (iii) 90% of the net cash proceeds from the issuance of the Company’s capital stock after December 31, 2011. At December 31, 2018, such sum was $366.8 million and the actual Tangible Net Worth of the Company was $536.5 million. Amounts borrowed under the Credit Facility bear interest at the Company’s option at either: (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8 and 2017, the applicable margins were 1.25% for LIBOR based loans, 0.25% for base rate loans and 0.20% for unused fees. Amounts borrowed under the Sweep Service Facility are based upon the MUFG Union Bank, N.A. base rate plus an applicable margin and an unused commitment fee for the portion of the $12.0 million facility not used. The applicable base rate margin and unused commitment fee rates for the Sweep Service Facility are the same as for the Amended Credit Facility. The following information relates to the lines of credit for each of the following periods:
(dollar amounts in thousands)
Year Ended December 31,
2018
2017
Maximum amount outstanding
$
228,500
$
215,732
Average amount outstanding
$
204,534
$
199,499
Weighted average interest rate, during the period
3.36
%
2.64
%
Prime interest rate, end of period
5.50
%
4.50
% 4.03% Senior Notes Due in 2018 On April 21, 2011, the Company entered into a Note Purchase and Private Shelf Agreement (the “Note Purchase Agreement”) with Prudential Investment Management, Inc. (“PIM”), The Prudential Insurance Company of America and Prudential Retirement Insurance and Annuity Company (collectively, the “Purchaser”), pursuant to which the Company agreed to sell an aggregate principal amount of $100.0 million of its 4.03% Series A Senior Notes (the “Series A Senior Notes”) to the Purchaser. The Series A Senior Notes were an unsecured obligation of the Company, due on April 21, 2018. Interest on these notes was due semi-annually in arrears and the principal was due in five equal annual installments, with the first payment due on April 21, 2014. In addition, the Note Purchase Agreement allowed for the issuance and sale of additional senior notes to the Purchaser (the “Shelf Notes”) in the aggregate principal amount of $100.0 million, to mature no more than 12 years after the date of original issuance thereof, to have an average life of no more than 10 years and to bear interest on the unpaid balance. The final $20.0 million principal payment under the Series A Senior Notes was made in April 2018 with no amount remaining outstanding as of December 31, 2018. At December 31, 2017, the principal balance outstanding under the Series A Senior Notes was $20 million. 3.68% Senior Notes Due in 2021 On March 17, 2014, the Company issued and sold to the Purchasers a $40.0 million aggregate principal amount of its 3.68% Series B Senior Notes (the “Series B Senior Notes”) pursuant to the terms of the Note Purchase Agreement, as amended. The Series B Senior Notes are an unsecured obligation of the Company, bear interest at a rate of 3.68% per annum and mature on March 17, 2021. Interest on the Series B Senior Notes is payable semi-annually beginning on September 17, 2014 and continuing thereafter on March 17 and September 17 of each year until maturity. The principal balance is due when the notes mature in 2021. The full net proceeds from the Series B Senior Notes were used for working capital and other general corporate purposes. At December 31, 2018 and 2017, the principal balance outstanding under the Series B Senior Notes was $40.0 million. 3.84% Senior Notes Due in 2022 On November 5, 2015, the Company issued and sold to the Purchasers a $60.0 million aggregate principal amount of its 3.84% Series C Senior Notes (the “Series C Senior Notes”) pursuant to the terms of the Note Purchase Agreement, as amended. The Series C Senior Notes are an unsecured obligation of the Company, bear interest at a rate of 3.84% per annum and mature on November 5, 2022. Interest on the Series C Senior Notes is payable semi-annually beginning on May 5, 2016 and continuing thereafter on November 5 and May 5 of each year until maturity. The principal balance is due when the notes mature in 2022. The full net proceeds from the Series C Senior Notes were used to reduce the outstanding balance on the Company’s revolving credit line. At December 31, 2018 and 2017, the principal balance outstanding under the Series C Senior Notes was $60.0 million. Among other restrictions, the Note Purchase Agreement, under which the Series A Senior Notes, Series B Senior Notes and Series C Senior Notes were sold, contains financial covenants requiring the Company to not (all defined terms used below not otherwise defined herein have the meaning assigned to such terms in the Note Purchase Agreement):
•
Permit the Consolidated Fixed Charge Coverage Ratio of EBITDA to fixed charges as of the end of any fiscal quarter to be less than 2.50 to 1. At December 31, 2018, the actual ratio was 4.11 to 1.
•
Permit the Consolidated Leverage Ratio of funded debt to EBITDA at any time during any period of four consecutive quarters to be greater than 2.75 to 1. At December 31, 2018, the actual ratio was 1.47 to 1.
•
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 At December 31, 2018, such sum was $366.8 million and the actual Tangible Net Worth of the Company was $536.5 million. At December 31, 2018,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 On February 9, 2016, the Company entered into an amendment to the Note Purchase Agreement (“2016 Amendment”) with the Purchaser. Pursuant to the 2016 Amendment, (i) the issuance period for the shelf notes to be issued and sold pursuant to the Note Purchase Agreement is extended until the earlier of February 9, 2019 or the termination of the issuance and sale of the shelf notes upon the 30 days’ prior notice of either PIM or the Company, and (ii) the definition of the “Available Facility Amount,” which is the aggregate amount of the shelf notes that may be authorized for purchase pursuant to the Note Purchase Agreement was amended to equal a formula based on: $250 million, minus the aggregate principal amount of the shelf notes then outstanding and purchased pursuant to the Note Purchase Agreement, minus the shelf notes accepted by the Company for purchase, but not yet purchased, by the Purchaser pursuant to the Note Purchase Agreement; provided, however, the aggregate amount of the shelf notes purchased by any corporation or other entity controlling, controlled by, or under common control with, PIM shall not exceed $200 million.</t>
  </si>
  <si>
    <t>Income Taxes</t>
  </si>
  <si>
    <t>Income Tax Disclosure [Abstract]</t>
  </si>
  <si>
    <t xml:space="preserve">NOTE 5. INCOME TAXES Income before (benefit) provision for income taxes consisted of the following:
(in thousands)
Year Ended December 31,
2018
2017
2016
U.S.
$
104,881
$
83,525
$
67,199
Foreign
(186
)
(73
)
(268
)
$
104,695
$
83,452
$
66,931
The (benefit) provision for income taxes consisted of the following:
(in thousands)
Year Ended December 31,
2018
2017
2016
Current:
U.S. Federal
$
7,270
$
21,171
$
17,203
State
4,253
2,976
2,049
Foreign
1,731
2,016
1,683
13,254
26,163
20,935
Deferred:
U.S. Federal
10,355
(103,518
)
4,005
State
1,637
6,948
3,039
Foreign
43
(61
)
701
12,035
(96,631
)
7,745
Total
$
25,289
$
(70,468
)
$
28,680
The reconciliation of the U.S. federal statutory tax rate to the Company’s effective tax rate is as follows:
Year Ended December 31,
2018
2017
2016
U.S. federal statutory rate
21.0
%
35.0
%
35.0
%
State taxes, net of federal benefit
5.0
4.1
4.2
State deferred tax rate change, net of federal benefit
0.7
0.5
2.0
Valuation allowance
(0.5
)
0.1
1.1
Share-based compensation
(1.9
)
(1.0
)
—
Enactment of the Tax Cuts and Jobs Act
(0.1
)
(122.9
)
—
Other
0.0
(0.2
)
0.6
24.2
%
(84.4
)%
42.9
% The following table shows the deferred income taxes related to the temporary differences between the tax bases of assets and liabilities and the respective amounts included in “Deferred income taxes, net” on the Company’s Consolidated Balance Sheets:
(in thousands)
December 31,
2018
2017
Deferred tax liabilities:
Accelerated depreciation
$
208,539
$
195,694
Prepaid costs currently deductible
4,845
4,152
Other
4,703
4,405
Total deferred tax liabilities
218,087
204,251
Deferred tax assets:
Accrued costs not yet deductible
7,796
7,880
Allowance for doubtful accounts
486
484
Deferred revenues
1,774
213
Share-based compensation
1,367
1,045
Total deferred tax assets, net of valuation allowance of $0.2 million in 2018 and $0.8 million in 2017
11,423
9,622
Deferred income taxes, net
$
206,664
$
194,629
The Tax Cuts and Jobs Act (the “Tax Act”) was enacted in December 2017. Among other provisions, the Tax Act reduced the U.S. federal corporate tax rate from 35% to 21% in 2018, required companies to pay a one-time transition tax on earnings of certain foreign subsidiaries that were previously tax deferred and created new taxes on certain foreign-source earnings. As of December 31, 2018, the Company completed its accounting for the tax effects of enactment of the Tax Act without any material adjustments to its previous estimate of the one-time transition tax. As of December 31, 2018 the Company does not have a deferred tax liability related to its foreign earnings because it does not currently have any specific plans to repatriate funds from its international subsidiaries. The Company may do so in the future if a dividend can be remitted with no material tax impact. In December 2016, the Company decided to exit the Bangalore, India branch operations of its TRS-RenTelco electronics division. The wind down of operations in India began in 2017. As a result, a valuation allowance was recorded against the deferred tax assets that resulted primarily from accumulated net operating loss carry forwards in India as of December 31, 2018 that management estimated the benefit of which will not be realized. As of December 31, 2018, the Company’s foreign net operating losses for tax purposes were $0.6 million. If not realized, these carry forwards will begin to expire in 2023. For income tax purposes, deductible compensation related to share-based awards is based on the value of the award when realized, which may be different than the compensation expense recognized by the company for financial statement purposes which is based on the award value on the date of grant. The difference between the value of the award upon grant, and the value of the award when ultimately realized, creates either additional tax expense or benefit. In 2018 and 2017, exercise of share-based awards by employees resulted in an excess tax benefit of $2.0 million and $0.9 million, respectively. In 2016 share-based awards by employees resulted in a tax shortfall of $1.1 million, which was recorded to equit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18 and 2017. In addition, there have been no material changes in unrecognized benefits during 2018, 2017 and 2016. The Company is subject to income taxes in the U.S. federal jurisdiction, and various states and foreign jurisdictions. Tax regulations within each jurisdiction are subject to interpretation of the related tax laws and regulations and require the application of significant judgment. With few exceptions, the Company is no longer subject to U.S. federal, state and local, or non-U.S. income tax examinations by tax authorities for the years before 2014.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The Company recognizes interest and penalties related to unrecognized tax benefits in the provision (benefit) for income taxes in the accompanying Consolidated Statements of Income for all periods presented. Such interest and penalties were not significant for the years ended December 31, 2018, 2017 and 2016. </t>
  </si>
  <si>
    <t>Benefit Plans</t>
  </si>
  <si>
    <t>Disclosure Of Compensation Related Costs Sharebased Payments [Abstract]</t>
  </si>
  <si>
    <t>NOTE 6. BENEFIT PLANS Stock Plans The Company adopted the 2016 Stock Incentive Plan (the “2016 Plan”), effective June 8, 2016, under which 2,000,000 shares of the common stock of the Company, plus the number of shares that remain available for grants of awards under the Company's 2007 Stock Option Plan (the “2007 Plan”) and become available as a result of forfeiture, termination, or expiration of awards previously granted under the 2007 Plan, were reserved for the grant of equity awards to its employees, directors and consultants. The equity awards have a maximum term of 7 years at an exercise price of not less than 100% of the fair market value of the Company's common stock on the date the equity award is granted. The 2016 Plan replaced the 2007 Plan. The 2016 Plan provides for the grant of awards in the form of stock options, stock appreciation rights, RSUs, the vesting of which may be performance-based or service-based, and other rights and benefits. Each RSU issued reduces the number of shares of the Company’s common stock available for grant under the 2016 Plan by two shares. There were no modifications to the 2016 Plan and no awards classified as liabilities in the year ended December 31, 2018. For the years ended December 31, 2018, 2017 and 2016, the share-based compensation expense was $4.1 million, $3.2 million and $3.1 million, respectively, before provision for income taxes. The Company recorded a tax benefit of approximately $1.1 million, $1.3 million and $1.2 million, respectively, related to the aforementioned share-based compensation expenses. There was no capitalized share-based compensation expense in the years ended December 31, 2018, 2017 and 2016. Stock Options As of December 31, 2018, a cumulative total of 8,458,600 shares subject to options have been granted with exercise prices ranging from $3.47 to $40.37. Of these, options have been exercised for the purchase of 5,953,688 shares, while options for 1,659,312 shares have been terminated, and options for 845,600 shares with exercise prices ranging from $24.60 to $40.37 remained outstanding under the stock plans. These options vest over five years and expire seven years after grant. To date, no options have been issued to any of the Company’s non-employee advisors. As of December 31, 2018, 1,962,804 shares remained available for issuance of awards under the stock plans. A summary of the Company’s option activity and related information for the three years ended December 31, 2018 is as follows:
Number of options
Weighted- average price
Weighted- average remaining contractual term (in years)
Aggregate intrinsic value (in millions)
Balance at December 31, 2015
1,410,650
$
29.91
Options granted
881,800
25.26
Options exercised
(368,085
)
27.34
Options cancelled/forfeited/expired
(339,930
)
28.62
Balance at December 31, 2016
1,584,435
28.14
Options granted
299,600
34.66
Options exercised
(398,275
)
28.94
Options cancelled/forfeited/expired
(276,900
)
28.04
Balance at December 31, 2017
1,208,860
28.14
Options granted
—
—
Options exercised
(332,810
)
29.49
Options cancelled/forfeited/expired
(30,450
)
28.27
Balance at December 31, 2018
845,600
$
29.57
4.18
$
18.6
Exercisable at December 31, 2018
303,225
$
29.71
3.78
$
6.6
Expected to vest after December 31, 2018
517,884
$
29.50
4.41
$
11.4
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10.6 million, $6.2 million and $4.2 million for the years ended December 31, 2018, 2017 and 2016, respectively, determined as of the date of option exercise. As of December 31, 2018, there was approximately $2.6 million of total unrecognized compensation cost related to unvested share-based compensation option arrangements granted under the Company’s stock plans, which is expected to be recognized over a weighted-average period of 1.9 years. The following table indicates the options outstanding and options exercisable by exercise price with the weighted-average remaining contractual life for the options outstanding and the weighted-average exercise price at December 31, 2018:
Options Outstanding
Options Exercisable
Exercise price
Number outstanding at December 2018
Weighted- average remaining contractual life (Years)
Weighted- average grant date value
Number exercisable at December 31, 2018
Weighted- average grant date value
$20 – 25
349,990
4.17
$
24.60
109,150
$
24.60
$25 – 30
33,970
2.19
$
27.99
24,460
$
29.10
$30 – 35
448,300
4.32
$
33.31
165,675
$
33.03
$35 – 40
7,900
4.58
$
38.83
3,600
$
38.56
$40 – 45
5,440
5.67
$
40.37
340
$
40.37
$20 – 45
845,600
4.18
$
29.57
303,225
$
29.71
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 The fair value of each option granted was estimated on the date of grant using the Black-Scholes option-pricing model using the following weighted-average assumptions:
Year Ended December 31,
2018
2017
2016
Expected term (in years)
—
5.0
5.0
Expected volatility
—
26.1
%
28.7
%
Expected dividend yields
—
3.0
%
4.1
%
Risk-free interest rates
—
2.0
%
1.2
% The Company monitors option exercise behavior to determine the appropriate homogenous groups for estimation purposes. The Company’s option activity is separated into two categories: directors and employees. The expected term of the options represents the estimated period of time until exercise and is based on historical experience, giving consideration to the option terms, vesting schedules and expectations of future behavior. Expected stock volatility was based on historical stock price volatility of the Company and the risk-free interest rates were based on U.S. Treasury yields in effect on the date of the option grant for the estimated period the options will be outstanding. The expected dividend yield was based upon the current dividend annualized as a percentage of the grant exercise price. No options were granted in 2018. The weighted average grant date fair value per share was $6.28 and $4.14 during the years ended December 31, 2017 and 2016, respectively. Restricted Stock Units The following table summarizes the activity of the Company’s RSUs, which includes service-based and performance-based awards, for the three years ended December 31, 2018:
Weighted-
Aggregate
average
intrinsic
Number
grant date
value
of shares
fair value
(in millions)
Balance at December 31, 2015
220,648
$
30.70
RSUs granted
31,900
25.75
RSUs vested
(59,008
)
29.69
RSUs cancelled/forfeited/expired
(68,300
)
29.33
Balance at December 31, 2016
125,240
30.66
RSUs granted
70,960
34.53
RSUs vested
(36,336
)
26.99
RSUs cancelled/forfeited/expired
(66,200
)
32.63
Balance at December 31, 2017
93,664
33.62
RSUs granted
97,260
49.47
RSUs vested
(30,214
)
33.16
RSUs cancelled/forfeited/expired
(21,200
)
33.88
Balance at December 31, 2018
139,510
$
44.73
$
7.2
Performance-based RSUs issued prior to 2018 vest over five years, with 60% of the shares immediately vesting after three years when the performance criteria has been determined to have been met and 20% of the remaining shares vesting annually at the anniversary of the performance determination date, subject to continuous employment of the participant. The 2018 performance-based RSU grants vest after three years with 100% of the shares vesting immediately when performance criteria has been determined to have been met. There were 130,730 performance-based RSUs expected to vest as of December 31, 2018. Service-based RSUs issued to the Company’s directors generally vest over twelve to fourteen months. Service–based RSUs issued to the Company’s management vest over three years. There were 48,710 service-based RSUs expected to vest as of December 31, 2018. No forfeitures are currently expected. The total fair value of RSUs that vested during the years ended December 31, 2018, 2017 and 2016 based on the weighted average grant date values was $1.0 million, $1.0 million and $1.8 million, respectively. Share-based compensation expense for RSUs for the year ended December 31, 2018, 2017 and 2016 was $2.6 million, $1.4 million and $1.0, respectively. As of December 31, 2018, the total unrecognized compensation expense related to unvested RSUs was $5.2 million and is expected to be recognized over a weighted-average period of 2.6 years. Employee Stock Ownership and 401(k) Plans The McGrath RentCorp Employee Stock Ownership and 401(k) Plan (the “KSOP”) provides that each participant may annually contribute an elected percentage of his or her salary, not to exceed the statutory limit. Each employee who has at least three months of service with the Company and is 21 years or older, is eligible to participate in the KSOP.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18 dividends deducted by the Company were $0.3 million, which resulted in a tax benefit of approximately $0.1 million in 2018. At December 31, 2018, the KSOP held 243,007 shares, or 1% of the Company’s total common shares outstanding. These shares are included in basic and diluted earnings per share calculations.</t>
  </si>
  <si>
    <t>Shareholders' Equity</t>
  </si>
  <si>
    <t>Equity [Abstract]</t>
  </si>
  <si>
    <t>NOTE 7. SHAREHOLDERS’ EQUITY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re were no repurchases of common stock during the twelve months ended December 31, 2018 and 2017. As of December 31, 2018, 1,592,026 shares remain authorized for repurchase under this authorization.</t>
  </si>
  <si>
    <t>Commitments and Contingencies</t>
  </si>
  <si>
    <t>Commitments And Contingencies Disclosure [Abstract]</t>
  </si>
  <si>
    <t>NOTE 8. COMMITMENTS AND CONTINGENCIES 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
(in thousands)
Year Ended December 31,
2019
$
2,979
2020
2,111
2021
1,713
2022
1,445
2023
1,089
Thereafter
1,142
$
10,479
Facility rent expense was $3.5 million in 2018, 2017 and 2016. 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 The Company’s health and workers’ compensation plans are self-funded high deductible plans with annual stop-loss insurance of $200,000 and $350,000 per claim, respectively. Insurance providers are responsible for making claim payments that exceed these amounts on an individual claim basis. In addition, the Company has stop loss insurance that pays for claim payments made during a twelve month coverage period that exceeds certain specified thresholds in the aggregate. The Company records an expense when health and workers compensation claim payments are made and accrues for the portion of claims incurred, but not yet paid at period end. The Company makes these accruals based upon a combination of historical claim payments, loss development experience and actuarial estimates. A high degree of judgment is required in developing the underlying assumptions and the resulting amounts to be accrued. In addition, our assumptions will change as the Company’s loss experience develops. All of these factors have the potential for impacting the amounts previously accrued and the Company may be required to increase or decrease the amounts previously accrued. At December 31, 2018 and 2017, accruals for the Company’s health and workers’ compensation high deductible plans were $3.0 million and $2.9 million, respectively.</t>
  </si>
  <si>
    <t>Intangible Assets</t>
  </si>
  <si>
    <t>Goodwill And Intangible Assets Disclosure [Abstract]</t>
  </si>
  <si>
    <t xml:space="preserve">NOTE 9. INTANGIBLE ASSETS Intangible assets consist of the following:
(dollar amounts in thousands)
Estimated useful life
December 31,
(In years)
2018
2017
Trade name
Indefinite
$
5,871
$
5,700
Customer relationships
11
9,849
9,611
15,720
15,311
Less accumulated amortization
(8,466
)
(7,587
)
$
7,254
$
7,724
Intangible assets with finite useful lives are amortized over their respective useful lives. Amortization expense in each of the years ended December 31, 2018, 2017 and 2016 were $0.9 million. Based on the carrying values at December 31, 2018 and assuming no subsequent impairment of the underlying assets, the annual amortization is expected to be $0.9 million in 2019 and $0.1 million in 2020 through 2025. </t>
  </si>
  <si>
    <t>Related Party Transactions</t>
  </si>
  <si>
    <t>Related Party Transactions [Abstract]</t>
  </si>
  <si>
    <t>NOTE 10. RELATED PARTY TRANSACTIONS There were no related party transactions in the years ended December 31, 2018 and 2017, or amounts owed to related parties at such dates.</t>
  </si>
  <si>
    <t>Segment Reporting</t>
  </si>
  <si>
    <t>Segment Reporting [Abstract]</t>
  </si>
  <si>
    <t xml:space="preserve">NOTE 11. SEGMENT REPORTING 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 Summarized financial information for the years ended December 31, 2018, 2017 and 2016, for the Company’s reportable segments is shown in the following tables:
Segment Data (dollar amounts in thousands)
Mobile Modular
TRS- RenTelco
Adler Tanks
Enviroplex 1
Consolidated
Year Ended December 31,
2018
Rental revenues
$
159,136
$
89,937
$
69,701
$
—
$
318,774
Rental related services revenues
54,696
3,300
24,911
—
82,907
Sales and other revenues
40,742
25,420
1,441
29,046
96,649
Total revenues
254,574
118,657
96,053
29,046
498,330
Depreciation of rental equipment
21,200
36,011
15,928
—
73,139
Gross profit
120,750
54,773
48,055
9,673
233,251
Selling and administrative expenses
58,017
22,823
30,026
4,904
115,770
Income from operations
62,733
31,950
18,029
4,769
117,481
Interest expense (income) allocation
(7,132
)
(2,696
)
(3,252
)
783
(12,297
)
Income before provision for income taxes
55,601
28,765
14,777
5,552
104,695
Rental equipment acquisitions
63,374
65,467
5,257
—
134,098
Accounts receivable, net (period end)
72,295
20,732
19,992
7,997
121,016
Rental equipment, at cost (period end)
817,375
285,052
313,573
—
1,416,000
Rental equipment, net book value (period end)
572,032
131,450
197,533
—
901,015
Utilization (period end) 2
79.3
%
62.1
%
56.4
%
Average utilization 2
78.2
%
62.7
%
59.9
%
Segment Data (Continued) (dollar amounts in thousands)
Mobile Modular
TRS- RenTelco
Adler Tanks
Enviroplex 1
Consolidated
Year Ended December 31,
2017
Rental revenues
$
142,584
$
82,812
$
64,021
$
—
$
289,417
Rental related services revenues
50,448
2,858
24,762
—
78,068
Sales and other revenues
38,234
22,374
2,572
31,369
94,549
Total revenues
231,266
108,044
91,355
31,369
462,034
Depreciation of rental equipment
21,247
32,891
15,770
—
69,908
Gross profit
103,935
50,289
43,218
8,903
206,345
Selling and administrative expenses
55,583
22,171
29,542
4,309
111,605
Income from operations
48,352
28,118
13,676
4,594
94,740
Interest expense (income) allocation
(6,671
)
(2,320
)
(3,071
)
440
(11,622
)
Income before benefit for income taxes
41,681
26,132
10,605
5,034
83,452
Rental equipment acquisitions
34,526
58,781
4,800
—
98,107
Accounts receivable, net (period end)
59,274
19,581
18,663
8,354
105,872
Rental equipment, at cost (period end)
775,400
262,325
309,808
—
1,347,533
Rental equipment, net book value (period end)
543,857
109,482
208,981
—
862,320
Utilization (period end) 2
77.8
%
61.7
%
57.5
%
Average utilization 2
76.8
%
62.9
%
56.0
%
2016
Rental revenues
$
130,496
$
82,307
$
58,585
$
—
$
271,388
Rental related services revenues
49,206
2,846
23,807
—
75,859
Sales and other revenues
29,810
23,464
1,438
22,121
76,833
Total revenues
209,512
108,617
83,830
22,121
424,080
Depreciation of rental equipment
21,001
35,256
15,940
—
72,197
Gross profit
93,816
45,797
37,409
7,145
184,167
Selling and administrative expenses
51,432
21,896
27,610
3,970
104,908
Income from operations
42,384
23,901
9,799
3,175
79,259
Interest expense (income) allocation
(6,804
)
(2,465
)
(3,200
)
262
(12,207
)
Income before provision for income taxes
35,580
21,315
6,599
3,437
66,931
Rental equipment acquisitions
43,099
30,505
1,030
—
74,634
Accounts receivable, net (period end)
55,916
19,506
16,150
5,305
96,877
Rental equipment, at cost (period end)
769,190
246,325
308,542
—
1,324,057
Rental equipment, net book value (period end)
544,421
90,172
221,778
—
856,371
Utilization (period end) 2
77.3
%
61.0
%
50.7
%
Average utilization 2
76.6
%
60.6
%
50.1
%
1
Gross Enviroplex sales revenues were $30,407, $31,369 and $22,206 in 2018, 2017 and 2016, respectively. There were $1,361 and $85 inter-segment sales to Mobile Modular in 2018 and 2016, respectively, which have been eliminated in consolidation. There were no inter-segment sales in 2017.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No single customer accounted for more than 10% of total revenues during 2018, 2017 and 2016. Revenue from foreign country customers accounted for 4%, 4% and 5% of the Company’s revenues for the same periods, respectively. </t>
  </si>
  <si>
    <t>Quarterly Financial Information</t>
  </si>
  <si>
    <t>Quarterly Financial Information Disclosure [Abstract]</t>
  </si>
  <si>
    <t>NOTE 12. QUARTERLY FINANCIAL INFORMATION (unaudited) Quarterly financial information for each of the two years ended December 31, 2018 is summarized below:
(in thousands, except per share amounts)
2018
First
Second
Third
Fourth
Year
Operations Data
Rental revenues
$
74,261
$
77,267
$
82,155
$
85,091
$
318,774
Total revenues
105,085
116,983
143,147
133,115
498,330
Gross profit
50,170
53,928
64,050
65,103
233,251
Income from operations
22,042
24,449
35,824
35,166
117,481
Income before provision for income taxes
19,018
21,106
32,553
32,018
104,695
Net income
14,466
15,912
24,779
24,249
79,406
Earnings per share:
Basic
$
0.60
$
0.66
$
1.03
$
1.00
$
3.29
Diluted
$
0.59
$
0.65
$
1.01
$
0.99
$
3.24
Dividends declared per share
$
0.34
$
0.34
$
0.34
$
0.34
$
1.36
Shares used in per share calculations:
Basic
24,067
24,145
24,172
24,179
24,141
Diluted
24,478
24,584
24,563
24,514
24,540
Balance Sheet Data
Rental equipment, net
$
865,338
$
876,522
$
888,607
$
901,015
$
901,015
Total assets
1,148,858
1,180,209
1,201,799
1,217,316
1,217,316
Notes payable
300,595
314,860
309,006
298,564
298,564
Shareholders’ equity
530,284
537,195
554,547
571,535
571,535
2017
First
Second
Third
Fourth
Year
Operations Data
Rental revenues
$
67,978
$
69,953
$
73,781
$
77,705
$
289,417
Total revenues
94,837
109,582
135,388
122,227
462,034
Gross profit
43,670
49,211
58,775
54,689
206,345
Income from operations
15,822
21,846
30,286
26,786
94,740
Income before provision (benefit) for income taxes
13,259
18,908
27,336
23,949
83,452
Net income
7,973
11,461
16,762
117,724
153,920
Earnings per share:
Basic
$
0.33
$
0.48
$
0.70
$
4.90
$
6.41
Diluted
$
0.33
$
0.48
$
0.69
$
4.82
$
6.34
Dividends declared per share
$
0.26
$
0.26
$
0.26
$
0.26
$
1.04
Shares used in per share calculations:
Basic
23,950
23,985
24,015
24,044
23,999
Diluted
24,232
24,092
24,228
24,410
24,269
Balance Sheet Data
Rental equipment, net
$
856,981
$
863,207
$
865,724
$
862,320
$
862,320
Total assets
1,130,734
1,150,123
1,156,415
1,147,854
1,147,854
Notes payable
323,483
330,287
323,117
303,414
303,414
Shareholders’ equity
396,625
402,365
412,782
524,184
524,184</t>
  </si>
  <si>
    <t>Summary of Significant Accounting Policies (Policies)</t>
  </si>
  <si>
    <t>Organization</t>
  </si>
  <si>
    <t>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t>
  </si>
  <si>
    <t>Principles of Consolidation</t>
  </si>
  <si>
    <t>Principles of Consolidation The consolidated financial statements include the accounts of McGrath RentCorp and its wholly-owned subsidiaries. All intercompany accounts and transactions have been eliminated in consolidation.</t>
  </si>
  <si>
    <t>Revenue Recognition</t>
  </si>
  <si>
    <t>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leases and certain logistics services. Sales taxes charged to customers are reported on a net basis and are excluded from revenues and expenses.</t>
  </si>
  <si>
    <t>Depreciation of Rental Equipment</t>
  </si>
  <si>
    <t>Depreciation of Rental Equipment Rental equipment is depreciated on a straight-line basis for financial reporting purposes and on an accelerated basis for income tax purposes. The costs of major refurbishment of relocatable modular buildings, portable storage containers and tanks and boxe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Blast resistant modules
20 years, no residual value
Portable storage containers
25 years, 62.5% residual value
Electronic test equipment and accessories
1 to 8 years, no residual value
Liquid and solid containment tanks and boxes and accessories
3 to 20 years, no residual value</t>
  </si>
  <si>
    <t>Costs of Rental Related Services</t>
  </si>
  <si>
    <t>Costs of Rental Related Services Costs of rental related services are primarily associated with relocatable modular building leases and liquid and solid containment tank and box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t>
  </si>
  <si>
    <t>Impairment of Long-Lived Assets</t>
  </si>
  <si>
    <t>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 Company recorded an impairment of modular rental equipment of $0.1 million and $1.6 million for the years ended December 31, 2018 and 2017, respectively. There were no impairments of long-lived assets during the year ended December 31, 2016.</t>
  </si>
  <si>
    <t>Other Direct Costs of Rental Operations</t>
  </si>
  <si>
    <t>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t>
  </si>
  <si>
    <t>Cost of Sales</t>
  </si>
  <si>
    <t>Cost of Sales Cost of sales in the Consolidated Statements of Income includes the carrying value of the equipment sold and all direct costs associated with the sale.</t>
  </si>
  <si>
    <t>Warranty Reserves</t>
  </si>
  <si>
    <t>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t>
  </si>
  <si>
    <t>Property, Plant and Equipment</t>
  </si>
  <si>
    <t>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18
2017
Land
Indefinite
$
50,689
$
50,689
Land improvements
20 – 50
50,064
43,337
Buildings
30
29,359
26,862
Furniture, office and computer equipment
3 – 10
33,081
32,118
Vehicles and machinery
5 – 25
38,199
34,597
201,392
187,603
Less accumulated depreciation
(77,118
)
(70,034
)
124,274
117,569
Construction in progress
2,625
1,601
$
126,899
$
119,170
Property, plant and equipment depreciation expense was $8.0 million, $7.6 million and $8.1 million for the years ended December 31, 2018, 2017 and 2016, respectively. Construction in progress at December 31, 2018 and 2017 consisted primarily of costs related to acquisition of land and land improvements and information technology upgrades.</t>
  </si>
  <si>
    <t>Capitalized Software Costs</t>
  </si>
  <si>
    <t xml:space="preserve">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1 million and $0.8 million in internal use software during the years ended December 31, 2018 and 2017, respectively. </t>
  </si>
  <si>
    <t>Advertising Costs</t>
  </si>
  <si>
    <t>Advertising Costs Advertising costs are expensed as incurred. Total advertising expenses were $3.2 million, $2.9 million and $2.9 million for the years ended December 31, 2018, 2017 and 2016.</t>
  </si>
  <si>
    <t xml:space="preserve">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t>
  </si>
  <si>
    <t>Goodwill and Intangible Assets</t>
  </si>
  <si>
    <t>Goodwill and Intangible Assets 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Intangible assets related to customer relationships are amortized over eleven years. At December 31, 2018 and 2017, goodwill and trade name intangible assets which have indefinite lives totaled $33.7 million.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 The Company conducted its annual impairment analysis in the fourth quarter of its fiscal year. The impairment analysis did not result in an impairment charge for the fiscal years ended 2018, 2017 or 2016. Determining the fair value of a reporting unit is judgmental and involves the use of significant estimates and assumptions. The Company based its fair value estimates on assumptions that it believes are reasonable but are uncertain and subject to changes in market conditions.</t>
  </si>
  <si>
    <t>Earnings Per Share</t>
  </si>
  <si>
    <t xml:space="preserve">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18
2017
2016
Weighted-average common stock for calculating basic earnings per share
24,141
23,999
23,900
Effect of potentially dilutive securities from equity-based compensation
399
270
76
Weighted-average common stock for calculating diluted earnings per share
24,540
24,269
23,976
The following securities were not included in the computation of diluted earnings per share as their effect would have been anti-dilutive:
(in thousands)
Year Ended December 31,
2018
2017
2016
Options to purchase common stock
—
7
661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re were no repurchases of common stock during the twelve months ended December 31, 2018 and 2017. As of December 31, 2018, 1,592,026 shares remain authorized for repurchase. </t>
  </si>
  <si>
    <t>Accounts Receivable and Concentration of Credit Risk</t>
  </si>
  <si>
    <t>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32.3 million at December 31, 2018 and $30.1 million at December 31, 2017.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
(in thousands)
2018
2017
Beginning balance, January 1
$
1,920
$
2,087
Provision for doubtful accounts
581
1,480
Write-offs, net of recoveries
(618
)
(1,647
)
Ending balance, December 31
$
1,883
$
1,920
Financial instruments that potentially subject the Company to concentration of credit risk consist primarily of trade accounts receivable. From time to time, the Company maintains cash balances in excess of the Federal Deposit Insurance Corporation limits.</t>
  </si>
  <si>
    <t>Fair Value of Financial Instruments</t>
  </si>
  <si>
    <t>Fair Value of Financial Instruments The Company believes that the carrying amounts for cash, accounts receivable, accounts payable and notes payable approximate their fair values except for fixed rate debt included in notes payable which has an estimated fair value of $99.0 million and $120.2 million compared to the recorded value of $100.0 million and $120.0 million as of December 31, 2018 and 2017, respectively. The estimates of fair value of the Company’s fixed rate debt are based on the borrowing rates currently available to the Company for bank loans with similar terms and average maturities.</t>
  </si>
  <si>
    <t>Foreign Currency Transactions and Translation</t>
  </si>
  <si>
    <t>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t>
  </si>
  <si>
    <t>Share-Based Compensation</t>
  </si>
  <si>
    <t>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6 –Benefit Plans”.</t>
  </si>
  <si>
    <t>Use of Estimates</t>
  </si>
  <si>
    <t>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t>
  </si>
  <si>
    <t>New Accounting Pronouncements</t>
  </si>
  <si>
    <t xml:space="preserve">New Accounting Pronouncements In March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A majority of the Company’s revenues for the year ended December 31, 2018 were accounted for under the current lease accounting guidance under Topic 840 (see Note 2. Implemented Accounting Pronouncements - Revenue from Contracts with Customers for further discussion). In December 2018, the FASB issued ASU No. 2018-20, Leases (Topic 842): Narrow-Scope Improvements for Lessors, which is expected to reduce a lessor’s implementation and ongoing costs associated with applying the new leases standard. The ASU also clarifies a specific lessor accounting requirement. Specifically, this ASU addresses the following issues facing lessors when applying the leases standard: Sales taxes and other similar taxes collected from lessees, certain lessor costs paid directly by lessees and recognition of variable payments for contracts with lease and non-lease components. Under the new guidance, lessor accounting is largely unchanged and the Company has concluded that no significant changes are expected to the accounting for revenues upon adoption of Topic 842. In August 2018, the FASB issued ASU No. 2018-15, Customer’s Accounting for Implementation Costs Incurred in a Cloud Computing Arrangement That Is a Service Contract. Under this ASU, entities should account for costs associated with implementing a cloud computing arrangement that is considered a service contract to follow the guidance in Subtopic 350-40 to determine which implementation costs to capitalize as an asset related to the service contract and which costs to expense. The amendments are effective for fiscal years beginning after December 15, 2019, and interim periods within those fiscal years. The Company expects to early adopt this guidance in 2019, which is not expected to have a material impact on its consolidated financial statements. </t>
  </si>
  <si>
    <t>Income Tax Posi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t>
  </si>
  <si>
    <t>Summary of Significant Accounting Policies (Tables)</t>
  </si>
  <si>
    <t>Estimated Useful Lives and Residual Values of Company's Rental Equipment</t>
  </si>
  <si>
    <t>The estimated useful lives and residual values of the Company’s rental equipment used for financial reporting purposes are as follows:
Relocatable modular buildings
18 years, 50% residual value
Relocatable modular accessories
3 to 18 years, no residual value
Blast resistant modules
20 years, no residual value
Portable storage containers
25 years, 62.5% residual value
Electronic test equipment and accessories
1 to 8 years, no residual value
Liquid and solid containment tanks and boxes and accessories
3 to 20 years, no residual value</t>
  </si>
  <si>
    <t>Property, plant and equipment consist of the following:
(dollar amounts in thousands)
Estimated useful life
December 31,
in years
2018
2017
Land
Indefinite
$
50,689
$
50,689
Land improvements
20 – 50
50,064
43,337
Buildings
30
29,359
26,862
Furniture, office and computer equipment
3 – 10
33,081
32,118
Vehicles and machinery
5 – 25
38,199
34,597
201,392
187,603
Less accumulated depreciation
(77,118
)
(70,034
)
124,274
117,569
Construction in progress
2,625
1,601
$
126,899
$
119,170</t>
  </si>
  <si>
    <t>Weighted-Average Common Stock Used to Calculate Basic and Diluted Earnings per Share</t>
  </si>
  <si>
    <t>The table below presents the weighted-average common stock used to calculate basic and diluted earnings per share:
(in thousands)
Year Ended December 31,
2018
2017
2016
Weighted-average common stock for calculating basic earnings per share
24,141
23,999
23,900
Effect of potentially dilutive securities from equity-based compensation
399
270
76
Weighted-average common stock for calculating diluted earnings per share
24,540
24,269
23,976</t>
  </si>
  <si>
    <t>Securities Not Included in Computation of Diluted Earnings Per Share</t>
  </si>
  <si>
    <t>The following securities were not included in the computation of diluted earnings per share as their effect would have been anti-dilutive:
(in thousands)
Year Ended December 31,
2018
2017
2016
Options to purchase common stock
—
7
661</t>
  </si>
  <si>
    <t>Summary of Allowance for Doubtful Accounts Activity</t>
  </si>
  <si>
    <t>The allowance for doubtful accounts activity was as follows:
(in thousands)
2018
2017
Beginning balance, January 1
$
1,920
$
2,087
Provision for doubtful accounts
581
1,480
Write-offs, net of recoveries
(618
)
(1,647
)
Ending balance, December 31
$
1,883
$
1,920</t>
  </si>
  <si>
    <t>Implemented Accounting Pronouncements (Tables)</t>
  </si>
  <si>
    <t>Disaggregation Of Revenue [Abstract]</t>
  </si>
  <si>
    <t>Summary of Disaggregates the Company's Revenue by Lease and Non Lease</t>
  </si>
  <si>
    <t>The following table disaggregates the Company’s revenues by lease (within the scope of Topic 840) and non-lease revenues (within the scope of Topic 606) and the underlying service provided for the three years ended December 31, 2018, 2017 and 2016:
(in thousands)
Mobile Modular
TRS- RenTelco
Adler Tanks
Enviroplex
Consolidated
Twelve Months Ended December 31,
2018
Leasing
$
200,214
$
94,345
$
70,653
$
—
$
365,212
Non-lease:
Rental related services
14,870
2,607
24,276
—
41,753
Sales
39,467
19,895
1,044
29,046
89,452
Other
23
1,810
80
—
1,913
Total non-lease
54,360
24,312
25,400
29,046
133,118
Total revenues
$
254,574
$
118,657
$
96,053
$
29,046
$
498,330
2017
Leasing
$
180,612
$
85,930
$
64,676
$
—
$
331,218
Non-lease:
Rental related services
13,331
2,358
24,322
—
40,011
Sales
37,434
18,137
2,362
31,369
89,302
Other
(111
)
1,619
(5
)
—
1,503
Total non-lease
50,654
22,114
26,679
31,369
130,816
Total revenues
$
231,266
$
108,044
$
91,355
$
31,369
$
462,034
2016
Leasing
$
168,787
$
87,085
$
59,217
$
—
$
315,089
Non-lease:
Rental related services
11,326
2,292
23,292
—
36,910
Sales
29,393
17,675
1,314
22,121
70,503
Other
6
1,565
7
—
1,578
Total non-lease
40,725
21,532
24,613
22,121
108,991
Total revenues
$
209,512
$
108,617
$
83,830
$
22,121
$
424,080</t>
  </si>
  <si>
    <t>Financed Lease Receivables (Tables)</t>
  </si>
  <si>
    <t>Minimum Lease Payments Receivable and Net Investment Included in Accounts Receivable for Leases</t>
  </si>
  <si>
    <t>The minimum lease payments receivable and the net investment included in accounts receivable for such leases are as follows:
(in thousands)
December 31,
2018
2017
Gross minimum lease payments receivable
$
2,419
$
2,150
Less – unearned interest
(249
)
(201
)
Net investment in sales type lease receivables
$
2,170
$
1,949</t>
  </si>
  <si>
    <t>Future Minimum Lease Payments under Non-Cancelable Sales-Type Leases</t>
  </si>
  <si>
    <t>As of December 31, 2018, the future minimum lease payments under non-cancelable sales-type leases to be received in 2019 and thereafter are as follows:
(in thousands)
Year Ended December 31,
2019
$
1,765
2020
419
2021
157
2022
78
Total minimum future lease payments
$
2,419</t>
  </si>
  <si>
    <t>Notes Payable (Tables)</t>
  </si>
  <si>
    <t>Components of Notes Payable</t>
  </si>
  <si>
    <t>Notes payable consists of the following:
(in thousands)
December 31,
2018
2017
Unsecured revolving lines of credit
$
198,603
$
183,473
4.03% Series A senior notes due in 2018
—
20,000
3.68% Series B senior notes due in 2021
40,000
40,000
3.84% Series C senior notes due in 2022
60,000
60,000
298,603
303,473
Unamortized debt issuance cost
(39
)
(59
)
$
298,564
$
303,414</t>
  </si>
  <si>
    <t>Schedule of Future Minimum Payments under Unsecured Revolving Lines of Credit and 4.03% Senior Notes, 3.68% Senior Notes and 3.84% Senior Notes</t>
  </si>
  <si>
    <t>As of December 31, 2018, the future minimum payments under the unsecured revolving lines of credit, 3.68% Series B senior notes due in 2021 and 3.84% Series C senior notes due in 2022 are as follows:
(in thousands)
Year Ended December 31,
2019
$
—
2020
—
2021
238,603
2022
60,000
$
298,603</t>
  </si>
  <si>
    <t>Schedule of Information Related to Lines of Credit</t>
  </si>
  <si>
    <t>The following information relates to the lines of credit for each of the following periods:
(dollar amounts in thousands)
Year Ended December 31,
2018
2017
Maximum amount outstanding
$
228,500
$
215,732
Average amount outstanding
$
204,534
$
199,499
Weighted average interest rate, during the period
3.36
%
2.64
%
Prime interest rate, end of period
5.50
%
4.50
%</t>
  </si>
  <si>
    <t>Income Taxes (Tables)</t>
  </si>
  <si>
    <t>Schedule of Income Before (Benefit) Provision For Income Taxes</t>
  </si>
  <si>
    <t>Income before (benefit) provision for income taxes consisted of the following:
(in thousands)
Year Ended December 31,
2018
2017
2016
U.S.
$
104,881
$
83,525
$
67,199
Foreign
(186
)
(73
)
(268
)
$
104,695
$
83,452
$
66,931</t>
  </si>
  <si>
    <t>(Benefit) Provision for Income Taxes</t>
  </si>
  <si>
    <t>The (benefit) provision for income taxes consisted of the following:
(in thousands)
Year Ended December 31,
2018
2017
2016
Current:
U.S. Federal
$
7,270
$
21,171
$
17,203
State
4,253
2,976
2,049
Foreign
1,731
2,016
1,683
13,254
26,163
20,935
Deferred:
U.S. Federal
10,355
(103,518
)
4,005
State
1,637
6,948
3,039
Foreign
43
(61
)
701
12,035
(96,631
)
7,745
Total
$
25,289
$
(70,468
)
$
28,680</t>
  </si>
  <si>
    <t>Reconciliation of U.S. Federal Statutory Tax Rate to Company's Effective Tax Rate</t>
  </si>
  <si>
    <t>The reconciliation of the U.S. federal statutory tax rate to the Company’s effective tax rate is as follows:
Year Ended December 31,
2018
2017
2016
U.S. federal statutory rate
21.0
%
35.0
%
35.0
%
State taxes, net of federal benefit
5.0
4.1
4.2
State deferred tax rate change, net of federal benefit
0.7
0.5
2.0
Valuation allowance
(0.5
)
0.1
1.1
Share-based compensation
(1.9
)
(1.0
)
—
Enactment of the Tax Cuts and Jobs Act
(0.1
)
(122.9
)
—
Other
0.0
(0.2
)
0.6
24.2
%
(84.4
)%
42.9
%</t>
  </si>
  <si>
    <t>Deferred Income Taxes Related to Temporary Differences between Tax Bases of Assets and Liabilities</t>
  </si>
  <si>
    <t>The following table shows the deferred income taxes related to the temporary differences between the tax bases of assets and liabilities and the respective amounts included in “Deferred income taxes, net” on the Company’s Consolidated Balance Sheets:
(in thousands)
December 31,
2018
2017
Deferred tax liabilities:
Accelerated depreciation
$
208,539
$
195,694
Prepaid costs currently deductible
4,845
4,152
Other
4,703
4,405
Total deferred tax liabilities
218,087
204,251
Deferred tax assets:
Accrued costs not yet deductible
7,796
7,880
Allowance for doubtful accounts
486
484
Deferred revenues
1,774
213
Share-based compensation
1,367
1,045
Total deferred tax assets, net of valuation allowance of $0.2 million in 2018 and $0.8 million in 2017
11,423
9,622
Deferred income taxes, net
$
206,664
$
194,629</t>
  </si>
  <si>
    <t>Benefit Plans (Tables)</t>
  </si>
  <si>
    <t>Summary of Company's Option Activity</t>
  </si>
  <si>
    <t>A summary of the Company’s option activity and related information for the three years ended December 31, 2018 is as follows:
Number of options
Weighted- average price
Weighted- average remaining contractual term (in years)
Aggregate intrinsic value (in millions)
Balance at December 31, 2015
1,410,650
$
29.91
Options granted
881,800
25.26
Options exercised
(368,085
)
27.34
Options cancelled/forfeited/expired
(339,930
)
28.62
Balance at December 31, 2016
1,584,435
28.14
Options granted
299,600
34.66
Options exercised
(398,275
)
28.94
Options cancelled/forfeited/expired
(276,900
)
28.04
Balance at December 31, 2017
1,208,860
28.14
Options granted
—
—
Options exercised
(332,810
)
29.49
Options cancelled/forfeited/expired
(30,450
)
28.27
Balance at December 31, 2018
845,600
$
29.57
4.18
$
18.6
Exercisable at December 31, 2018
303,225
$
29.71
3.78
$
6.6
Expected to vest after December 31, 2018
517,884
$
29.50
4.41
$
11.4</t>
  </si>
  <si>
    <t>Options Outstanding and Options Exercisable by Exercise Price with Weighted-Average Remaining Contractual Life for Options Outstanding and Weighted-Average Exercise Price</t>
  </si>
  <si>
    <t>The following table indicates the options outstanding and options exercisable by exercise price with the weighted-average remaining contractual life for the options outstanding and the weighted-average exercise price at December 31, 2018:
Options Outstanding
Options Exercisable
Exercise price
Number outstanding at December 2018
Weighted- average remaining contractual life (Years)
Weighted- average grant date value
Number exercisable at December 31, 2018
Weighted- average grant date value
$20 – 25
349,990
4.17
$
24.60
109,150
$
24.60
$25 – 30
33,970
2.19
$
27.99
24,460
$
29.10
$30 – 35
448,300
4.32
$
33.31
165,675
$
33.03
$35 – 40
7,900
4.58
$
38.83
3,600
$
38.56
$40 – 45
5,440
5.67
$
40.37
340
$
40.37
$20 – 45
845,600
4.18
$
29.57
303,225
$
29.71</t>
  </si>
  <si>
    <t>Schedule of Weighted-Average Assumptions Used to Determine Fair Value of Option Granted</t>
  </si>
  <si>
    <t>The fair value of each option granted was estimated on the date of grant using the Black-Scholes option-pricing model using the following weighted-average assumptions:
Year Ended December 31,
2018
2017
2016
Expected term (in years)
—
5.0
5.0
Expected volatility
—
26.1
%
28.7
%
Expected dividend yields
—
3.0
%
4.1
%
Risk-free interest rates
—
2.0
%
1.2
%</t>
  </si>
  <si>
    <t>Summary of Company's Restricted Stock Units Activity</t>
  </si>
  <si>
    <t>The following table summarizes the activity of the Company’s RSUs, which includes service-based and performance-based awards, for the three years ended December 31, 2018:
Weighted-
Aggregate
average
intrinsic
Number
grant date
value
of shares
fair value
(in millions)
Balance at December 31, 2015
220,648
$
30.70
RSUs granted
31,900
25.75
RSUs vested
(59,008
)
29.69
RSUs cancelled/forfeited/expired
(68,300
)
29.33
Balance at December 31, 2016
125,240
30.66
RSUs granted
70,960
34.53
RSUs vested
(36,336
)
26.99
RSUs cancelled/forfeited/expired
(66,200
)
32.63
Balance at December 31, 2017
93,664
33.62
RSUs granted
97,260
49.47
RSUs vested
(30,214
)
33.16
RSUs cancelled/forfeited/expired
(21,200
)
33.88
Balance at December 31, 2018
139,510
$
44.73
$
7.2</t>
  </si>
  <si>
    <t>Commitments and Contingencies (Tables)</t>
  </si>
  <si>
    <t>Minimum Payments under Leases, Exclusive of Property Taxes and Insurance</t>
  </si>
  <si>
    <t>Minimum payments under these leases, exclusive of property taxes and insurance, are as follows:
(in thousands)
Year Ended December 31,
2019
$
2,979
2020
2,111
2021
1,713
2022
1,445
2023
1,089
Thereafter
1,142
$
10,479</t>
  </si>
  <si>
    <t>Intangible Assets (Tables)</t>
  </si>
  <si>
    <t>Summary of Intangible Assets</t>
  </si>
  <si>
    <t>Intangible assets consist of the following:
(dollar amounts in thousands)
Estimated useful life
December 31,
(In years)
2018
2017
Trade name
Indefinite
$
5,871
$
5,700
Customer relationships
11
9,849
9,611
15,720
15,311
Less accumulated amortization
(8,466
)
(7,587
)
$
7,254
$
7,724</t>
  </si>
  <si>
    <t>Segment Reporting (Tables)</t>
  </si>
  <si>
    <t>Summarized Financial Information for Company's Reportable Segments</t>
  </si>
  <si>
    <t>Summarized financial information for the years ended December 31, 2018, 2017 and 2016, for the Company’s reportable segments is shown in the following tables:
Segment Data (dollar amounts in thousands)
Mobile Modular
TRS- RenTelco
Adler Tanks
Enviroplex 1
Consolidated
Year Ended December 31,
2018
Rental revenues
$
159,136
$
89,937
$
69,701
$
—
$
318,774
Rental related services revenues
54,696
3,300
24,911
—
82,907
Sales and other revenues
40,742
25,420
1,441
29,046
96,649
Total revenues
254,574
118,657
96,053
29,046
498,330
Depreciation of rental equipment
21,200
36,011
15,928
—
73,139
Gross profit
120,750
54,773
48,055
9,673
233,251
Selling and administrative expenses
58,017
22,823
30,026
4,904
115,770
Income from operations
62,733
31,950
18,029
4,769
117,481
Interest expense (income) allocation
(7,132
)
(2,696
)
(3,252
)
783
(12,297
)
Income before provision for income taxes
55,601
28,765
14,777
5,552
104,695
Rental equipment acquisitions
63,374
65,467
5,257
—
134,098
Accounts receivable, net (period end)
72,295
20,732
19,992
7,997
121,016
Rental equipment, at cost (period end)
817,375
285,052
313,573
—
1,416,000
Rental equipment, net book value (period end)
572,032
131,450
197,533
—
901,015
Utilization (period end) 2
79.3
%
62.1
%
56.4
%
Average utilization 2
78.2
%
62.7
%
59.9
%
Segment Data (Continued) (dollar amounts in thousands)
Mobile Modular
TRS- RenTelco
Adler Tanks
Enviroplex 1
Consolidated
Year Ended December 31,
2017
Rental revenues
$
142,584
$
82,812
$
64,021
$
—
$
289,417
Rental related services revenues
50,448
2,858
24,762
—
78,068
Sales and other revenues
38,234
22,374
2,572
31,369
94,549
Total revenues
231,266
108,044
91,355
31,369
462,034
Depreciation of rental equipment
21,247
32,891
15,770
—
69,908
Gross profit
103,935
50,289
43,218
8,903
206,345
Selling and administrative expenses
55,583
22,171
29,542
4,309
111,605
Income from operations
48,352
28,118
13,676
4,594
94,740
Interest expense (income) allocation
(6,671
)
(2,320
)
(3,071
)
440
(11,622
)
Income before benefit for income taxes
41,681
26,132
10,605
5,034
83,452
Rental equipment acquisitions
34,526
58,781
4,800
—
98,107
Accounts receivable, net (period end)
59,274
19,581
18,663
8,354
105,872
Rental equipment, at cost (period end)
775,400
262,325
309,808
—
1,347,533
Rental equipment, net book value (period end)
543,857
109,482
208,981
—
862,320
Utilization (period end) 2
77.8
%
61.7
%
57.5
%
Average utilization 2
76.8
%
62.9
%
56.0
%
2016
Rental revenues
$
130,496
$
82,307
$
58,585
$
—
$
271,388
Rental related services revenues
49,206
2,846
23,807
—
75,859
Sales and other revenues
29,810
23,464
1,438
22,121
76,833
Total revenues
209,512
108,617
83,830
22,121
424,080
Depreciation of rental equipment
21,001
35,256
15,940
—
72,197
Gross profit
93,816
45,797
37,409
7,145
184,167
Selling and administrative expenses
51,432
21,896
27,610
3,970
104,908
Income from operations
42,384
23,901
9,799
3,175
79,259
Interest expense (income) allocation
(6,804
)
(2,465
)
(3,200
)
262
(12,207
)
Income before provision for income taxes
35,580
21,315
6,599
3,437
66,931
Rental equipment acquisitions
43,099
30,505
1,030
—
74,634
Accounts receivable, net (period end)
55,916
19,506
16,150
5,305
96,877
Rental equipment, at cost (period end)
769,190
246,325
308,542
—
1,324,057
Rental equipment, net book value (period end)
544,421
90,172
221,778
—
856,371
Utilization (period end) 2
77.3
%
61.0
%
50.7
%
Average utilization 2
76.6
%
60.6
%
50.1
%
1
Gross Enviroplex sales revenues were $30,407, $31,369 and $22,206 in 2018, 2017 and 2016, respectively. There were $1,361 and $85 inter-segment sales to Mobile Modular in 2018 and 2016, respectively, which have been eliminated in consolidation. There were no inter-segment sales in 2017.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Quarterly Financial Information (Tables)</t>
  </si>
  <si>
    <t>Quarterly financial information for each of the two years ended December 31, 2018 is summarized below:
(in thousands, except per share amounts)
2018
First
Second
Third
Fourth
Year
Operations Data
Rental revenues
$
74,261
$
77,267
$
82,155
$
85,091
$
318,774
Total revenues
105,085
116,983
143,147
133,115
498,330
Gross profit
50,170
53,928
64,050
65,103
233,251
Income from operations
22,042
24,449
35,824
35,166
117,481
Income before provision for income taxes
19,018
21,106
32,553
32,018
104,695
Net income
14,466
15,912
24,779
24,249
79,406
Earnings per share:
Basic
$
0.60
$
0.66
$
1.03
$
1.00
$
3.29
Diluted
$
0.59
$
0.65
$
1.01
$
0.99
$
3.24
Dividends declared per share
$
0.34
$
0.34
$
0.34
$
0.34
$
1.36
Shares used in per share calculations:
Basic
24,067
24,145
24,172
24,179
24,141
Diluted
24,478
24,584
24,563
24,514
24,540
Balance Sheet Data
Rental equipment, net
$
865,338
$
876,522
$
888,607
$
901,015
$
901,015
Total assets
1,148,858
1,180,209
1,201,799
1,217,316
1,217,316
Notes payable
300,595
314,860
309,006
298,564
298,564
Shareholders’ equity
530,284
537,195
554,547
571,535
571,535
2017
First
Second
Third
Fourth
Year
Operations Data
Rental revenues
$
67,978
$
69,953
$
73,781
$
77,705
$
289,417
Total revenues
94,837
109,582
135,388
122,227
462,034
Gross profit
43,670
49,211
58,775
54,689
206,345
Income from operations
15,822
21,846
30,286
26,786
94,740
Income before provision (benefit) for income taxes
13,259
18,908
27,336
23,949
83,452
Net income
7,973
11,461
16,762
117,724
153,920
Earnings per share:
Basic
$
0.33
$
0.48
$
0.70
$
4.90
$
6.41
Diluted
$
0.33
$
0.48
$
0.69
$
4.82
$
6.34
Dividends declared per share
$
0.26
$
0.26
$
0.26
$
0.26
$
1.04
Shares used in per share calculations:
Basic
23,950
23,985
24,015
24,044
23,999
Diluted
24,232
24,092
24,228
24,410
24,269
Balance Sheet Data
Rental equipment, net
$
856,981
$
863,207
$
865,724
$
862,320
$
862,320
Total assets
1,130,734
1,150,123
1,156,415
1,147,854
1,147,854
Notes payable
323,483
330,287
323,117
303,414
303,414
Shareholders’ equity
396,625
402,365
412,782
524,184
524,184</t>
  </si>
  <si>
    <t>Summary of Significant Accounting Policies - Additional Information (Detail)</t>
  </si>
  <si>
    <t>Dec. 31, 2018USD ($)DivisionSegmentshares</t>
  </si>
  <si>
    <t>Dec. 31, 2017USD ($)shares</t>
  </si>
  <si>
    <t>Dec. 31, 2016USD ($)</t>
  </si>
  <si>
    <t>Aug. 31, 2015shares</t>
  </si>
  <si>
    <t>May 31, 2008shares</t>
  </si>
  <si>
    <t>Summary Of Significant Accounting Policies [Line Items]</t>
  </si>
  <si>
    <t>Number of divisions | Division</t>
  </si>
  <si>
    <t>Number of reportable segments | Segment</t>
  </si>
  <si>
    <t>Impairments of long-lived assets</t>
  </si>
  <si>
    <t>Period for warranties for rental equipment</t>
  </si>
  <si>
    <t>90 days</t>
  </si>
  <si>
    <t>Period for warranties for equipment manufactured</t>
  </si>
  <si>
    <t>1 year</t>
  </si>
  <si>
    <t>Property, plant and equipment depreciation expenses</t>
  </si>
  <si>
    <t>Capitalized in internal use of software</t>
  </si>
  <si>
    <t>Total advertising expenses</t>
  </si>
  <si>
    <t>Estimated useful life in years, Customer relationships</t>
  </si>
  <si>
    <t>11 years</t>
  </si>
  <si>
    <t>Goodwill and trade name intangible assets</t>
  </si>
  <si>
    <t>Goodwill and intangible assets impairment charge</t>
  </si>
  <si>
    <t>Common stock shares authorized for repurchase | shares</t>
  </si>
  <si>
    <t>Common stock repurchased | shares</t>
  </si>
  <si>
    <t>Shares remain authorized for repurchase | shares</t>
  </si>
  <si>
    <t>Unbilled receivables related to end-of-lease services</t>
  </si>
  <si>
    <t>Period for credit risk identified</t>
  </si>
  <si>
    <t>30 days</t>
  </si>
  <si>
    <t>Estimated fair value notes payable</t>
  </si>
  <si>
    <t>Recorded fair value of notes payable</t>
  </si>
  <si>
    <t>ASU 2016-02 [Member]</t>
  </si>
  <si>
    <t>Increase in assets</t>
  </si>
  <si>
    <t>Increase in liabilities</t>
  </si>
  <si>
    <t>Modular Rental Equipment [Member]</t>
  </si>
  <si>
    <t>Summary of Significant Accounting Policies - Estimated Useful Lives and Residual Values of Company's Rental Equipment (Detail)</t>
  </si>
  <si>
    <t>Relocatable modular buildings [Member]</t>
  </si>
  <si>
    <t>Property, Plant and Equipment [Line Items]</t>
  </si>
  <si>
    <t>Property subject to or available for operating lease useful life</t>
  </si>
  <si>
    <t>18 years</t>
  </si>
  <si>
    <t>Percentage residual value property subject to or available for operating lease</t>
  </si>
  <si>
    <t>50.00%</t>
  </si>
  <si>
    <t>Relocatable modular accessories [Member]</t>
  </si>
  <si>
    <t>0.00%</t>
  </si>
  <si>
    <t>Blast resistant modules [Member]</t>
  </si>
  <si>
    <t>20 years</t>
  </si>
  <si>
    <t>Portable storage containers [Member]</t>
  </si>
  <si>
    <t>25 years</t>
  </si>
  <si>
    <t>62.50%</t>
  </si>
  <si>
    <t>Electronic test equipment and accessories [Member]</t>
  </si>
  <si>
    <t>Liquid and solid containment tanks and boxes and accessories [Member]</t>
  </si>
  <si>
    <t>Minimum [Member] | Relocatable modular accessories [Member]</t>
  </si>
  <si>
    <t>3 years</t>
  </si>
  <si>
    <t>Minimum [Member] | Electronic test equipment and accessories [Member]</t>
  </si>
  <si>
    <t>Minimum [Member] | Liquid and solid containment tanks and boxes and accessories [Member]</t>
  </si>
  <si>
    <t>Maximum [Member] | Relocatable modular accessories [Member]</t>
  </si>
  <si>
    <t>Maximum [Member] | Electronic test equipment and accessories [Member]</t>
  </si>
  <si>
    <t>8 years</t>
  </si>
  <si>
    <t>Maximum [Member] | Liquid and solid containment tanks and boxes and accessories [Member]</t>
  </si>
  <si>
    <t>Summary of Significant Accounting Policies - Property, Plant and Equipment (Detail) - USD ($) $ in Thousands</t>
  </si>
  <si>
    <t>Property, plant and equipment, gross</t>
  </si>
  <si>
    <t>Property plant and equipment net excluding capitalized cost</t>
  </si>
  <si>
    <t>Construction in progress</t>
  </si>
  <si>
    <t>Property, Plant and Equipment, net</t>
  </si>
  <si>
    <t>Land [Member]</t>
  </si>
  <si>
    <t>Estimated useful life</t>
  </si>
  <si>
    <t>Indefinite</t>
  </si>
  <si>
    <t>Land Improvements [Member]</t>
  </si>
  <si>
    <t>Land Improvements [Member] | Minimum [Member]</t>
  </si>
  <si>
    <t>Land Improvements [Member] | Maximum [Member]</t>
  </si>
  <si>
    <t>50 years</t>
  </si>
  <si>
    <t>Buildings [Member]</t>
  </si>
  <si>
    <t>30 years</t>
  </si>
  <si>
    <t>Furniture, Office and Computer Equipment [Member]</t>
  </si>
  <si>
    <t>Furniture, Office and Computer Equipment [Member] | Minimum [Member]</t>
  </si>
  <si>
    <t>Furniture, Office and Computer Equipment [Member] | Maximum [Member]</t>
  </si>
  <si>
    <t>10 years</t>
  </si>
  <si>
    <t>Vehicles and Machinery [Member]</t>
  </si>
  <si>
    <t>Vehicles and Machinery [Member] | Minimum [Member]</t>
  </si>
  <si>
    <t>5 years</t>
  </si>
  <si>
    <t>Vehicles and Machinery [Member] | Maximum [Member]</t>
  </si>
  <si>
    <t>Summary of Significant Accounting Policies - Weighted-Average Common Stock Used to Calculate Basic and Diluted Earnings Per Share (Detail) - shares shares in Thousands</t>
  </si>
  <si>
    <t>3 Months Ended</t>
  </si>
  <si>
    <t>Sep. 30, 2018</t>
  </si>
  <si>
    <t>Mar. 31, 2018</t>
  </si>
  <si>
    <t>Sep. 30, 2017</t>
  </si>
  <si>
    <t>Jun. 30, 2017</t>
  </si>
  <si>
    <t>Mar. 31, 2017</t>
  </si>
  <si>
    <t>Earnings Per Share [Abstract]</t>
  </si>
  <si>
    <t>Weighted-average common stock for calculating basic earnings per share</t>
  </si>
  <si>
    <t>Effect of potentially dilutive securities from equity-based compensation</t>
  </si>
  <si>
    <t>Weighted-average common stock for calculating diluted earnings per share</t>
  </si>
  <si>
    <t>Summary of Significant Accounting Policies - Securities Not Included in Computation of Diluted Earnings Per Share (Detail) - shares shares in Thousands</t>
  </si>
  <si>
    <t>Options to purchase common stock</t>
  </si>
  <si>
    <t>Summary of Significant Accounting Policies - Summary of Allowance for Doubtful Accounts Activity (Detail) - USD ($) $ in Thousands</t>
  </si>
  <si>
    <t>Allowance for doubtful accounts, Beginning Balance</t>
  </si>
  <si>
    <t>Write-offs, net of recoveries</t>
  </si>
  <si>
    <t>Allowance for doubtful accounts, Ending Balance</t>
  </si>
  <si>
    <t>Implemented Accounting Pronouncements - Additional Information (Detail) - USD ($) $ in Millions</t>
  </si>
  <si>
    <t>New Accounting Pronouncements Or Change In Accounting Principle [Line Items]</t>
  </si>
  <si>
    <t>Sales revenues totaling</t>
  </si>
  <si>
    <t>Unbilled contract assets</t>
  </si>
  <si>
    <t>Deferred Income [Member]</t>
  </si>
  <si>
    <t>Customer contract liability</t>
  </si>
  <si>
    <t>Accounts Receivable [Member]</t>
  </si>
  <si>
    <t>Implemented Accounting Pronouncements - Summary of Disaggregates the Company's Revenue by Lease and Non Lease (Detail) - USD ($) $ in Thousands</t>
  </si>
  <si>
    <t>Disaggregation Of Revenue [Line Items]</t>
  </si>
  <si>
    <t>Leasing revenues</t>
  </si>
  <si>
    <t>Total non-lease revenues</t>
  </si>
  <si>
    <t>Leasing [Member]</t>
  </si>
  <si>
    <t>Non-lease Rental Related Services [Member]</t>
  </si>
  <si>
    <t>Non-lease Sales [Member]</t>
  </si>
  <si>
    <t>Non-lease Other [Member]</t>
  </si>
  <si>
    <t>Non-lease Revenues [Member]</t>
  </si>
  <si>
    <t>Mobile Modular [Member]</t>
  </si>
  <si>
    <t>Mobile Modular [Member] | Leasing [Member]</t>
  </si>
  <si>
    <t>Mobile Modular [Member] | Non-lease Rental Related Services [Member]</t>
  </si>
  <si>
    <t>Mobile Modular [Member] | Non-lease Sales [Member]</t>
  </si>
  <si>
    <t>Mobile Modular [Member] | Non-lease Other [Member]</t>
  </si>
  <si>
    <t>Mobile Modular [Member] | Non-lease Revenues [Member]</t>
  </si>
  <si>
    <t>TRS-RenTelco [Member]</t>
  </si>
  <si>
    <t>TRS-RenTelco [Member] | Leasing [Member]</t>
  </si>
  <si>
    <t>TRS-RenTelco [Member] | Non-lease Rental Related Services [Member]</t>
  </si>
  <si>
    <t>TRS-RenTelco [Member] | Non-lease Sales [Member]</t>
  </si>
  <si>
    <t>TRS-RenTelco [Member] | Non-lease Other [Member]</t>
  </si>
  <si>
    <t>TRS-RenTelco [Member] | Non-lease Revenues [Member]</t>
  </si>
  <si>
    <t>Adler Tanks [Member]</t>
  </si>
  <si>
    <t>Adler Tanks [Member] | Leasing [Member]</t>
  </si>
  <si>
    <t>Adler Tanks [Member] | Non-lease Rental Related Services [Member]</t>
  </si>
  <si>
    <t>Adler Tanks [Member] | Non-lease Sales [Member]</t>
  </si>
  <si>
    <t>Adler Tanks [Member] | Non-lease Other [Member]</t>
  </si>
  <si>
    <t>Adler Tanks [Member] | Non-lease Revenues [Member]</t>
  </si>
  <si>
    <t>Enviroplex [Member]</t>
  </si>
  <si>
    <t>[1]</t>
  </si>
  <si>
    <t>Enviroplex [Member] | Non-lease Sales [Member]</t>
  </si>
  <si>
    <t>Enviroplex [Member] | Non-lease Revenues [Member]</t>
  </si>
  <si>
    <t>Gross Enviroplex sales revenues were $30,407, $31,369 and $22,206 in 2018, 2017 and 2016, respectively.  There were $1,361 and $85 inter-segment sales to Mobile Modular in 2018 and 2016, respectively, which have been eliminated in consolidation.  There were no inter-segment sales in 2017.</t>
  </si>
  <si>
    <t>Financed Lease Receivables - Minimum Lease Payments Receivable and Net Investment Included in Accounts Receivable for Leases (Detail) - USD ($) $ in Thousands</t>
  </si>
  <si>
    <t>Minimum lease payments receivable and net investment included in accounts receivable for leases</t>
  </si>
  <si>
    <t>Gross minimum lease payments receivable</t>
  </si>
  <si>
    <t>Less – unearned interest</t>
  </si>
  <si>
    <t>Net investment in sales type lease receivables</t>
  </si>
  <si>
    <t>Financed Lease Receivables - Future Minimum Lease Payments under Non-Cancelable Sales-Type Leases (Detail) - USD ($) $ in Thousands</t>
  </si>
  <si>
    <t>Future minimum lease payments under non-cancelable sales-type leases</t>
  </si>
  <si>
    <t>Total minimum future lease payments</t>
  </si>
  <si>
    <t>Notes Payable - Components of Notes Payable (Detail) - USD ($) $ in Thousands</t>
  </si>
  <si>
    <t>Debt Instrument [Line Items]</t>
  </si>
  <si>
    <t>Unamortized debt issuance cost</t>
  </si>
  <si>
    <t>Notes payable, net</t>
  </si>
  <si>
    <t>Unsecured Revolving Lines of Credit [Member]</t>
  </si>
  <si>
    <t>Series A senior notes [Member] | 4.03% Series A senior notes due in 2018 [Member]</t>
  </si>
  <si>
    <t>Series B senior notes [Member] | 3.68% Series B senior notes due in 2021 [Member]</t>
  </si>
  <si>
    <t>Series C senior notes [Member] | 3.84% Series C senior notes due in 2022 [Member]</t>
  </si>
  <si>
    <t>Notes Payable - Components of Notes Payable (Parenthetical) (Detail)</t>
  </si>
  <si>
    <t>Nov. 05, 2015</t>
  </si>
  <si>
    <t>Mar. 17, 2014</t>
  </si>
  <si>
    <t>Apr. 21, 2011</t>
  </si>
  <si>
    <t>Senior Notes, interest rate</t>
  </si>
  <si>
    <t>4.03%</t>
  </si>
  <si>
    <t>Senior Notes, year of maturity</t>
  </si>
  <si>
    <t>3.68%</t>
  </si>
  <si>
    <t>3.84%</t>
  </si>
  <si>
    <t>Notes Payable - Schedule of Future Minimum Payments under Unsecured Revolving Lines of Credit and 3.68% Senior Notes and 3.84% Senior Notes (Detail) - USD ($) $ in Thousands</t>
  </si>
  <si>
    <t>Notes Payable to Banks and Others [Member]</t>
  </si>
  <si>
    <t>Notes Payable - Additional Information (Detail) - USD ($)</t>
  </si>
  <si>
    <t>Apr. 30, 2018</t>
  </si>
  <si>
    <t>Mar. 31, 2016</t>
  </si>
  <si>
    <t>Feb. 09, 2016</t>
  </si>
  <si>
    <t>Consolidated Fixed Charge Coverage Ratio</t>
  </si>
  <si>
    <t>2.50%</t>
  </si>
  <si>
    <t>Consolidated Fixed Charge Coverage Ratio, actual</t>
  </si>
  <si>
    <t>4.11%</t>
  </si>
  <si>
    <t>Consolidated Leverage Ratio</t>
  </si>
  <si>
    <t>2.75%</t>
  </si>
  <si>
    <t>Consolidated Leverage Ratio, actual</t>
  </si>
  <si>
    <t>1.47%</t>
  </si>
  <si>
    <t>Line of credit facility covenants tangible net worth description</t>
  </si>
  <si>
    <t>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t>
  </si>
  <si>
    <t>Tangible Net Worth sum</t>
  </si>
  <si>
    <t>Consolidated Net Income</t>
  </si>
  <si>
    <t>25.00%</t>
  </si>
  <si>
    <t>Percentage of net cash proceeds from issuance of capital stock</t>
  </si>
  <si>
    <t>90.00%</t>
  </si>
  <si>
    <t>Actual tangible net worth</t>
  </si>
  <si>
    <t>Senior notes principal balance outstanding</t>
  </si>
  <si>
    <t>Stated formula value for determining available facility amount</t>
  </si>
  <si>
    <t>2016 Amendment [Member]</t>
  </si>
  <si>
    <t>Senior notes description</t>
  </si>
  <si>
    <t>(i) the issuance period for the shelf notes to be issued and sold pursuant to the Note Purchase Agreement is extended until the earlier of February 9, 2019 or the termination of the issuance and sale of the shelf notes upon the 30 days’ prior notice of either PIM or the Company, and (ii) the definition of the “Available Facility Amount,” which is the aggregate amount of the shelf notes that may be authorized for purchase pursuant to the Note Purchase Agreement was amended to equal a formula based on: $250 million, minus the aggregate principal amount of the shelf notes then outstanding and purchased pursuant to the Note Purchase Agreement, minus the shelf notes accepted by the Company for purchase, but not yet purchased, by the Purchaser pursuant to the Note Purchase Agreement; provided, however, the aggregate amount of the shelf notes purchased by any corporation or other entity controlling, controlled by, or under common control with, PIM shall not exceed $200 million.</t>
  </si>
  <si>
    <t>Aggregate principal amount</t>
  </si>
  <si>
    <t>Senior notes interest rate</t>
  </si>
  <si>
    <t>Debt instrument, payment terms</t>
  </si>
  <si>
    <t>Interest on these notes was due semi-annually in arrears and the principal was due in five equal annual installments, with the first payment due on April 21, 2014.</t>
  </si>
  <si>
    <t>Debt instrument, maturity date</t>
  </si>
  <si>
    <t>Apr. 21,
		2018</t>
  </si>
  <si>
    <t>Debt instrument, date of first required payment</t>
  </si>
  <si>
    <t>Apr. 21,
		2014</t>
  </si>
  <si>
    <t>Shelf Notes [Member]</t>
  </si>
  <si>
    <t>Series B Senior Notes [Member] | 3.68% Series B senior notes due in 2021 [Member]</t>
  </si>
  <si>
    <t>Mar. 17,
		2021</t>
  </si>
  <si>
    <t>Proceeds from issuance of senior notes</t>
  </si>
  <si>
    <t>The Series B Senior Notes are an unsecured obligation of the Company, bear interest at a rate of 3.68% per annum and mature on March 17, 2021.  Interest on the Series B Senior Notes is payable semi-annually beginning on September 17, 2014 and continuing thereafter on March 17 and September 17 of each year until maturity.</t>
  </si>
  <si>
    <t>Senior notes interest payment</t>
  </si>
  <si>
    <t>Semi-annually</t>
  </si>
  <si>
    <t>Series C Senior Notes [Member] | 3.84% Series C senior notes due in 2022 [Member]</t>
  </si>
  <si>
    <t>Interest on the Series C Senior Notes is payable semi-annually beginning on May 5, 2016 and continuing thereafter on November 5 and May 5 of each year until maturity.</t>
  </si>
  <si>
    <t>Nov. 5,
		2022</t>
  </si>
  <si>
    <t>May 5,
		2016</t>
  </si>
  <si>
    <t>Minimum [Member]</t>
  </si>
  <si>
    <t>Maximum [Member]</t>
  </si>
  <si>
    <t>Maximum [Member] | Shelf Notes [Member]</t>
  </si>
  <si>
    <t>Senior notes maturity period</t>
  </si>
  <si>
    <t>12 years</t>
  </si>
  <si>
    <t>Senior notes average life</t>
  </si>
  <si>
    <t>Credit Facility [Member]</t>
  </si>
  <si>
    <t>Revolving credit facility, maturity period</t>
  </si>
  <si>
    <t>Revolving credit facility, maturity date</t>
  </si>
  <si>
    <t>Mar. 31,
		2021</t>
  </si>
  <si>
    <t>Credit facility, maximum</t>
  </si>
  <si>
    <t>Revolving credit facility, available maximum borrowing capacity</t>
  </si>
  <si>
    <t>Additional commitments</t>
  </si>
  <si>
    <t>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t>
  </si>
  <si>
    <t>Debt instrument description of variable rate basis</t>
  </si>
  <si>
    <t>(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8 and 2017, the applicable margins were 1.25% for LIBOR based loans, 0.25% for base rate loans and 0.20% for unused fees.  Amounts borrowed under the Sweep Service Facility are based upon the MUFG Union Bank, N.A. base rate plus an applicable margin and an unused commitment fee for the portion of the $12.0 million facility not used.</t>
  </si>
  <si>
    <t>Unused commitment fees</t>
  </si>
  <si>
    <t>Credit Facility [Member] | Unused Fees [Member]</t>
  </si>
  <si>
    <t>Debt instrument interest rate at period end</t>
  </si>
  <si>
    <t>0.20%</t>
  </si>
  <si>
    <t>Credit Facility [Member] | LIBOR Loans [Member]</t>
  </si>
  <si>
    <t>1.25%</t>
  </si>
  <si>
    <t>Credit Facility [Member] | Base Rate Loans [Member]</t>
  </si>
  <si>
    <t>0.25%</t>
  </si>
  <si>
    <t>Credit Facility [Member] | Sweep Service Facility [Member]</t>
  </si>
  <si>
    <t>Amount outstanding</t>
  </si>
  <si>
    <t>Credit Facility [Member] | Minimum [Member]</t>
  </si>
  <si>
    <t>Leverage ratio</t>
  </si>
  <si>
    <t>0.15%</t>
  </si>
  <si>
    <t>Credit Facility [Member] | Minimum [Member] | LIBOR Loans [Member]</t>
  </si>
  <si>
    <t>1.00%</t>
  </si>
  <si>
    <t>Credit Facility [Member] | Minimum [Member] | Base Rate Loans [Member]</t>
  </si>
  <si>
    <t>Credit Facility [Member] | Maximum [Member]</t>
  </si>
  <si>
    <t>0.30%</t>
  </si>
  <si>
    <t>Credit Facility [Member] | Maximum [Member] | LIBOR Loans [Member]</t>
  </si>
  <si>
    <t>1.75%</t>
  </si>
  <si>
    <t>Credit Facility [Member] | Maximum [Member] | Base Rate Loans [Member]</t>
  </si>
  <si>
    <t>0.75%</t>
  </si>
  <si>
    <t>Unsecured revolving credit facility before Renewal [Member]</t>
  </si>
  <si>
    <t>Letters of Credit [Member]</t>
  </si>
  <si>
    <t>Letters of Credit [Member] | Minimum [Member]</t>
  </si>
  <si>
    <t>Letters of Credit [Member] | Maximum [Member]</t>
  </si>
  <si>
    <t>Swingline Loans [Member]</t>
  </si>
  <si>
    <t>Notes Payable - Schedule of Information Related to Lines of Credit (Detail) - USD ($) $ in Thousands</t>
  </si>
  <si>
    <t>Maximum amount outstanding</t>
  </si>
  <si>
    <t>Average amount outstanding</t>
  </si>
  <si>
    <t>Weighted average interest rate, during the period</t>
  </si>
  <si>
    <t>3.36%</t>
  </si>
  <si>
    <t>2.64%</t>
  </si>
  <si>
    <t>Prime interest rate, end of period</t>
  </si>
  <si>
    <t>5.50%</t>
  </si>
  <si>
    <t>4.50%</t>
  </si>
  <si>
    <t>Income Taxes - Schedule of Income Before (Benefit) Provision For Income Taxes (Detail) - USD ($) $ in Thousands</t>
  </si>
  <si>
    <t>Income Loss From Continuing Operations Before Income Taxes Extraordinary Items Noncontrolling Interest [Abstract]</t>
  </si>
  <si>
    <t>U.S.</t>
  </si>
  <si>
    <t>Foreign</t>
  </si>
  <si>
    <t>Income Taxes - (Benefit) Provision for Income Taxes (Detail) - USD ($) $ in Thousands</t>
  </si>
  <si>
    <t>Current:</t>
  </si>
  <si>
    <t>U.S. Federal</t>
  </si>
  <si>
    <t>State</t>
  </si>
  <si>
    <t>Current income tax expense (benefit)</t>
  </si>
  <si>
    <t>Deferred:</t>
  </si>
  <si>
    <t>Deferred income tax expense (benefit)</t>
  </si>
  <si>
    <t>Income Taxes - Reconciliation of U.S. Federal Statutory Tax Rate to Company's Effective Tax Rate (Detail)</t>
  </si>
  <si>
    <t>U.S. federal statutory rate</t>
  </si>
  <si>
    <t>21.00%</t>
  </si>
  <si>
    <t>35.00%</t>
  </si>
  <si>
    <t>State taxes, net of federal benefit</t>
  </si>
  <si>
    <t>5.00%</t>
  </si>
  <si>
    <t>4.10%</t>
  </si>
  <si>
    <t>4.20%</t>
  </si>
  <si>
    <t>State deferred tax rate change, net of federal benefit</t>
  </si>
  <si>
    <t>0.70%</t>
  </si>
  <si>
    <t>0.50%</t>
  </si>
  <si>
    <t>2.00%</t>
  </si>
  <si>
    <t>Valuation allowance</t>
  </si>
  <si>
    <t>(0.50%)</t>
  </si>
  <si>
    <t>0.10%</t>
  </si>
  <si>
    <t>1.10%</t>
  </si>
  <si>
    <t>(1.90%)</t>
  </si>
  <si>
    <t>(1.00%)</t>
  </si>
  <si>
    <t>Enactment of the Tax Cuts and Jobs Act</t>
  </si>
  <si>
    <t>(0.10%)</t>
  </si>
  <si>
    <t>(122.90%)</t>
  </si>
  <si>
    <t>(0.20%)</t>
  </si>
  <si>
    <t>0.60%</t>
  </si>
  <si>
    <t>Effective Income Tax Rate</t>
  </si>
  <si>
    <t>24.20%</t>
  </si>
  <si>
    <t>(84.40%)</t>
  </si>
  <si>
    <t>42.90%</t>
  </si>
  <si>
    <t>Income Taxes - Deferred Income Taxes Related to Temporary Differences between Tax Bases of Assets and Liabilities (Detail) - USD ($) $ in Thousands</t>
  </si>
  <si>
    <t>Deferred tax liabilities:</t>
  </si>
  <si>
    <t>Accelerated depreciation</t>
  </si>
  <si>
    <t>Prepaid costs currently deductible</t>
  </si>
  <si>
    <t>Total deferred tax liabilities</t>
  </si>
  <si>
    <t>Deferred tax assets:</t>
  </si>
  <si>
    <t>Accrued costs not yet deductible</t>
  </si>
  <si>
    <t>Deferred revenues</t>
  </si>
  <si>
    <t>Total deferred tax assets, net of valuation allowance of $0.2 million in 2018 and $0.8 million in 2017</t>
  </si>
  <si>
    <t>Income Taxes - Deferred Income Taxes Related to Temporary Differences between Tax Bases of Assets and Liabilities (Parenthetical) (Detail) - USD ($) $ in Millions</t>
  </si>
  <si>
    <t>Deferred tax assets, valuation allowance</t>
  </si>
  <si>
    <t>Income Taxes - Additional Information (Detail) - USD ($)</t>
  </si>
  <si>
    <t>Operating Loss Carryforwards [Line Items]</t>
  </si>
  <si>
    <t>Federal corporate tax rate</t>
  </si>
  <si>
    <t>Deferred tax liability related to foreign earnings</t>
  </si>
  <si>
    <t>Excess tax shortfall (benefit) from exercise of share-based awards</t>
  </si>
  <si>
    <t>Likelihood percentage of being realized upon ultimate settlement with the relevant tax authority</t>
  </si>
  <si>
    <t>Unrecognized tax benefits</t>
  </si>
  <si>
    <t>Changes in unrecognized benefits</t>
  </si>
  <si>
    <t>Foreign [Member]</t>
  </si>
  <si>
    <t>Net operating losses carryforwards</t>
  </si>
  <si>
    <t>Net operating losses carryforwards, expiration year</t>
  </si>
  <si>
    <t>Benefit Plans - Additional Information (Detail) - USD ($)</t>
  </si>
  <si>
    <t>Jun. 08, 2016</t>
  </si>
  <si>
    <t>Dec. 31, 2015</t>
  </si>
  <si>
    <t>Share-based Compensation Arrangement by Share-based Payment Award [Line Items]</t>
  </si>
  <si>
    <t>Share-based compensation expense</t>
  </si>
  <si>
    <t>Tax benefit related to share-based compensation expense</t>
  </si>
  <si>
    <t>Capitalized share-based compensation expense</t>
  </si>
  <si>
    <t>Stock option plans remain outstanding</t>
  </si>
  <si>
    <t>Weighted average grant date fair value</t>
  </si>
  <si>
    <t>Number of options, granted</t>
  </si>
  <si>
    <t>Eligible period of service for participation in plan</t>
  </si>
  <si>
    <t>3 months</t>
  </si>
  <si>
    <t>Minimum age for employees to participate in KSOP</t>
  </si>
  <si>
    <t>21 years</t>
  </si>
  <si>
    <t>Dividends deducted</t>
  </si>
  <si>
    <t>Tax benefit from dividends</t>
  </si>
  <si>
    <t>Shares outstanding, employee stock ownership plan</t>
  </si>
  <si>
    <t>Percentage of total common shares outstanding</t>
  </si>
  <si>
    <t>Stock Options [Member]</t>
  </si>
  <si>
    <t>Number of additional shares authorized</t>
  </si>
  <si>
    <t>Stock options granted</t>
  </si>
  <si>
    <t>Stock options, exercise prices lower</t>
  </si>
  <si>
    <t>Stock options, exercise prices upper</t>
  </si>
  <si>
    <t>Purchase of shares</t>
  </si>
  <si>
    <t>Stock option shares terminated</t>
  </si>
  <si>
    <t>Stock options outstanding, exercise prices lower</t>
  </si>
  <si>
    <t>Stock options outstanding, exercise prices upper</t>
  </si>
  <si>
    <t>Stock options vesting period</t>
  </si>
  <si>
    <t>Options Outstanding, Weighted-Average Remaining Contractual Life (Years)</t>
  </si>
  <si>
    <t>7 years</t>
  </si>
  <si>
    <t>Options issued to non-employee advisors</t>
  </si>
  <si>
    <t>Aggregate intrinsic value of options exercised and sold</t>
  </si>
  <si>
    <t>Total unrecognized compensation cost</t>
  </si>
  <si>
    <t>Expected recognition period of unrecognized compensation expense</t>
  </si>
  <si>
    <t>1 year 10 months 24 days</t>
  </si>
  <si>
    <t>Performance-based RSUs [Member]</t>
  </si>
  <si>
    <t>Percentage of vesting annually at anniversary</t>
  </si>
  <si>
    <t>20.00%</t>
  </si>
  <si>
    <t>Number of RSU's expected to vest</t>
  </si>
  <si>
    <t>Performance-based RSUs [Member] | Vesting after three years [Member]</t>
  </si>
  <si>
    <t>Percentage of vesting RSUs</t>
  </si>
  <si>
    <t>100.00%</t>
  </si>
  <si>
    <t>60.00%</t>
  </si>
  <si>
    <t>Service-based RSUs [Member]</t>
  </si>
  <si>
    <t>Number of forfeitures expected</t>
  </si>
  <si>
    <t>Restricted Stock Units [Member]</t>
  </si>
  <si>
    <t>2 years 7 months 6 days</t>
  </si>
  <si>
    <t>Total fair value of RSU's vested based on weighted average grant date values</t>
  </si>
  <si>
    <t>Stock-based compensation expense for restricted stock</t>
  </si>
  <si>
    <t>Total unrecognized compensation expense net of forfeitures</t>
  </si>
  <si>
    <t>Maximum [Member] | Service-based RSUs [Member]</t>
  </si>
  <si>
    <t>14 months</t>
  </si>
  <si>
    <t>Minimum [Member] | Service-based RSUs [Member]</t>
  </si>
  <si>
    <t>12 months</t>
  </si>
  <si>
    <t>2016 Stock Incentive Plan [Member]</t>
  </si>
  <si>
    <t>Reduction in common stock available for grant</t>
  </si>
  <si>
    <t>Common Stock [Member] | 2016 Stock Incentive Plan [Member]</t>
  </si>
  <si>
    <t>Shares of common stock remained available for grants of awards</t>
  </si>
  <si>
    <t>Common Stock [Member] | 2016 Stock Incentive Plan [Member] | Maximum [Member]</t>
  </si>
  <si>
    <t>Term of award (in years)</t>
  </si>
  <si>
    <t>Common Stock [Member] | 2016 Stock Incentive Plan [Member] | Minimum [Member]</t>
  </si>
  <si>
    <t>Rate of exercise price for equity award granted</t>
  </si>
  <si>
    <t>Benefit Plans - Summary of Company's Option Activity (Detail) - USD ($) $ / shares in Units, $ in Millions</t>
  </si>
  <si>
    <t>Number of Options, Beginning Balance</t>
  </si>
  <si>
    <t>Number of Options, granted</t>
  </si>
  <si>
    <t>Number of Options, exercised</t>
  </si>
  <si>
    <t>Number of Options, cancelled/forfeited/expired</t>
  </si>
  <si>
    <t>Number of Options, Ending Balance</t>
  </si>
  <si>
    <t>Number of Options, Exercisable at December 31, 2017</t>
  </si>
  <si>
    <t>Number of Options, Expected to Vest after December 31, 2017</t>
  </si>
  <si>
    <t>Weighted-Average Price, Beginning Balance</t>
  </si>
  <si>
    <t>Weighted-Average Price, Options granted</t>
  </si>
  <si>
    <t>Weighted-Average Price, Options exercised</t>
  </si>
  <si>
    <t>Weighted-Average Price, Options cancelled/forfeited/expired</t>
  </si>
  <si>
    <t>Weighted-Average Price, Ending Balance</t>
  </si>
  <si>
    <t>Weighted-Average Price, Exercisable at December 31, 2017</t>
  </si>
  <si>
    <t>Weighted-Average Price, Expected to Vest after December 31, 2017</t>
  </si>
  <si>
    <t>Weighted-Average Remaining Contractual Term, Balance At December 31, 2017</t>
  </si>
  <si>
    <t>4 years 2 months 4 days</t>
  </si>
  <si>
    <t>Weighted-Average Remaining Contractual Term, Exercisable at December 31, 2017</t>
  </si>
  <si>
    <t>3 years 9 months 10 days</t>
  </si>
  <si>
    <t>Weighted-Average Remaining Contractual Term, Expected to Vest after December 31, 2017</t>
  </si>
  <si>
    <t>4 years 4 months 28 days</t>
  </si>
  <si>
    <t>Aggregate Intrinsic Value, Balance At December 31, 2017</t>
  </si>
  <si>
    <t>Aggregate Intrinsic Value, Exercisable at December 31, 2017</t>
  </si>
  <si>
    <t>Aggregate Intrinsic Value, Expected to Vest after December 31, 2017</t>
  </si>
  <si>
    <t>Benefit Plans - Options Outstanding and Options Exercisable by Exercise Price with Weighted-Average Remaining Contractual Life for Options Outstanding and Weighted-Average Exercise Price (Detail)</t>
  </si>
  <si>
    <t>Dec. 31, 2018$ / sharesshares</t>
  </si>
  <si>
    <t>Exercise Price 20-25 [Member]</t>
  </si>
  <si>
    <t>Share-based Compensation, Shares Authorized under Stock Option Plans, Exercise Price Range [Line Items]</t>
  </si>
  <si>
    <t>Exercise Price Lower Range Limit</t>
  </si>
  <si>
    <t>Exercise Price Upper Range Limit</t>
  </si>
  <si>
    <t>Options Outstanding, Number | shares</t>
  </si>
  <si>
    <t>4 years 2 months 1 day</t>
  </si>
  <si>
    <t>Options Outstanding, Weighted-Average Grant Date Value</t>
  </si>
  <si>
    <t>Options Exercisable, Number | shares</t>
  </si>
  <si>
    <t>Options Exercisable, Weighted-Average Grant Date Value</t>
  </si>
  <si>
    <t>Exercise Price 25-30 [Member]</t>
  </si>
  <si>
    <t>2 years 2 months 8 days</t>
  </si>
  <si>
    <t>Exercise Price 30-35 [Member]</t>
  </si>
  <si>
    <t>4 years 3 months 25 days</t>
  </si>
  <si>
    <t>Exercise Price 35-40 [Member]</t>
  </si>
  <si>
    <t>4 years 6 months 29 days</t>
  </si>
  <si>
    <t>Exercise Price 40-45 [Member]</t>
  </si>
  <si>
    <t>5 years 8 months 1 day</t>
  </si>
  <si>
    <t>Exercise Price 20-45 [Member]</t>
  </si>
  <si>
    <t>Benefit Plans - Schedule of Weighted-Average Assumptions Used to Determine Fair Value of Option Granted (Detail)</t>
  </si>
  <si>
    <t>Expected term (in years)</t>
  </si>
  <si>
    <t>Expected volatility</t>
  </si>
  <si>
    <t>26.10%</t>
  </si>
  <si>
    <t>28.70%</t>
  </si>
  <si>
    <t>Expected dividend yields</t>
  </si>
  <si>
    <t>3.00%</t>
  </si>
  <si>
    <t>Risk-free interest rates</t>
  </si>
  <si>
    <t>1.20%</t>
  </si>
  <si>
    <t>Benefit Plans - Summary of Company's Restricted Stock Units Activity (Detail) - Restricted Stock Units [Member] - USD ($) $ / shares in Units, $ in Millions</t>
  </si>
  <si>
    <t>Number of Shares, Beginning Balance</t>
  </si>
  <si>
    <t>Number of Shares, granted</t>
  </si>
  <si>
    <t>Number of Shares, vested</t>
  </si>
  <si>
    <t>Number of Shares, cancelled/forfeited/expired</t>
  </si>
  <si>
    <t>Number of Shares, Ending Balance</t>
  </si>
  <si>
    <t>Weighted-Average Grant Date Fair Value, Beginning Balance</t>
  </si>
  <si>
    <t>Weighted-Average Grant Date Fair Value, granted</t>
  </si>
  <si>
    <t>Weighted-Average Grant Date Fair Value, vested</t>
  </si>
  <si>
    <t>Weighted-Average Grant Date Fair Value, cancelled/forfeited/expired</t>
  </si>
  <si>
    <t>Weighted-Average Grant Date Fair Value, Ending Balance</t>
  </si>
  <si>
    <t>Aggregate Intrinsic Value</t>
  </si>
  <si>
    <t>Shareholders' Equity - Additional Information (Detail) - shares</t>
  </si>
  <si>
    <t>Aug. 31, 2015</t>
  </si>
  <si>
    <t>May 31, 2008</t>
  </si>
  <si>
    <t>Stockholders Equity Note [Abstract]</t>
  </si>
  <si>
    <t>Common stock shares authorized for repurchase</t>
  </si>
  <si>
    <t>Shares remain authorized for repurchase</t>
  </si>
  <si>
    <t>Common stock repurchased, Shares</t>
  </si>
  <si>
    <t>Commitments and Contingencies - Minimum Payments under Leases, Exclusive of Property Taxes and Insurance (Detail) $ in Thousands</t>
  </si>
  <si>
    <t>Dec. 31, 2018USD ($)</t>
  </si>
  <si>
    <t>Operating Leases Future Minimum Payments Due [Abstract]</t>
  </si>
  <si>
    <t>Thereafter</t>
  </si>
  <si>
    <t>Commitments and Contingencies - Additional Information (Detail) - USD ($)</t>
  </si>
  <si>
    <t>Facility rent expense</t>
  </si>
  <si>
    <t>Health compensation plan annual stop-loss insurance per claim</t>
  </si>
  <si>
    <t>Workers compensation plan annual stop-loss insurance per claim</t>
  </si>
  <si>
    <t>Accruals for health and workers' compensation plans</t>
  </si>
  <si>
    <t>Intangible Assets - Summary of Intangible Assets (Detail) - USD ($) $ in Thousands</t>
  </si>
  <si>
    <t>Trade name</t>
  </si>
  <si>
    <t>Customer relationships</t>
  </si>
  <si>
    <t>Intangible Assets, gross</t>
  </si>
  <si>
    <t>Less accumulated amortization</t>
  </si>
  <si>
    <t>Intangible Assets, net</t>
  </si>
  <si>
    <t>Intangible Assets - Additional Information (Detail) - USD ($)</t>
  </si>
  <si>
    <t>Amortization expense</t>
  </si>
  <si>
    <t>Subsequent impairment of the underlying assets</t>
  </si>
  <si>
    <t>Expected annual amortization expense for 2019</t>
  </si>
  <si>
    <t>Expected annual amortization expense for 2020</t>
  </si>
  <si>
    <t>Expected annual amortization expense for 2021</t>
  </si>
  <si>
    <t>Expected annual amortization expense for 2022</t>
  </si>
  <si>
    <t>Expected annual amortization expense for 2023</t>
  </si>
  <si>
    <t>Expected annual amortization expense for 2024</t>
  </si>
  <si>
    <t>Expected annual amortization expense for 2025</t>
  </si>
  <si>
    <t>Related Party Transactions - Additional Information (Detail) - USD ($)</t>
  </si>
  <si>
    <t>Amount due from (to) related party</t>
  </si>
  <si>
    <t>Segment Reporting - Additional Information (Detail)</t>
  </si>
  <si>
    <t>Dec. 31, 2018SegmentCustomer</t>
  </si>
  <si>
    <t>Dec. 31, 2017Customer</t>
  </si>
  <si>
    <t>Dec. 31, 2016Customer</t>
  </si>
  <si>
    <t>Segment Reporting Information [Line Items]</t>
  </si>
  <si>
    <t>Customer Concentration Risk [Member] | Sales [Member]</t>
  </si>
  <si>
    <t>Number of major customer | Customer</t>
  </si>
  <si>
    <t>Geographic Concentration Risk [Member] | Sales [Member] | Foreign Country Customers [Member]</t>
  </si>
  <si>
    <t>Revenues from customers</t>
  </si>
  <si>
    <t>4.00%</t>
  </si>
  <si>
    <t>Segment Reporting - Summarized Financial Information for Company's Reportable Segments (Detail) - USD ($) $ in Thousands</t>
  </si>
  <si>
    <t>Rental revenues</t>
  </si>
  <si>
    <t>Rental related services revenues</t>
  </si>
  <si>
    <t>Sales and other revenues</t>
  </si>
  <si>
    <t>Interest expense (income) allocation</t>
  </si>
  <si>
    <t>Rental equipment acquisitions</t>
  </si>
  <si>
    <t>Accounts receivable, net (period end)</t>
  </si>
  <si>
    <t>Rental equipment, at cost (period end)</t>
  </si>
  <si>
    <t>Rental equipment, net book value (period end)</t>
  </si>
  <si>
    <t>Utilization (period end)</t>
  </si>
  <si>
    <t>79.30%</t>
  </si>
  <si>
    <t>77.80%</t>
  </si>
  <si>
    <t>77.30%</t>
  </si>
  <si>
    <t>Average utilization</t>
  </si>
  <si>
    <t>78.20%</t>
  </si>
  <si>
    <t>76.80%</t>
  </si>
  <si>
    <t>76.60%</t>
  </si>
  <si>
    <t>62.10%</t>
  </si>
  <si>
    <t>61.70%</t>
  </si>
  <si>
    <t>61.00%</t>
  </si>
  <si>
    <t>62.70%</t>
  </si>
  <si>
    <t>62.90%</t>
  </si>
  <si>
    <t>60.60%</t>
  </si>
  <si>
    <t>56.40%</t>
  </si>
  <si>
    <t>57.50%</t>
  </si>
  <si>
    <t>50.70%</t>
  </si>
  <si>
    <t>59.90%</t>
  </si>
  <si>
    <t>56.00%</t>
  </si>
  <si>
    <t>50.10%</t>
  </si>
  <si>
    <t>[2]</t>
  </si>
  <si>
    <t>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Segment Reporting - Summarized Financial Information for Company's Reportable Segments (Parenthetical) (Detail) - USD ($)</t>
  </si>
  <si>
    <t>Sales revenues</t>
  </si>
  <si>
    <t>Operating Segments [Member] | Enviroplex [Member] | Sales [Member]</t>
  </si>
  <si>
    <t>Inter-segment Eliminations [Member] | Sales [Member]</t>
  </si>
  <si>
    <t>Inter-segment Eliminations [Member] | Mobile Modular [Member] | Sales [Member]</t>
  </si>
  <si>
    <t>Quarterly Financial Information - Quarterly Financial Information (Detail) - USD ($) $ / shares in Units, shares in Thousands, $ in Thousands</t>
  </si>
  <si>
    <t>Operations Data</t>
  </si>
  <si>
    <t>Dividends declared per share</t>
  </si>
  <si>
    <t>Balance Sheet Data</t>
  </si>
  <si>
    <t>Shareholders’ equ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52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4182321</v>
      </c>
    </row>
    <row r="21" spans="1:4">
      <c r="A21" s="4" t="s">
        <v>33</v>
      </c>
      <c r="D21" s="6" t="n">
        <v>151572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08</v>
      </c>
      <c r="C3" s="6" t="n">
        <v>2501</v>
      </c>
    </row>
    <row r="4" spans="1:3">
      <c r="A4" s="4" t="s">
        <v>38</v>
      </c>
      <c r="B4" s="5" t="n">
        <v>121016</v>
      </c>
      <c r="C4" s="5" t="n">
        <v>105872</v>
      </c>
    </row>
    <row r="5" spans="1:3">
      <c r="A5" s="3" t="s">
        <v>39</v>
      </c>
    </row>
    <row r="6" spans="1:3">
      <c r="A6" s="4" t="s">
        <v>40</v>
      </c>
      <c r="B6" s="5" t="n">
        <v>817375</v>
      </c>
      <c r="C6" s="5" t="n">
        <v>775400</v>
      </c>
    </row>
    <row r="7" spans="1:3">
      <c r="A7" s="4" t="s">
        <v>41</v>
      </c>
      <c r="B7" s="5" t="n">
        <v>285052</v>
      </c>
      <c r="C7" s="5" t="n">
        <v>262325</v>
      </c>
    </row>
    <row r="8" spans="1:3">
      <c r="A8" s="4" t="s">
        <v>42</v>
      </c>
      <c r="B8" s="5" t="n">
        <v>313573</v>
      </c>
      <c r="C8" s="5" t="n">
        <v>309808</v>
      </c>
    </row>
    <row r="9" spans="1:3">
      <c r="A9" s="4" t="s">
        <v>43</v>
      </c>
      <c r="B9" s="5" t="n">
        <v>1416000</v>
      </c>
      <c r="C9" s="5" t="n">
        <v>1347533</v>
      </c>
    </row>
    <row r="10" spans="1:3">
      <c r="A10" s="4" t="s">
        <v>44</v>
      </c>
      <c r="B10" s="5" t="n">
        <v>-514985</v>
      </c>
      <c r="C10" s="5" t="n">
        <v>-485213</v>
      </c>
    </row>
    <row r="11" spans="1:3">
      <c r="A11" s="4" t="s">
        <v>45</v>
      </c>
      <c r="B11" s="5" t="n">
        <v>901015</v>
      </c>
      <c r="C11" s="5" t="n">
        <v>862320</v>
      </c>
    </row>
    <row r="12" spans="1:3">
      <c r="A12" s="4" t="s">
        <v>46</v>
      </c>
      <c r="B12" s="5" t="n">
        <v>126899</v>
      </c>
      <c r="C12" s="5" t="n">
        <v>119170</v>
      </c>
    </row>
    <row r="13" spans="1:3">
      <c r="A13" s="4" t="s">
        <v>47</v>
      </c>
      <c r="B13" s="5" t="n">
        <v>31816</v>
      </c>
      <c r="C13" s="5" t="n">
        <v>22459</v>
      </c>
    </row>
    <row r="14" spans="1:3">
      <c r="A14" s="4" t="s">
        <v>48</v>
      </c>
      <c r="B14" s="5" t="n">
        <v>7254</v>
      </c>
      <c r="C14" s="5" t="n">
        <v>7724</v>
      </c>
    </row>
    <row r="15" spans="1:3">
      <c r="A15" s="4" t="s">
        <v>49</v>
      </c>
      <c r="B15" s="5" t="n">
        <v>27808</v>
      </c>
      <c r="C15" s="5" t="n">
        <v>27808</v>
      </c>
    </row>
    <row r="16" spans="1:3">
      <c r="A16" s="4" t="s">
        <v>50</v>
      </c>
      <c r="B16" s="5" t="n">
        <v>1217316</v>
      </c>
      <c r="C16" s="5" t="n">
        <v>1147854</v>
      </c>
    </row>
    <row r="17" spans="1:3">
      <c r="A17" s="3" t="s">
        <v>51</v>
      </c>
    </row>
    <row r="18" spans="1:3">
      <c r="A18" s="4" t="s">
        <v>52</v>
      </c>
      <c r="B18" s="5" t="n">
        <v>298564</v>
      </c>
      <c r="C18" s="5" t="n">
        <v>303414</v>
      </c>
    </row>
    <row r="19" spans="1:3">
      <c r="A19" s="4" t="s">
        <v>53</v>
      </c>
      <c r="B19" s="5" t="n">
        <v>90844</v>
      </c>
      <c r="C19" s="5" t="n">
        <v>86408</v>
      </c>
    </row>
    <row r="20" spans="1:3">
      <c r="A20" s="4" t="s">
        <v>54</v>
      </c>
      <c r="B20" s="5" t="n">
        <v>49709</v>
      </c>
      <c r="C20" s="5" t="n">
        <v>39219</v>
      </c>
    </row>
    <row r="21" spans="1:3">
      <c r="A21" s="4" t="s">
        <v>55</v>
      </c>
      <c r="B21" s="5" t="n">
        <v>206664</v>
      </c>
      <c r="C21" s="5" t="n">
        <v>194629</v>
      </c>
    </row>
    <row r="22" spans="1:3">
      <c r="A22" s="4" t="s">
        <v>56</v>
      </c>
      <c r="B22" s="5" t="n">
        <v>645781</v>
      </c>
      <c r="C22" s="5" t="n">
        <v>623670</v>
      </c>
    </row>
    <row r="23" spans="1:3">
      <c r="A23" s="4" t="s">
        <v>57</v>
      </c>
      <c r="B23" s="4" t="s">
        <v>58</v>
      </c>
      <c r="C23" s="4" t="s">
        <v>58</v>
      </c>
    </row>
    <row r="24" spans="1:3">
      <c r="A24" s="3" t="s">
        <v>59</v>
      </c>
    </row>
    <row r="25" spans="1:3">
      <c r="A25" s="4" t="s">
        <v>60</v>
      </c>
      <c r="B25" s="5" t="n">
        <v>103801</v>
      </c>
      <c r="C25" s="5" t="n">
        <v>102947</v>
      </c>
    </row>
    <row r="26" spans="1:3">
      <c r="A26" s="4" t="s">
        <v>61</v>
      </c>
      <c r="B26" s="5" t="n">
        <v>467783</v>
      </c>
      <c r="C26" s="5" t="n">
        <v>421405</v>
      </c>
    </row>
    <row r="27" spans="1:3">
      <c r="A27" s="4" t="s">
        <v>62</v>
      </c>
      <c r="B27" s="5" t="n">
        <v>-49</v>
      </c>
      <c r="C27" s="5" t="n">
        <v>-168</v>
      </c>
    </row>
    <row r="28" spans="1:3">
      <c r="A28" s="4" t="s">
        <v>63</v>
      </c>
      <c r="B28" s="5" t="n">
        <v>571535</v>
      </c>
      <c r="C28" s="5" t="n">
        <v>524184</v>
      </c>
    </row>
    <row r="29" spans="1:3">
      <c r="A29" s="4" t="s">
        <v>64</v>
      </c>
      <c r="B29" s="6" t="n">
        <v>1217316</v>
      </c>
      <c r="C29" s="6" t="n">
        <v>1147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81</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199</v>
      </c>
      <c r="B2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0</v>
      </c>
    </row>
    <row r="4" spans="1:2">
      <c r="A4" s="4" t="s">
        <v>251</v>
      </c>
      <c r="B4" s="4" t="s">
        <v>252</v>
      </c>
    </row>
    <row r="5" spans="1:2">
      <c r="A5" s="4" t="s">
        <v>224</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66</v>
      </c>
    </row>
    <row r="3" spans="1:3">
      <c r="A3" s="4" t="s">
        <v>67</v>
      </c>
      <c r="B3" s="6" t="n">
        <v>1883</v>
      </c>
      <c r="C3" s="6" t="n">
        <v>1920</v>
      </c>
    </row>
    <row r="4" spans="1:3">
      <c r="A4" s="4" t="s">
        <v>68</v>
      </c>
      <c r="B4" s="4" t="s">
        <v>58</v>
      </c>
      <c r="C4" s="4" t="s">
        <v>58</v>
      </c>
    </row>
    <row r="5" spans="1:3">
      <c r="A5" s="4" t="s">
        <v>69</v>
      </c>
      <c r="B5" s="5" t="n">
        <v>40000000</v>
      </c>
      <c r="C5" s="5" t="n">
        <v>40000000</v>
      </c>
    </row>
    <row r="6" spans="1:3">
      <c r="A6" s="4" t="s">
        <v>70</v>
      </c>
      <c r="B6" s="5" t="n">
        <v>24182000</v>
      </c>
      <c r="C6" s="5" t="n">
        <v>24052000</v>
      </c>
    </row>
    <row r="7" spans="1:3">
      <c r="A7" s="4" t="s">
        <v>71</v>
      </c>
      <c r="B7" s="5" t="n">
        <v>24182000</v>
      </c>
      <c r="C7" s="5" t="n">
        <v>240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3</v>
      </c>
    </row>
    <row r="4" spans="1:2">
      <c r="A4" s="4" t="s">
        <v>2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42"/>
    <col customWidth="1" max="3" min="3" width="27"/>
    <col customWidth="1" max="4" min="4" width="21"/>
    <col customWidth="1" max="5" min="5" width="20"/>
    <col customWidth="1" max="6" min="6" width="19"/>
  </cols>
  <sheetData>
    <row r="1" spans="1:6">
      <c r="A1" s="1" t="s">
        <v>305</v>
      </c>
      <c r="B1" s="2" t="s">
        <v>1</v>
      </c>
    </row>
    <row r="2" spans="1:6">
      <c r="B2" s="2" t="s">
        <v>306</v>
      </c>
      <c r="C2" s="2" t="s">
        <v>307</v>
      </c>
      <c r="D2" s="2" t="s">
        <v>308</v>
      </c>
      <c r="E2" s="2" t="s">
        <v>309</v>
      </c>
      <c r="F2" s="2" t="s">
        <v>310</v>
      </c>
    </row>
    <row r="3" spans="1:6">
      <c r="A3" s="3" t="s">
        <v>311</v>
      </c>
    </row>
    <row r="4" spans="1:6">
      <c r="A4" s="4" t="s">
        <v>312</v>
      </c>
      <c r="B4" s="5" t="n">
        <v>4</v>
      </c>
    </row>
    <row r="5" spans="1:6">
      <c r="A5" s="4" t="s">
        <v>313</v>
      </c>
      <c r="B5" s="5" t="n">
        <v>4</v>
      </c>
    </row>
    <row r="6" spans="1:6">
      <c r="A6" s="4" t="s">
        <v>314</v>
      </c>
      <c r="B6" s="6" t="n">
        <v>39000</v>
      </c>
      <c r="C6" s="6" t="n">
        <v>1639000</v>
      </c>
      <c r="D6" s="6" t="n">
        <v>0</v>
      </c>
    </row>
    <row r="7" spans="1:6">
      <c r="A7" s="4" t="s">
        <v>315</v>
      </c>
      <c r="B7" s="4" t="s">
        <v>316</v>
      </c>
    </row>
    <row r="8" spans="1:6">
      <c r="A8" s="4" t="s">
        <v>317</v>
      </c>
      <c r="B8" s="4" t="s">
        <v>318</v>
      </c>
    </row>
    <row r="9" spans="1:6">
      <c r="A9" s="4" t="s">
        <v>319</v>
      </c>
      <c r="B9" s="6" t="n">
        <v>8000000</v>
      </c>
      <c r="C9" s="5" t="n">
        <v>7600000</v>
      </c>
      <c r="D9" s="5" t="n">
        <v>8100000</v>
      </c>
    </row>
    <row r="10" spans="1:6">
      <c r="A10" s="4" t="s">
        <v>320</v>
      </c>
      <c r="B10" s="5" t="n">
        <v>100000</v>
      </c>
      <c r="C10" s="5" t="n">
        <v>800000</v>
      </c>
    </row>
    <row r="11" spans="1:6">
      <c r="A11" s="4" t="s">
        <v>321</v>
      </c>
      <c r="B11" s="6" t="n">
        <v>3200000</v>
      </c>
      <c r="C11" s="5" t="n">
        <v>2900000</v>
      </c>
      <c r="D11" s="5" t="n">
        <v>2900000</v>
      </c>
    </row>
    <row r="12" spans="1:6">
      <c r="A12" s="4" t="s">
        <v>322</v>
      </c>
      <c r="B12" s="4" t="s">
        <v>323</v>
      </c>
    </row>
    <row r="13" spans="1:6">
      <c r="A13" s="4" t="s">
        <v>324</v>
      </c>
      <c r="B13" s="6" t="n">
        <v>33700000</v>
      </c>
      <c r="C13" s="5" t="n">
        <v>33700000</v>
      </c>
    </row>
    <row r="14" spans="1:6">
      <c r="A14" s="4" t="s">
        <v>325</v>
      </c>
      <c r="B14" s="6" t="n">
        <v>0</v>
      </c>
      <c r="C14" s="6" t="n">
        <v>0</v>
      </c>
      <c r="D14" s="6" t="n">
        <v>0</v>
      </c>
    </row>
    <row r="15" spans="1:6">
      <c r="A15" s="4" t="s">
        <v>326</v>
      </c>
      <c r="E15" s="5" t="n">
        <v>2000000</v>
      </c>
      <c r="F15" s="5" t="n">
        <v>2000000</v>
      </c>
    </row>
    <row r="16" spans="1:6">
      <c r="A16" s="4" t="s">
        <v>327</v>
      </c>
      <c r="B16" s="5" t="n">
        <v>0</v>
      </c>
      <c r="C16" s="5" t="n">
        <v>0</v>
      </c>
    </row>
    <row r="17" spans="1:6">
      <c r="A17" s="4" t="s">
        <v>328</v>
      </c>
      <c r="B17" s="5" t="n">
        <v>1592026</v>
      </c>
    </row>
    <row r="18" spans="1:6">
      <c r="A18" s="4" t="s">
        <v>329</v>
      </c>
      <c r="B18" s="6" t="n">
        <v>32300000</v>
      </c>
      <c r="C18" s="6" t="n">
        <v>30100000</v>
      </c>
    </row>
    <row r="19" spans="1:6">
      <c r="A19" s="4" t="s">
        <v>330</v>
      </c>
      <c r="B19" s="4" t="s">
        <v>331</v>
      </c>
    </row>
    <row r="20" spans="1:6">
      <c r="A20" s="4" t="s">
        <v>332</v>
      </c>
      <c r="B20" s="6" t="n">
        <v>99000000</v>
      </c>
      <c r="C20" s="5" t="n">
        <v>120200000</v>
      </c>
    </row>
    <row r="21" spans="1:6">
      <c r="A21" s="4" t="s">
        <v>333</v>
      </c>
      <c r="B21" s="5" t="n">
        <v>100000000</v>
      </c>
      <c r="C21" s="5" t="n">
        <v>120000000</v>
      </c>
    </row>
    <row r="22" spans="1:6">
      <c r="A22" s="4" t="s">
        <v>334</v>
      </c>
    </row>
    <row r="23" spans="1:6">
      <c r="A23" s="3" t="s">
        <v>311</v>
      </c>
    </row>
    <row r="24" spans="1:6">
      <c r="A24" s="4" t="s">
        <v>335</v>
      </c>
      <c r="B24" s="5" t="n">
        <v>10000000</v>
      </c>
    </row>
    <row r="25" spans="1:6">
      <c r="A25" s="4" t="s">
        <v>336</v>
      </c>
      <c r="B25" s="5" t="n">
        <v>10000000</v>
      </c>
    </row>
    <row r="26" spans="1:6">
      <c r="A26" s="4" t="s">
        <v>337</v>
      </c>
    </row>
    <row r="27" spans="1:6">
      <c r="A27" s="3" t="s">
        <v>311</v>
      </c>
    </row>
    <row r="28" spans="1:6">
      <c r="A28" s="4" t="s">
        <v>314</v>
      </c>
      <c r="B28" s="6" t="n">
        <v>100000</v>
      </c>
      <c r="C28" s="6" t="n">
        <v>16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c r="B6" s="4" t="s">
        <v>344</v>
      </c>
    </row>
    <row r="7" spans="1:2">
      <c r="A7" s="4" t="s">
        <v>345</v>
      </c>
    </row>
    <row r="8" spans="1:2">
      <c r="A8" s="3" t="s">
        <v>340</v>
      </c>
    </row>
    <row r="9" spans="1:2">
      <c r="A9" s="4" t="s">
        <v>343</v>
      </c>
      <c r="B9" s="4" t="s">
        <v>346</v>
      </c>
    </row>
    <row r="10" spans="1:2">
      <c r="A10" s="4" t="s">
        <v>347</v>
      </c>
    </row>
    <row r="11" spans="1:2">
      <c r="A11" s="3" t="s">
        <v>340</v>
      </c>
    </row>
    <row r="12" spans="1:2">
      <c r="A12" s="4" t="s">
        <v>341</v>
      </c>
      <c r="B12" s="4" t="s">
        <v>348</v>
      </c>
    </row>
    <row r="13" spans="1:2">
      <c r="A13" s="4" t="s">
        <v>343</v>
      </c>
      <c r="B13" s="4" t="s">
        <v>346</v>
      </c>
    </row>
    <row r="14" spans="1:2">
      <c r="A14" s="4" t="s">
        <v>349</v>
      </c>
    </row>
    <row r="15" spans="1:2">
      <c r="A15" s="3" t="s">
        <v>340</v>
      </c>
    </row>
    <row r="16" spans="1:2">
      <c r="A16" s="4" t="s">
        <v>341</v>
      </c>
      <c r="B16" s="4" t="s">
        <v>350</v>
      </c>
    </row>
    <row r="17" spans="1:2">
      <c r="A17" s="4" t="s">
        <v>343</v>
      </c>
      <c r="B17" s="4" t="s">
        <v>351</v>
      </c>
    </row>
    <row r="18" spans="1:2">
      <c r="A18" s="4" t="s">
        <v>352</v>
      </c>
    </row>
    <row r="19" spans="1:2">
      <c r="A19" s="3" t="s">
        <v>340</v>
      </c>
    </row>
    <row r="20" spans="1:2">
      <c r="A20" s="4" t="s">
        <v>343</v>
      </c>
      <c r="B20" s="4" t="s">
        <v>346</v>
      </c>
    </row>
    <row r="21" spans="1:2">
      <c r="A21" s="4" t="s">
        <v>353</v>
      </c>
    </row>
    <row r="22" spans="1:2">
      <c r="A22" s="3" t="s">
        <v>340</v>
      </c>
    </row>
    <row r="23" spans="1:2">
      <c r="A23" s="4" t="s">
        <v>343</v>
      </c>
      <c r="B23" s="4" t="s">
        <v>346</v>
      </c>
    </row>
    <row r="24" spans="1:2">
      <c r="A24" s="4" t="s">
        <v>354</v>
      </c>
    </row>
    <row r="25" spans="1:2">
      <c r="A25" s="3" t="s">
        <v>340</v>
      </c>
    </row>
    <row r="26" spans="1:2">
      <c r="A26" s="4" t="s">
        <v>341</v>
      </c>
      <c r="B26" s="4" t="s">
        <v>355</v>
      </c>
    </row>
    <row r="27" spans="1:2">
      <c r="A27" s="4" t="s">
        <v>356</v>
      </c>
    </row>
    <row r="28" spans="1:2">
      <c r="A28" s="3" t="s">
        <v>340</v>
      </c>
    </row>
    <row r="29" spans="1:2">
      <c r="A29" s="4" t="s">
        <v>341</v>
      </c>
      <c r="B29" s="4" t="s">
        <v>318</v>
      </c>
    </row>
    <row r="30" spans="1:2">
      <c r="A30" s="4" t="s">
        <v>357</v>
      </c>
    </row>
    <row r="31" spans="1:2">
      <c r="A31" s="3" t="s">
        <v>340</v>
      </c>
    </row>
    <row r="32" spans="1:2">
      <c r="A32" s="4" t="s">
        <v>341</v>
      </c>
      <c r="B32" s="4" t="s">
        <v>355</v>
      </c>
    </row>
    <row r="33" spans="1:2">
      <c r="A33" s="4" t="s">
        <v>358</v>
      </c>
    </row>
    <row r="34" spans="1:2">
      <c r="A34" s="3" t="s">
        <v>340</v>
      </c>
    </row>
    <row r="35" spans="1:2">
      <c r="A35" s="4" t="s">
        <v>341</v>
      </c>
      <c r="B35" s="4" t="s">
        <v>342</v>
      </c>
    </row>
    <row r="36" spans="1:2">
      <c r="A36" s="4" t="s">
        <v>359</v>
      </c>
    </row>
    <row r="37" spans="1:2">
      <c r="A37" s="3" t="s">
        <v>340</v>
      </c>
    </row>
    <row r="38" spans="1:2">
      <c r="A38" s="4" t="s">
        <v>341</v>
      </c>
      <c r="B38" s="4" t="s">
        <v>360</v>
      </c>
    </row>
    <row r="39" spans="1:2">
      <c r="A39" s="4" t="s">
        <v>361</v>
      </c>
    </row>
    <row r="40" spans="1:2">
      <c r="A40" s="3" t="s">
        <v>340</v>
      </c>
    </row>
    <row r="41" spans="1:2">
      <c r="A41" s="4" t="s">
        <v>341</v>
      </c>
      <c r="B41"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5</v>
      </c>
    </row>
    <row r="3" spans="1:3">
      <c r="A3" s="3" t="s">
        <v>340</v>
      </c>
    </row>
    <row r="4" spans="1:3">
      <c r="A4" s="4" t="s">
        <v>363</v>
      </c>
      <c r="B4" s="6" t="n">
        <v>201392</v>
      </c>
      <c r="C4" s="6" t="n">
        <v>187603</v>
      </c>
    </row>
    <row r="5" spans="1:3">
      <c r="A5" s="4" t="s">
        <v>44</v>
      </c>
      <c r="B5" s="5" t="n">
        <v>-77118</v>
      </c>
      <c r="C5" s="5" t="n">
        <v>-70034</v>
      </c>
    </row>
    <row r="6" spans="1:3">
      <c r="A6" s="4" t="s">
        <v>364</v>
      </c>
      <c r="B6" s="5" t="n">
        <v>124274</v>
      </c>
      <c r="C6" s="5" t="n">
        <v>117569</v>
      </c>
    </row>
    <row r="7" spans="1:3">
      <c r="A7" s="4" t="s">
        <v>365</v>
      </c>
      <c r="B7" s="5" t="n">
        <v>2625</v>
      </c>
      <c r="C7" s="5" t="n">
        <v>1601</v>
      </c>
    </row>
    <row r="8" spans="1:3">
      <c r="A8" s="4" t="s">
        <v>366</v>
      </c>
      <c r="B8" s="5" t="n">
        <v>126899</v>
      </c>
      <c r="C8" s="5" t="n">
        <v>119170</v>
      </c>
    </row>
    <row r="9" spans="1:3">
      <c r="A9" s="4" t="s">
        <v>367</v>
      </c>
    </row>
    <row r="10" spans="1:3">
      <c r="A10" s="3" t="s">
        <v>340</v>
      </c>
    </row>
    <row r="11" spans="1:3">
      <c r="A11" s="4" t="s">
        <v>363</v>
      </c>
      <c r="B11" s="6" t="n">
        <v>50689</v>
      </c>
      <c r="C11" s="5" t="n">
        <v>50689</v>
      </c>
    </row>
    <row r="12" spans="1:3">
      <c r="A12" s="4" t="s">
        <v>368</v>
      </c>
      <c r="B12" s="4" t="s">
        <v>369</v>
      </c>
    </row>
    <row r="13" spans="1:3">
      <c r="A13" s="4" t="s">
        <v>370</v>
      </c>
    </row>
    <row r="14" spans="1:3">
      <c r="A14" s="3" t="s">
        <v>340</v>
      </c>
    </row>
    <row r="15" spans="1:3">
      <c r="A15" s="4" t="s">
        <v>363</v>
      </c>
      <c r="B15" s="6" t="n">
        <v>50064</v>
      </c>
      <c r="C15" s="5" t="n">
        <v>43337</v>
      </c>
    </row>
    <row r="16" spans="1:3">
      <c r="A16" s="4" t="s">
        <v>371</v>
      </c>
    </row>
    <row r="17" spans="1:3">
      <c r="A17" s="3" t="s">
        <v>340</v>
      </c>
    </row>
    <row r="18" spans="1:3">
      <c r="A18" s="4" t="s">
        <v>368</v>
      </c>
      <c r="B18" s="4" t="s">
        <v>348</v>
      </c>
    </row>
    <row r="19" spans="1:3">
      <c r="A19" s="4" t="s">
        <v>372</v>
      </c>
    </row>
    <row r="20" spans="1:3">
      <c r="A20" s="3" t="s">
        <v>340</v>
      </c>
    </row>
    <row r="21" spans="1:3">
      <c r="A21" s="4" t="s">
        <v>368</v>
      </c>
      <c r="B21" s="4" t="s">
        <v>373</v>
      </c>
    </row>
    <row r="22" spans="1:3">
      <c r="A22" s="4" t="s">
        <v>374</v>
      </c>
    </row>
    <row r="23" spans="1:3">
      <c r="A23" s="3" t="s">
        <v>340</v>
      </c>
    </row>
    <row r="24" spans="1:3">
      <c r="A24" s="4" t="s">
        <v>363</v>
      </c>
      <c r="B24" s="6" t="n">
        <v>29359</v>
      </c>
      <c r="C24" s="5" t="n">
        <v>26862</v>
      </c>
    </row>
    <row r="25" spans="1:3">
      <c r="A25" s="4" t="s">
        <v>368</v>
      </c>
      <c r="B25" s="4" t="s">
        <v>375</v>
      </c>
    </row>
    <row r="26" spans="1:3">
      <c r="A26" s="4" t="s">
        <v>376</v>
      </c>
    </row>
    <row r="27" spans="1:3">
      <c r="A27" s="3" t="s">
        <v>340</v>
      </c>
    </row>
    <row r="28" spans="1:3">
      <c r="A28" s="4" t="s">
        <v>363</v>
      </c>
      <c r="B28" s="6" t="n">
        <v>33081</v>
      </c>
      <c r="C28" s="5" t="n">
        <v>32118</v>
      </c>
    </row>
    <row r="29" spans="1:3">
      <c r="A29" s="4" t="s">
        <v>377</v>
      </c>
    </row>
    <row r="30" spans="1:3">
      <c r="A30" s="3" t="s">
        <v>340</v>
      </c>
    </row>
    <row r="31" spans="1:3">
      <c r="A31" s="4" t="s">
        <v>368</v>
      </c>
      <c r="B31" s="4" t="s">
        <v>355</v>
      </c>
    </row>
    <row r="32" spans="1:3">
      <c r="A32" s="4" t="s">
        <v>378</v>
      </c>
    </row>
    <row r="33" spans="1:3">
      <c r="A33" s="3" t="s">
        <v>340</v>
      </c>
    </row>
    <row r="34" spans="1:3">
      <c r="A34" s="4" t="s">
        <v>368</v>
      </c>
      <c r="B34" s="4" t="s">
        <v>379</v>
      </c>
    </row>
    <row r="35" spans="1:3">
      <c r="A35" s="4" t="s">
        <v>380</v>
      </c>
    </row>
    <row r="36" spans="1:3">
      <c r="A36" s="3" t="s">
        <v>340</v>
      </c>
    </row>
    <row r="37" spans="1:3">
      <c r="A37" s="4" t="s">
        <v>363</v>
      </c>
      <c r="B37" s="6" t="n">
        <v>38199</v>
      </c>
      <c r="C37" s="6" t="n">
        <v>34597</v>
      </c>
    </row>
    <row r="38" spans="1:3">
      <c r="A38" s="4" t="s">
        <v>381</v>
      </c>
    </row>
    <row r="39" spans="1:3">
      <c r="A39" s="3" t="s">
        <v>340</v>
      </c>
    </row>
    <row r="40" spans="1:3">
      <c r="A40" s="4" t="s">
        <v>368</v>
      </c>
      <c r="B40" s="4" t="s">
        <v>382</v>
      </c>
    </row>
    <row r="41" spans="1:3">
      <c r="A41" s="4" t="s">
        <v>383</v>
      </c>
    </row>
    <row r="42" spans="1:3">
      <c r="A42" s="3" t="s">
        <v>340</v>
      </c>
    </row>
    <row r="43" spans="1:3">
      <c r="A43" s="4" t="s">
        <v>368</v>
      </c>
      <c r="B43"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87</v>
      </c>
      <c r="F2" s="2" t="s">
        <v>35</v>
      </c>
      <c r="G2" s="2" t="s">
        <v>388</v>
      </c>
      <c r="H2" s="2" t="s">
        <v>389</v>
      </c>
      <c r="I2" s="2" t="s">
        <v>390</v>
      </c>
      <c r="J2" s="2" t="s">
        <v>2</v>
      </c>
      <c r="K2" s="2" t="s">
        <v>35</v>
      </c>
      <c r="L2" s="2" t="s">
        <v>73</v>
      </c>
    </row>
    <row r="3" spans="1:12">
      <c r="A3" s="3" t="s">
        <v>391</v>
      </c>
    </row>
    <row r="4" spans="1:12">
      <c r="A4" s="4" t="s">
        <v>392</v>
      </c>
      <c r="B4" s="5" t="n">
        <v>24179</v>
      </c>
      <c r="C4" s="5" t="n">
        <v>24172</v>
      </c>
      <c r="D4" s="5" t="n">
        <v>24145</v>
      </c>
      <c r="E4" s="5" t="n">
        <v>24067</v>
      </c>
      <c r="F4" s="5" t="n">
        <v>24044</v>
      </c>
      <c r="G4" s="5" t="n">
        <v>24015</v>
      </c>
      <c r="H4" s="5" t="n">
        <v>23985</v>
      </c>
      <c r="I4" s="5" t="n">
        <v>23950</v>
      </c>
      <c r="J4" s="5" t="n">
        <v>24141</v>
      </c>
      <c r="K4" s="5" t="n">
        <v>23999</v>
      </c>
      <c r="L4" s="5" t="n">
        <v>23900</v>
      </c>
    </row>
    <row r="5" spans="1:12">
      <c r="A5" s="4" t="s">
        <v>393</v>
      </c>
      <c r="J5" s="5" t="n">
        <v>399</v>
      </c>
      <c r="K5" s="5" t="n">
        <v>270</v>
      </c>
      <c r="L5" s="5" t="n">
        <v>76</v>
      </c>
    </row>
    <row r="6" spans="1:12">
      <c r="A6" s="4" t="s">
        <v>394</v>
      </c>
      <c r="B6" s="5" t="n">
        <v>24514</v>
      </c>
      <c r="C6" s="5" t="n">
        <v>24563</v>
      </c>
      <c r="D6" s="5" t="n">
        <v>24584</v>
      </c>
      <c r="E6" s="5" t="n">
        <v>24478</v>
      </c>
      <c r="F6" s="5" t="n">
        <v>24410</v>
      </c>
      <c r="G6" s="5" t="n">
        <v>24228</v>
      </c>
      <c r="H6" s="5" t="n">
        <v>24092</v>
      </c>
      <c r="I6" s="5" t="n">
        <v>24232</v>
      </c>
      <c r="J6" s="5" t="n">
        <v>24540</v>
      </c>
      <c r="K6" s="5" t="n">
        <v>24269</v>
      </c>
      <c r="L6" s="5" t="n">
        <v>23976</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35</v>
      </c>
      <c r="C2" s="2" t="s">
        <v>73</v>
      </c>
    </row>
    <row r="3" spans="1:3">
      <c r="A3" s="3" t="s">
        <v>391</v>
      </c>
    </row>
    <row r="4" spans="1:3">
      <c r="A4" s="4" t="s">
        <v>396</v>
      </c>
      <c r="B4" s="5" t="n">
        <v>7</v>
      </c>
      <c r="C4" s="5" t="n">
        <v>6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73</v>
      </c>
    </row>
    <row r="3" spans="1:4">
      <c r="A3" s="3" t="s">
        <v>170</v>
      </c>
    </row>
    <row r="4" spans="1:4">
      <c r="A4" s="4" t="s">
        <v>398</v>
      </c>
      <c r="B4" s="6" t="n">
        <v>1920</v>
      </c>
      <c r="C4" s="6" t="n">
        <v>2087</v>
      </c>
    </row>
    <row r="5" spans="1:4">
      <c r="A5" s="4" t="s">
        <v>139</v>
      </c>
      <c r="B5" s="5" t="n">
        <v>581</v>
      </c>
      <c r="C5" s="5" t="n">
        <v>1480</v>
      </c>
      <c r="D5" s="6" t="n">
        <v>1892</v>
      </c>
    </row>
    <row r="6" spans="1:4">
      <c r="A6" s="4" t="s">
        <v>399</v>
      </c>
      <c r="B6" s="5" t="n">
        <v>-618</v>
      </c>
      <c r="C6" s="5" t="n">
        <v>-1647</v>
      </c>
    </row>
    <row r="7" spans="1:4">
      <c r="A7" s="4" t="s">
        <v>400</v>
      </c>
      <c r="B7" s="6" t="n">
        <v>1883</v>
      </c>
      <c r="C7" s="6" t="n">
        <v>1920</v>
      </c>
      <c r="D7" s="6" t="n">
        <v>20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3" t="s">
        <v>402</v>
      </c>
    </row>
    <row r="4" spans="1:3">
      <c r="A4" s="4" t="s">
        <v>330</v>
      </c>
      <c r="B4" s="4" t="s">
        <v>331</v>
      </c>
    </row>
    <row r="5" spans="1:3">
      <c r="A5" s="4" t="s">
        <v>403</v>
      </c>
      <c r="B5" s="8" t="n">
        <v>5.8</v>
      </c>
    </row>
    <row r="6" spans="1:3">
      <c r="A6" s="4" t="s">
        <v>404</v>
      </c>
      <c r="B6" s="8" t="n">
        <v>32.3</v>
      </c>
      <c r="C6" s="8" t="n">
        <v>30.1</v>
      </c>
    </row>
    <row r="7" spans="1:3">
      <c r="A7" s="4" t="s">
        <v>315</v>
      </c>
      <c r="B7" s="4" t="s">
        <v>316</v>
      </c>
    </row>
    <row r="8" spans="1:3">
      <c r="A8" s="4" t="s">
        <v>317</v>
      </c>
      <c r="B8" s="4" t="s">
        <v>318</v>
      </c>
    </row>
    <row r="9" spans="1:3">
      <c r="A9" s="4" t="s">
        <v>405</v>
      </c>
    </row>
    <row r="10" spans="1:3">
      <c r="A10" s="3" t="s">
        <v>402</v>
      </c>
    </row>
    <row r="11" spans="1:3">
      <c r="A11" s="4" t="s">
        <v>406</v>
      </c>
      <c r="B11" s="8" t="n">
        <v>15.7</v>
      </c>
      <c r="C11" s="9" t="n">
        <v>6.8</v>
      </c>
    </row>
    <row r="12" spans="1:3">
      <c r="A12" s="4" t="s">
        <v>407</v>
      </c>
    </row>
    <row r="13" spans="1:3">
      <c r="A13" s="3" t="s">
        <v>402</v>
      </c>
    </row>
    <row r="14" spans="1:3">
      <c r="A14" s="4" t="s">
        <v>404</v>
      </c>
      <c r="B14" s="8" t="n">
        <v>1.4</v>
      </c>
      <c r="C14"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8</v>
      </c>
      <c r="C1" s="2" t="s">
        <v>385</v>
      </c>
      <c r="K1" s="2" t="s">
        <v>1</v>
      </c>
    </row>
    <row r="2" spans="1:13">
      <c r="C2" s="2" t="s">
        <v>2</v>
      </c>
      <c r="D2" s="2" t="s">
        <v>386</v>
      </c>
      <c r="E2" s="2" t="s">
        <v>4</v>
      </c>
      <c r="F2" s="2" t="s">
        <v>387</v>
      </c>
      <c r="G2" s="2" t="s">
        <v>35</v>
      </c>
      <c r="H2" s="2" t="s">
        <v>388</v>
      </c>
      <c r="I2" s="2" t="s">
        <v>389</v>
      </c>
      <c r="J2" s="2" t="s">
        <v>390</v>
      </c>
      <c r="K2" s="2" t="s">
        <v>2</v>
      </c>
      <c r="L2" s="2" t="s">
        <v>35</v>
      </c>
      <c r="M2" s="2" t="s">
        <v>73</v>
      </c>
    </row>
    <row r="3" spans="1:13">
      <c r="A3" s="3" t="s">
        <v>409</v>
      </c>
    </row>
    <row r="4" spans="1:13">
      <c r="A4" s="4" t="s">
        <v>410</v>
      </c>
      <c r="K4" s="6" t="n">
        <v>401681</v>
      </c>
      <c r="L4" s="6" t="n">
        <v>367485</v>
      </c>
      <c r="M4" s="6" t="n">
        <v>347247</v>
      </c>
    </row>
    <row r="5" spans="1:13">
      <c r="A5" s="4" t="s">
        <v>411</v>
      </c>
      <c r="K5" s="5" t="n">
        <v>96649</v>
      </c>
      <c r="L5" s="5" t="n">
        <v>94549</v>
      </c>
      <c r="M5" s="5" t="n">
        <v>76833</v>
      </c>
    </row>
    <row r="6" spans="1:13">
      <c r="A6" s="4" t="s">
        <v>78</v>
      </c>
      <c r="C6" s="6" t="n">
        <v>133115</v>
      </c>
      <c r="D6" s="6" t="n">
        <v>143147</v>
      </c>
      <c r="E6" s="6" t="n">
        <v>116983</v>
      </c>
      <c r="F6" s="6" t="n">
        <v>105085</v>
      </c>
      <c r="G6" s="6" t="n">
        <v>122227</v>
      </c>
      <c r="H6" s="6" t="n">
        <v>135388</v>
      </c>
      <c r="I6" s="6" t="n">
        <v>109582</v>
      </c>
      <c r="J6" s="6" t="n">
        <v>94837</v>
      </c>
      <c r="K6" s="5" t="n">
        <v>498330</v>
      </c>
      <c r="L6" s="5" t="n">
        <v>462034</v>
      </c>
      <c r="M6" s="5" t="n">
        <v>424080</v>
      </c>
    </row>
    <row r="7" spans="1:13">
      <c r="A7" s="4" t="s">
        <v>412</v>
      </c>
    </row>
    <row r="8" spans="1:13">
      <c r="A8" s="3" t="s">
        <v>409</v>
      </c>
    </row>
    <row r="9" spans="1:13">
      <c r="A9" s="4" t="s">
        <v>410</v>
      </c>
      <c r="K9" s="5" t="n">
        <v>365212</v>
      </c>
      <c r="L9" s="5" t="n">
        <v>331218</v>
      </c>
      <c r="M9" s="5" t="n">
        <v>315089</v>
      </c>
    </row>
    <row r="10" spans="1:13">
      <c r="A10" s="4" t="s">
        <v>413</v>
      </c>
    </row>
    <row r="11" spans="1:13">
      <c r="A11" s="3" t="s">
        <v>409</v>
      </c>
    </row>
    <row r="12" spans="1:13">
      <c r="A12" s="4" t="s">
        <v>411</v>
      </c>
      <c r="K12" s="5" t="n">
        <v>41753</v>
      </c>
      <c r="L12" s="5" t="n">
        <v>40011</v>
      </c>
      <c r="M12" s="5" t="n">
        <v>36910</v>
      </c>
    </row>
    <row r="13" spans="1:13">
      <c r="A13" s="4" t="s">
        <v>414</v>
      </c>
    </row>
    <row r="14" spans="1:13">
      <c r="A14" s="3" t="s">
        <v>409</v>
      </c>
    </row>
    <row r="15" spans="1:13">
      <c r="A15" s="4" t="s">
        <v>411</v>
      </c>
      <c r="K15" s="5" t="n">
        <v>89452</v>
      </c>
      <c r="L15" s="5" t="n">
        <v>89302</v>
      </c>
      <c r="M15" s="5" t="n">
        <v>70503</v>
      </c>
    </row>
    <row r="16" spans="1:13">
      <c r="A16" s="4" t="s">
        <v>415</v>
      </c>
    </row>
    <row r="17" spans="1:13">
      <c r="A17" s="3" t="s">
        <v>409</v>
      </c>
    </row>
    <row r="18" spans="1:13">
      <c r="A18" s="4" t="s">
        <v>411</v>
      </c>
      <c r="K18" s="5" t="n">
        <v>1913</v>
      </c>
      <c r="L18" s="5" t="n">
        <v>1503</v>
      </c>
      <c r="M18" s="5" t="n">
        <v>1578</v>
      </c>
    </row>
    <row r="19" spans="1:13">
      <c r="A19" s="4" t="s">
        <v>416</v>
      </c>
    </row>
    <row r="20" spans="1:13">
      <c r="A20" s="3" t="s">
        <v>409</v>
      </c>
    </row>
    <row r="21" spans="1:13">
      <c r="A21" s="4" t="s">
        <v>411</v>
      </c>
      <c r="K21" s="5" t="n">
        <v>133118</v>
      </c>
      <c r="L21" s="5" t="n">
        <v>130816</v>
      </c>
      <c r="M21" s="5" t="n">
        <v>108991</v>
      </c>
    </row>
    <row r="22" spans="1:13">
      <c r="A22" s="4" t="s">
        <v>417</v>
      </c>
    </row>
    <row r="23" spans="1:13">
      <c r="A23" s="3" t="s">
        <v>409</v>
      </c>
    </row>
    <row r="24" spans="1:13">
      <c r="A24" s="4" t="s">
        <v>411</v>
      </c>
      <c r="K24" s="5" t="n">
        <v>40742</v>
      </c>
      <c r="L24" s="5" t="n">
        <v>38234</v>
      </c>
      <c r="M24" s="5" t="n">
        <v>29810</v>
      </c>
    </row>
    <row r="25" spans="1:13">
      <c r="A25" s="4" t="s">
        <v>78</v>
      </c>
      <c r="K25" s="5" t="n">
        <v>254574</v>
      </c>
      <c r="L25" s="5" t="n">
        <v>231266</v>
      </c>
      <c r="M25" s="5" t="n">
        <v>209512</v>
      </c>
    </row>
    <row r="26" spans="1:13">
      <c r="A26" s="4" t="s">
        <v>418</v>
      </c>
    </row>
    <row r="27" spans="1:13">
      <c r="A27" s="3" t="s">
        <v>409</v>
      </c>
    </row>
    <row r="28" spans="1:13">
      <c r="A28" s="4" t="s">
        <v>410</v>
      </c>
      <c r="K28" s="5" t="n">
        <v>200214</v>
      </c>
      <c r="L28" s="5" t="n">
        <v>180612</v>
      </c>
      <c r="M28" s="5" t="n">
        <v>168787</v>
      </c>
    </row>
    <row r="29" spans="1:13">
      <c r="A29" s="4" t="s">
        <v>419</v>
      </c>
    </row>
    <row r="30" spans="1:13">
      <c r="A30" s="3" t="s">
        <v>409</v>
      </c>
    </row>
    <row r="31" spans="1:13">
      <c r="A31" s="4" t="s">
        <v>411</v>
      </c>
      <c r="K31" s="5" t="n">
        <v>14870</v>
      </c>
      <c r="L31" s="5" t="n">
        <v>13331</v>
      </c>
      <c r="M31" s="5" t="n">
        <v>11326</v>
      </c>
    </row>
    <row r="32" spans="1:13">
      <c r="A32" s="4" t="s">
        <v>420</v>
      </c>
    </row>
    <row r="33" spans="1:13">
      <c r="A33" s="3" t="s">
        <v>409</v>
      </c>
    </row>
    <row r="34" spans="1:13">
      <c r="A34" s="4" t="s">
        <v>411</v>
      </c>
      <c r="K34" s="5" t="n">
        <v>39467</v>
      </c>
      <c r="L34" s="5" t="n">
        <v>37434</v>
      </c>
      <c r="M34" s="5" t="n">
        <v>29393</v>
      </c>
    </row>
    <row r="35" spans="1:13">
      <c r="A35" s="4" t="s">
        <v>421</v>
      </c>
    </row>
    <row r="36" spans="1:13">
      <c r="A36" s="3" t="s">
        <v>409</v>
      </c>
    </row>
    <row r="37" spans="1:13">
      <c r="A37" s="4" t="s">
        <v>411</v>
      </c>
      <c r="K37" s="5" t="n">
        <v>23</v>
      </c>
      <c r="L37" s="5" t="n">
        <v>-111</v>
      </c>
      <c r="M37" s="5" t="n">
        <v>6</v>
      </c>
    </row>
    <row r="38" spans="1:13">
      <c r="A38" s="4" t="s">
        <v>422</v>
      </c>
    </row>
    <row r="39" spans="1:13">
      <c r="A39" s="3" t="s">
        <v>409</v>
      </c>
    </row>
    <row r="40" spans="1:13">
      <c r="A40" s="4" t="s">
        <v>411</v>
      </c>
      <c r="K40" s="5" t="n">
        <v>54360</v>
      </c>
      <c r="L40" s="5" t="n">
        <v>50654</v>
      </c>
      <c r="M40" s="5" t="n">
        <v>40725</v>
      </c>
    </row>
    <row r="41" spans="1:13">
      <c r="A41" s="4" t="s">
        <v>423</v>
      </c>
    </row>
    <row r="42" spans="1:13">
      <c r="A42" s="3" t="s">
        <v>409</v>
      </c>
    </row>
    <row r="43" spans="1:13">
      <c r="A43" s="4" t="s">
        <v>411</v>
      </c>
      <c r="K43" s="5" t="n">
        <v>25420</v>
      </c>
      <c r="L43" s="5" t="n">
        <v>22374</v>
      </c>
      <c r="M43" s="5" t="n">
        <v>23464</v>
      </c>
    </row>
    <row r="44" spans="1:13">
      <c r="A44" s="4" t="s">
        <v>78</v>
      </c>
      <c r="K44" s="5" t="n">
        <v>118657</v>
      </c>
      <c r="L44" s="5" t="n">
        <v>108044</v>
      </c>
      <c r="M44" s="5" t="n">
        <v>108617</v>
      </c>
    </row>
    <row r="45" spans="1:13">
      <c r="A45" s="4" t="s">
        <v>424</v>
      </c>
    </row>
    <row r="46" spans="1:13">
      <c r="A46" s="3" t="s">
        <v>409</v>
      </c>
    </row>
    <row r="47" spans="1:13">
      <c r="A47" s="4" t="s">
        <v>410</v>
      </c>
      <c r="K47" s="5" t="n">
        <v>94345</v>
      </c>
      <c r="L47" s="5" t="n">
        <v>85930</v>
      </c>
      <c r="M47" s="5" t="n">
        <v>87085</v>
      </c>
    </row>
    <row r="48" spans="1:13">
      <c r="A48" s="4" t="s">
        <v>425</v>
      </c>
    </row>
    <row r="49" spans="1:13">
      <c r="A49" s="3" t="s">
        <v>409</v>
      </c>
    </row>
    <row r="50" spans="1:13">
      <c r="A50" s="4" t="s">
        <v>411</v>
      </c>
      <c r="K50" s="5" t="n">
        <v>2607</v>
      </c>
      <c r="L50" s="5" t="n">
        <v>2358</v>
      </c>
      <c r="M50" s="5" t="n">
        <v>2292</v>
      </c>
    </row>
    <row r="51" spans="1:13">
      <c r="A51" s="4" t="s">
        <v>426</v>
      </c>
    </row>
    <row r="52" spans="1:13">
      <c r="A52" s="3" t="s">
        <v>409</v>
      </c>
    </row>
    <row r="53" spans="1:13">
      <c r="A53" s="4" t="s">
        <v>411</v>
      </c>
      <c r="K53" s="5" t="n">
        <v>19895</v>
      </c>
      <c r="L53" s="5" t="n">
        <v>18137</v>
      </c>
      <c r="M53" s="5" t="n">
        <v>17675</v>
      </c>
    </row>
    <row r="54" spans="1:13">
      <c r="A54" s="4" t="s">
        <v>427</v>
      </c>
    </row>
    <row r="55" spans="1:13">
      <c r="A55" s="3" t="s">
        <v>409</v>
      </c>
    </row>
    <row r="56" spans="1:13">
      <c r="A56" s="4" t="s">
        <v>411</v>
      </c>
      <c r="K56" s="5" t="n">
        <v>1810</v>
      </c>
      <c r="L56" s="5" t="n">
        <v>1619</v>
      </c>
      <c r="M56" s="5" t="n">
        <v>1565</v>
      </c>
    </row>
    <row r="57" spans="1:13">
      <c r="A57" s="4" t="s">
        <v>428</v>
      </c>
    </row>
    <row r="58" spans="1:13">
      <c r="A58" s="3" t="s">
        <v>409</v>
      </c>
    </row>
    <row r="59" spans="1:13">
      <c r="A59" s="4" t="s">
        <v>411</v>
      </c>
      <c r="K59" s="5" t="n">
        <v>24312</v>
      </c>
      <c r="L59" s="5" t="n">
        <v>22114</v>
      </c>
      <c r="M59" s="5" t="n">
        <v>21532</v>
      </c>
    </row>
    <row r="60" spans="1:13">
      <c r="A60" s="4" t="s">
        <v>429</v>
      </c>
    </row>
    <row r="61" spans="1:13">
      <c r="A61" s="3" t="s">
        <v>409</v>
      </c>
    </row>
    <row r="62" spans="1:13">
      <c r="A62" s="4" t="s">
        <v>411</v>
      </c>
      <c r="K62" s="5" t="n">
        <v>1441</v>
      </c>
      <c r="L62" s="5" t="n">
        <v>2572</v>
      </c>
      <c r="M62" s="5" t="n">
        <v>1438</v>
      </c>
    </row>
    <row r="63" spans="1:13">
      <c r="A63" s="4" t="s">
        <v>78</v>
      </c>
      <c r="K63" s="5" t="n">
        <v>96053</v>
      </c>
      <c r="L63" s="5" t="n">
        <v>91355</v>
      </c>
      <c r="M63" s="5" t="n">
        <v>83830</v>
      </c>
    </row>
    <row r="64" spans="1:13">
      <c r="A64" s="4" t="s">
        <v>430</v>
      </c>
    </row>
    <row r="65" spans="1:13">
      <c r="A65" s="3" t="s">
        <v>409</v>
      </c>
    </row>
    <row r="66" spans="1:13">
      <c r="A66" s="4" t="s">
        <v>410</v>
      </c>
      <c r="K66" s="5" t="n">
        <v>70653</v>
      </c>
      <c r="L66" s="5" t="n">
        <v>64676</v>
      </c>
      <c r="M66" s="5" t="n">
        <v>59217</v>
      </c>
    </row>
    <row r="67" spans="1:13">
      <c r="A67" s="4" t="s">
        <v>431</v>
      </c>
    </row>
    <row r="68" spans="1:13">
      <c r="A68" s="3" t="s">
        <v>409</v>
      </c>
    </row>
    <row r="69" spans="1:13">
      <c r="A69" s="4" t="s">
        <v>411</v>
      </c>
      <c r="K69" s="5" t="n">
        <v>24276</v>
      </c>
      <c r="L69" s="5" t="n">
        <v>24322</v>
      </c>
      <c r="M69" s="5" t="n">
        <v>23292</v>
      </c>
    </row>
    <row r="70" spans="1:13">
      <c r="A70" s="4" t="s">
        <v>432</v>
      </c>
    </row>
    <row r="71" spans="1:13">
      <c r="A71" s="3" t="s">
        <v>409</v>
      </c>
    </row>
    <row r="72" spans="1:13">
      <c r="A72" s="4" t="s">
        <v>411</v>
      </c>
      <c r="K72" s="5" t="n">
        <v>1044</v>
      </c>
      <c r="L72" s="5" t="n">
        <v>2362</v>
      </c>
      <c r="M72" s="5" t="n">
        <v>1314</v>
      </c>
    </row>
    <row r="73" spans="1:13">
      <c r="A73" s="4" t="s">
        <v>433</v>
      </c>
    </row>
    <row r="74" spans="1:13">
      <c r="A74" s="3" t="s">
        <v>409</v>
      </c>
    </row>
    <row r="75" spans="1:13">
      <c r="A75" s="4" t="s">
        <v>411</v>
      </c>
      <c r="K75" s="5" t="n">
        <v>80</v>
      </c>
      <c r="L75" s="5" t="n">
        <v>-5</v>
      </c>
      <c r="M75" s="5" t="n">
        <v>7</v>
      </c>
    </row>
    <row r="76" spans="1:13">
      <c r="A76" s="4" t="s">
        <v>434</v>
      </c>
    </row>
    <row r="77" spans="1:13">
      <c r="A77" s="3" t="s">
        <v>409</v>
      </c>
    </row>
    <row r="78" spans="1:13">
      <c r="A78" s="4" t="s">
        <v>411</v>
      </c>
      <c r="K78" s="5" t="n">
        <v>25400</v>
      </c>
      <c r="L78" s="5" t="n">
        <v>26679</v>
      </c>
      <c r="M78" s="5" t="n">
        <v>24613</v>
      </c>
    </row>
    <row r="79" spans="1:13">
      <c r="A79" s="4" t="s">
        <v>435</v>
      </c>
    </row>
    <row r="80" spans="1:13">
      <c r="A80" s="3" t="s">
        <v>409</v>
      </c>
    </row>
    <row r="81" spans="1:13">
      <c r="A81" s="4" t="s">
        <v>411</v>
      </c>
      <c r="B81" s="4" t="s">
        <v>436</v>
      </c>
      <c r="K81" s="5" t="n">
        <v>29046</v>
      </c>
      <c r="L81" s="5" t="n">
        <v>31369</v>
      </c>
      <c r="M81" s="5" t="n">
        <v>22121</v>
      </c>
    </row>
    <row r="82" spans="1:13">
      <c r="A82" s="4" t="s">
        <v>78</v>
      </c>
      <c r="B82" s="4" t="s">
        <v>436</v>
      </c>
      <c r="K82" s="5" t="n">
        <v>29046</v>
      </c>
      <c r="L82" s="5" t="n">
        <v>31369</v>
      </c>
      <c r="M82" s="5" t="n">
        <v>22121</v>
      </c>
    </row>
    <row r="83" spans="1:13">
      <c r="A83" s="4" t="s">
        <v>437</v>
      </c>
    </row>
    <row r="84" spans="1:13">
      <c r="A84" s="3" t="s">
        <v>409</v>
      </c>
    </row>
    <row r="85" spans="1:13">
      <c r="A85" s="4" t="s">
        <v>411</v>
      </c>
      <c r="K85" s="5" t="n">
        <v>29046</v>
      </c>
      <c r="L85" s="5" t="n">
        <v>31369</v>
      </c>
      <c r="M85" s="5" t="n">
        <v>22121</v>
      </c>
    </row>
    <row r="86" spans="1:13">
      <c r="A86" s="4" t="s">
        <v>438</v>
      </c>
    </row>
    <row r="87" spans="1:13">
      <c r="A87" s="3" t="s">
        <v>409</v>
      </c>
    </row>
    <row r="88" spans="1:13">
      <c r="A88" s="4" t="s">
        <v>411</v>
      </c>
      <c r="K88" s="6" t="n">
        <v>29046</v>
      </c>
      <c r="L88" s="6" t="n">
        <v>31369</v>
      </c>
      <c r="M88" s="6" t="n">
        <v>22121</v>
      </c>
    </row>
    <row r="89" spans="1:13"/>
    <row r="90" spans="1:13">
      <c r="A90" s="4" t="s">
        <v>436</v>
      </c>
      <c r="B90" s="4" t="s">
        <v>439</v>
      </c>
    </row>
  </sheetData>
  <mergeCells count="5">
    <mergeCell ref="A1:B2"/>
    <mergeCell ref="C1:J1"/>
    <mergeCell ref="K1:M1"/>
    <mergeCell ref="A89:L89"/>
    <mergeCell ref="B90:L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318774</v>
      </c>
      <c r="C4" s="6" t="n">
        <v>289417</v>
      </c>
      <c r="D4" s="6" t="n">
        <v>271388</v>
      </c>
    </row>
    <row r="5" spans="1:4">
      <c r="A5" s="4" t="s">
        <v>76</v>
      </c>
      <c r="B5" s="5" t="n">
        <v>82907</v>
      </c>
      <c r="C5" s="5" t="n">
        <v>78068</v>
      </c>
      <c r="D5" s="5" t="n">
        <v>75859</v>
      </c>
    </row>
    <row r="6" spans="1:4">
      <c r="A6" s="4" t="s">
        <v>77</v>
      </c>
      <c r="B6" s="5" t="n">
        <v>401681</v>
      </c>
      <c r="C6" s="5" t="n">
        <v>367485</v>
      </c>
      <c r="D6" s="5" t="n">
        <v>347247</v>
      </c>
    </row>
    <row r="7" spans="1:4">
      <c r="A7" s="4" t="s">
        <v>74</v>
      </c>
      <c r="B7" s="5" t="n">
        <v>96649</v>
      </c>
      <c r="C7" s="5" t="n">
        <v>94549</v>
      </c>
      <c r="D7" s="5" t="n">
        <v>76833</v>
      </c>
    </row>
    <row r="8" spans="1:4">
      <c r="A8" s="4" t="s">
        <v>78</v>
      </c>
      <c r="B8" s="5" t="n">
        <v>498330</v>
      </c>
      <c r="C8" s="5" t="n">
        <v>462034</v>
      </c>
      <c r="D8" s="5" t="n">
        <v>424080</v>
      </c>
    </row>
    <row r="9" spans="1:4">
      <c r="A9" s="3" t="s">
        <v>79</v>
      </c>
    </row>
    <row r="10" spans="1:4">
      <c r="A10" s="4" t="s">
        <v>80</v>
      </c>
      <c r="B10" s="5" t="n">
        <v>73139</v>
      </c>
      <c r="C10" s="5" t="n">
        <v>69908</v>
      </c>
      <c r="D10" s="5" t="n">
        <v>72197</v>
      </c>
    </row>
    <row r="11" spans="1:4">
      <c r="A11" s="4" t="s">
        <v>76</v>
      </c>
      <c r="B11" s="5" t="n">
        <v>64298</v>
      </c>
      <c r="C11" s="5" t="n">
        <v>60029</v>
      </c>
      <c r="D11" s="5" t="n">
        <v>59044</v>
      </c>
    </row>
    <row r="12" spans="1:4">
      <c r="A12" s="4" t="s">
        <v>81</v>
      </c>
      <c r="B12" s="5" t="n">
        <v>68678</v>
      </c>
      <c r="C12" s="5" t="n">
        <v>65472</v>
      </c>
      <c r="D12" s="5" t="n">
        <v>60130</v>
      </c>
    </row>
    <row r="13" spans="1:4">
      <c r="A13" s="4" t="s">
        <v>82</v>
      </c>
      <c r="B13" s="5" t="n">
        <v>206115</v>
      </c>
      <c r="C13" s="5" t="n">
        <v>195409</v>
      </c>
      <c r="D13" s="5" t="n">
        <v>191371</v>
      </c>
    </row>
    <row r="14" spans="1:4">
      <c r="A14" s="4" t="s">
        <v>83</v>
      </c>
      <c r="B14" s="5" t="n">
        <v>58964</v>
      </c>
      <c r="C14" s="5" t="n">
        <v>60280</v>
      </c>
      <c r="D14" s="5" t="n">
        <v>48542</v>
      </c>
    </row>
    <row r="15" spans="1:4">
      <c r="A15" s="4" t="s">
        <v>84</v>
      </c>
      <c r="B15" s="5" t="n">
        <v>265079</v>
      </c>
      <c r="C15" s="5" t="n">
        <v>255689</v>
      </c>
      <c r="D15" s="5" t="n">
        <v>239913</v>
      </c>
    </row>
    <row r="16" spans="1:4">
      <c r="A16" s="4" t="s">
        <v>85</v>
      </c>
      <c r="B16" s="5" t="n">
        <v>233251</v>
      </c>
      <c r="C16" s="5" t="n">
        <v>206345</v>
      </c>
      <c r="D16" s="5" t="n">
        <v>184167</v>
      </c>
    </row>
    <row r="17" spans="1:4">
      <c r="A17" s="4" t="s">
        <v>86</v>
      </c>
      <c r="B17" s="5" t="n">
        <v>115770</v>
      </c>
      <c r="C17" s="5" t="n">
        <v>111605</v>
      </c>
      <c r="D17" s="5" t="n">
        <v>104908</v>
      </c>
    </row>
    <row r="18" spans="1:4">
      <c r="A18" s="4" t="s">
        <v>87</v>
      </c>
      <c r="B18" s="5" t="n">
        <v>117481</v>
      </c>
      <c r="C18" s="5" t="n">
        <v>94740</v>
      </c>
      <c r="D18" s="5" t="n">
        <v>79259</v>
      </c>
    </row>
    <row r="19" spans="1:4">
      <c r="A19" s="3" t="s">
        <v>88</v>
      </c>
    </row>
    <row r="20" spans="1:4">
      <c r="A20" s="4" t="s">
        <v>89</v>
      </c>
      <c r="B20" s="5" t="n">
        <v>-12297</v>
      </c>
      <c r="C20" s="5" t="n">
        <v>-11622</v>
      </c>
      <c r="D20" s="5" t="n">
        <v>-12207</v>
      </c>
    </row>
    <row r="21" spans="1:4">
      <c r="A21" s="4" t="s">
        <v>90</v>
      </c>
      <c r="B21" s="5" t="n">
        <v>-489</v>
      </c>
      <c r="C21" s="5" t="n">
        <v>334</v>
      </c>
      <c r="D21" s="5" t="n">
        <v>-121</v>
      </c>
    </row>
    <row r="22" spans="1:4">
      <c r="A22" s="4" t="s">
        <v>91</v>
      </c>
      <c r="B22" s="5" t="n">
        <v>104695</v>
      </c>
      <c r="C22" s="5" t="n">
        <v>83452</v>
      </c>
      <c r="D22" s="5" t="n">
        <v>66931</v>
      </c>
    </row>
    <row r="23" spans="1:4">
      <c r="A23" s="4" t="s">
        <v>92</v>
      </c>
      <c r="B23" s="5" t="n">
        <v>25289</v>
      </c>
      <c r="C23" s="5" t="n">
        <v>-70468</v>
      </c>
      <c r="D23" s="5" t="n">
        <v>28680</v>
      </c>
    </row>
    <row r="24" spans="1:4">
      <c r="A24" s="4" t="s">
        <v>93</v>
      </c>
      <c r="B24" s="6" t="n">
        <v>79406</v>
      </c>
      <c r="C24" s="6" t="n">
        <v>153920</v>
      </c>
      <c r="D24" s="6" t="n">
        <v>38251</v>
      </c>
    </row>
    <row r="25" spans="1:4">
      <c r="A25" s="3" t="s">
        <v>94</v>
      </c>
    </row>
    <row r="26" spans="1:4">
      <c r="A26" s="4" t="s">
        <v>95</v>
      </c>
      <c r="B26" s="7" t="n">
        <v>3.29</v>
      </c>
      <c r="C26" s="7" t="n">
        <v>6.41</v>
      </c>
      <c r="D26" s="7" t="n">
        <v>1.6</v>
      </c>
    </row>
    <row r="27" spans="1:4">
      <c r="A27" s="4" t="s">
        <v>96</v>
      </c>
      <c r="B27" s="7" t="n">
        <v>3.24</v>
      </c>
      <c r="C27" s="7" t="n">
        <v>6.34</v>
      </c>
      <c r="D27" s="7" t="n">
        <v>1.6</v>
      </c>
    </row>
    <row r="28" spans="1:4">
      <c r="A28" s="3" t="s">
        <v>97</v>
      </c>
    </row>
    <row r="29" spans="1:4">
      <c r="A29" s="4" t="s">
        <v>95</v>
      </c>
      <c r="B29" s="5" t="n">
        <v>24141</v>
      </c>
      <c r="C29" s="5" t="n">
        <v>23999</v>
      </c>
      <c r="D29" s="5" t="n">
        <v>23900</v>
      </c>
    </row>
    <row r="30" spans="1:4">
      <c r="A30" s="4" t="s">
        <v>96</v>
      </c>
      <c r="B30" s="5" t="n">
        <v>24540</v>
      </c>
      <c r="C30" s="5" t="n">
        <v>24269</v>
      </c>
      <c r="D30" s="5" t="n">
        <v>23976</v>
      </c>
    </row>
    <row r="31" spans="1:4">
      <c r="A31" s="4" t="s">
        <v>98</v>
      </c>
      <c r="B31" s="7" t="n">
        <v>1.36</v>
      </c>
      <c r="C31" s="7" t="n">
        <v>1.04</v>
      </c>
      <c r="D31" s="7" t="n">
        <v>1.02</v>
      </c>
    </row>
    <row r="32" spans="1:4">
      <c r="A32" s="4" t="s">
        <v>99</v>
      </c>
    </row>
    <row r="33" spans="1:4">
      <c r="A33" s="3" t="s">
        <v>74</v>
      </c>
    </row>
    <row r="34" spans="1:4">
      <c r="A34" s="4" t="s">
        <v>74</v>
      </c>
      <c r="B34" s="6" t="n">
        <v>92618</v>
      </c>
      <c r="C34" s="6" t="n">
        <v>91500</v>
      </c>
      <c r="D34" s="6" t="n">
        <v>74410</v>
      </c>
    </row>
    <row r="35" spans="1:4">
      <c r="A35" s="4" t="s">
        <v>100</v>
      </c>
    </row>
    <row r="36" spans="1:4">
      <c r="A36" s="3" t="s">
        <v>74</v>
      </c>
    </row>
    <row r="37" spans="1:4">
      <c r="A37" s="4" t="s">
        <v>74</v>
      </c>
      <c r="B37" s="6" t="n">
        <v>4031</v>
      </c>
      <c r="C37" s="6" t="n">
        <v>3049</v>
      </c>
      <c r="D37" s="6" t="n">
        <v>2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6" t="n">
        <v>2419</v>
      </c>
      <c r="C3" s="6" t="n">
        <v>2150</v>
      </c>
    </row>
    <row r="4" spans="1:3">
      <c r="A4" s="4" t="s">
        <v>443</v>
      </c>
      <c r="B4" s="5" t="n">
        <v>-249</v>
      </c>
      <c r="C4" s="5" t="n">
        <v>-201</v>
      </c>
    </row>
    <row r="5" spans="1:3">
      <c r="A5" s="4" t="s">
        <v>444</v>
      </c>
      <c r="B5" s="6" t="n">
        <v>2170</v>
      </c>
      <c r="C5" s="6" t="n">
        <v>19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446</v>
      </c>
    </row>
    <row r="3" spans="1:3">
      <c r="A3" s="5" t="n">
        <v>2019</v>
      </c>
      <c r="B3" s="6" t="n">
        <v>1765</v>
      </c>
    </row>
    <row r="4" spans="1:3">
      <c r="A4" s="5" t="n">
        <v>2020</v>
      </c>
      <c r="B4" s="5" t="n">
        <v>419</v>
      </c>
    </row>
    <row r="5" spans="1:3">
      <c r="A5" s="5" t="n">
        <v>2021</v>
      </c>
      <c r="B5" s="5" t="n">
        <v>157</v>
      </c>
    </row>
    <row r="6" spans="1:3">
      <c r="A6" s="5" t="n">
        <v>2022</v>
      </c>
      <c r="B6" s="5" t="n">
        <v>78</v>
      </c>
    </row>
    <row r="7" spans="1:3">
      <c r="A7" s="4" t="s">
        <v>447</v>
      </c>
      <c r="B7" s="6" t="n">
        <v>2419</v>
      </c>
      <c r="C7" s="6" t="n">
        <v>2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2</v>
      </c>
      <c r="C1" s="2" t="s">
        <v>386</v>
      </c>
      <c r="D1" s="2" t="s">
        <v>4</v>
      </c>
      <c r="E1" s="2" t="s">
        <v>387</v>
      </c>
      <c r="F1" s="2" t="s">
        <v>35</v>
      </c>
      <c r="G1" s="2" t="s">
        <v>388</v>
      </c>
      <c r="H1" s="2" t="s">
        <v>389</v>
      </c>
      <c r="I1" s="2" t="s">
        <v>390</v>
      </c>
    </row>
    <row r="2" spans="1:9">
      <c r="A2" s="3" t="s">
        <v>449</v>
      </c>
    </row>
    <row r="3" spans="1:9">
      <c r="A3" s="4" t="s">
        <v>52</v>
      </c>
      <c r="B3" s="6" t="n">
        <v>298603</v>
      </c>
      <c r="F3" s="6" t="n">
        <v>303473</v>
      </c>
    </row>
    <row r="4" spans="1:9">
      <c r="A4" s="4" t="s">
        <v>450</v>
      </c>
      <c r="B4" s="5" t="n">
        <v>-39</v>
      </c>
      <c r="F4" s="5" t="n">
        <v>-59</v>
      </c>
    </row>
    <row r="5" spans="1:9">
      <c r="A5" s="4" t="s">
        <v>451</v>
      </c>
      <c r="B5" s="5" t="n">
        <v>298564</v>
      </c>
      <c r="C5" s="6" t="n">
        <v>309006</v>
      </c>
      <c r="D5" s="6" t="n">
        <v>314860</v>
      </c>
      <c r="E5" s="6" t="n">
        <v>300595</v>
      </c>
      <c r="F5" s="5" t="n">
        <v>303414</v>
      </c>
      <c r="G5" s="6" t="n">
        <v>323117</v>
      </c>
      <c r="H5" s="6" t="n">
        <v>330287</v>
      </c>
      <c r="I5" s="6" t="n">
        <v>323483</v>
      </c>
    </row>
    <row r="6" spans="1:9">
      <c r="A6" s="4" t="s">
        <v>452</v>
      </c>
    </row>
    <row r="7" spans="1:9">
      <c r="A7" s="3" t="s">
        <v>449</v>
      </c>
    </row>
    <row r="8" spans="1:9">
      <c r="A8" s="4" t="s">
        <v>52</v>
      </c>
      <c r="B8" s="5" t="n">
        <v>198603</v>
      </c>
      <c r="F8" s="5" t="n">
        <v>183473</v>
      </c>
    </row>
    <row r="9" spans="1:9">
      <c r="A9" s="4" t="s">
        <v>453</v>
      </c>
    </row>
    <row r="10" spans="1:9">
      <c r="A10" s="3" t="s">
        <v>449</v>
      </c>
    </row>
    <row r="11" spans="1:9">
      <c r="A11" s="4" t="s">
        <v>52</v>
      </c>
      <c r="B11" s="5" t="n">
        <v>0</v>
      </c>
      <c r="F11" s="5" t="n">
        <v>20000</v>
      </c>
    </row>
    <row r="12" spans="1:9">
      <c r="A12" s="4" t="s">
        <v>454</v>
      </c>
    </row>
    <row r="13" spans="1:9">
      <c r="A13" s="3" t="s">
        <v>449</v>
      </c>
    </row>
    <row r="14" spans="1:9">
      <c r="A14" s="4" t="s">
        <v>52</v>
      </c>
      <c r="B14" s="5" t="n">
        <v>40000</v>
      </c>
      <c r="F14" s="5" t="n">
        <v>40000</v>
      </c>
    </row>
    <row r="15" spans="1:9">
      <c r="A15" s="4" t="s">
        <v>455</v>
      </c>
    </row>
    <row r="16" spans="1:9">
      <c r="A16" s="3" t="s">
        <v>449</v>
      </c>
    </row>
    <row r="17" spans="1:9">
      <c r="A17" s="4" t="s">
        <v>52</v>
      </c>
      <c r="B17" s="6" t="n">
        <v>60000</v>
      </c>
      <c r="F17" s="6" t="n">
        <v>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457</v>
      </c>
      <c r="D2" s="2" t="s">
        <v>458</v>
      </c>
      <c r="E2" s="2" t="s">
        <v>459</v>
      </c>
    </row>
    <row r="3" spans="1:5">
      <c r="A3" s="4" t="s">
        <v>453</v>
      </c>
    </row>
    <row r="4" spans="1:5">
      <c r="A4" s="3" t="s">
        <v>449</v>
      </c>
    </row>
    <row r="5" spans="1:5">
      <c r="A5" s="4" t="s">
        <v>460</v>
      </c>
      <c r="B5" s="4" t="s">
        <v>461</v>
      </c>
      <c r="E5" s="4" t="s">
        <v>461</v>
      </c>
    </row>
    <row r="6" spans="1:5">
      <c r="A6" s="4" t="s">
        <v>462</v>
      </c>
      <c r="B6" s="5" t="n">
        <v>2018</v>
      </c>
    </row>
    <row r="7" spans="1:5">
      <c r="A7" s="4" t="s">
        <v>454</v>
      </c>
    </row>
    <row r="8" spans="1:5">
      <c r="A8" s="3" t="s">
        <v>449</v>
      </c>
    </row>
    <row r="9" spans="1:5">
      <c r="A9" s="4" t="s">
        <v>460</v>
      </c>
      <c r="B9" s="4" t="s">
        <v>463</v>
      </c>
      <c r="D9" s="4" t="s">
        <v>463</v>
      </c>
    </row>
    <row r="10" spans="1:5">
      <c r="A10" s="4" t="s">
        <v>462</v>
      </c>
      <c r="B10" s="5" t="n">
        <v>2021</v>
      </c>
    </row>
    <row r="11" spans="1:5">
      <c r="A11" s="4" t="s">
        <v>455</v>
      </c>
    </row>
    <row r="12" spans="1:5">
      <c r="A12" s="3" t="s">
        <v>449</v>
      </c>
    </row>
    <row r="13" spans="1:5">
      <c r="A13" s="4" t="s">
        <v>460</v>
      </c>
      <c r="B13" s="4" t="s">
        <v>464</v>
      </c>
      <c r="C13" s="4" t="s">
        <v>464</v>
      </c>
    </row>
    <row r="14" spans="1:5">
      <c r="A14" s="4" t="s">
        <v>462</v>
      </c>
      <c r="B14" s="5" t="n">
        <v>20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3" t="s">
        <v>449</v>
      </c>
    </row>
    <row r="3" spans="1:3">
      <c r="A3" s="4" t="s">
        <v>52</v>
      </c>
      <c r="B3" s="6" t="n">
        <v>298603</v>
      </c>
      <c r="C3" s="6" t="n">
        <v>303473</v>
      </c>
    </row>
    <row r="4" spans="1:3">
      <c r="A4" s="4" t="s">
        <v>466</v>
      </c>
    </row>
    <row r="5" spans="1:3">
      <c r="A5" s="3" t="s">
        <v>449</v>
      </c>
    </row>
    <row r="6" spans="1:3">
      <c r="A6" s="5" t="n">
        <v>2021</v>
      </c>
      <c r="B6" s="5" t="n">
        <v>238603</v>
      </c>
    </row>
    <row r="7" spans="1:3">
      <c r="A7" s="5" t="n">
        <v>2022</v>
      </c>
      <c r="B7" s="5" t="n">
        <v>60000</v>
      </c>
    </row>
    <row r="8" spans="1:3">
      <c r="A8" s="4" t="s">
        <v>52</v>
      </c>
      <c r="B8" s="6" t="n">
        <v>298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67</v>
      </c>
      <c r="B1" s="2" t="s">
        <v>457</v>
      </c>
      <c r="C1" s="2" t="s">
        <v>458</v>
      </c>
      <c r="D1" s="2" t="s">
        <v>468</v>
      </c>
      <c r="E1" s="2" t="s">
        <v>2</v>
      </c>
      <c r="F1" s="2" t="s">
        <v>35</v>
      </c>
      <c r="G1" s="2" t="s">
        <v>73</v>
      </c>
      <c r="H1" s="2" t="s">
        <v>469</v>
      </c>
      <c r="I1" s="2" t="s">
        <v>470</v>
      </c>
      <c r="J1" s="2" t="s">
        <v>459</v>
      </c>
    </row>
    <row r="2" spans="1:10">
      <c r="A2" s="3" t="s">
        <v>449</v>
      </c>
    </row>
    <row r="3" spans="1:10">
      <c r="A3" s="4" t="s">
        <v>471</v>
      </c>
      <c r="E3" s="4" t="s">
        <v>472</v>
      </c>
    </row>
    <row r="4" spans="1:10">
      <c r="A4" s="4" t="s">
        <v>473</v>
      </c>
      <c r="E4" s="4" t="s">
        <v>474</v>
      </c>
    </row>
    <row r="5" spans="1:10">
      <c r="A5" s="4" t="s">
        <v>475</v>
      </c>
      <c r="E5" s="4" t="s">
        <v>476</v>
      </c>
    </row>
    <row r="6" spans="1:10">
      <c r="A6" s="4" t="s">
        <v>477</v>
      </c>
      <c r="E6" s="4" t="s">
        <v>478</v>
      </c>
    </row>
    <row r="7" spans="1:10">
      <c r="A7" s="4" t="s">
        <v>479</v>
      </c>
      <c r="E7" s="4" t="s">
        <v>480</v>
      </c>
    </row>
    <row r="8" spans="1:10">
      <c r="A8" s="4" t="s">
        <v>481</v>
      </c>
      <c r="E8" s="6" t="n">
        <v>366800000</v>
      </c>
    </row>
    <row r="9" spans="1:10">
      <c r="A9" s="4" t="s">
        <v>482</v>
      </c>
      <c r="E9" s="4" t="s">
        <v>483</v>
      </c>
    </row>
    <row r="10" spans="1:10">
      <c r="A10" s="4" t="s">
        <v>484</v>
      </c>
      <c r="E10" s="4" t="s">
        <v>485</v>
      </c>
    </row>
    <row r="11" spans="1:10">
      <c r="A11" s="4" t="s">
        <v>486</v>
      </c>
      <c r="E11" s="6" t="n">
        <v>536500000</v>
      </c>
    </row>
    <row r="12" spans="1:10">
      <c r="A12" s="4" t="s">
        <v>156</v>
      </c>
      <c r="E12" s="5" t="n">
        <v>20000000</v>
      </c>
      <c r="F12" s="6" t="n">
        <v>20000000</v>
      </c>
      <c r="G12" s="6" t="n">
        <v>20000000</v>
      </c>
    </row>
    <row r="13" spans="1:10">
      <c r="A13" s="4" t="s">
        <v>487</v>
      </c>
      <c r="E13" s="6" t="n">
        <v>298603000</v>
      </c>
      <c r="F13" s="5" t="n">
        <v>303473000</v>
      </c>
    </row>
    <row r="14" spans="1:10">
      <c r="A14" s="4" t="s">
        <v>488</v>
      </c>
      <c r="I14" s="6" t="n">
        <v>250000000</v>
      </c>
    </row>
    <row r="15" spans="1:10">
      <c r="A15" s="4" t="s">
        <v>489</v>
      </c>
    </row>
    <row r="16" spans="1:10">
      <c r="A16" s="3" t="s">
        <v>449</v>
      </c>
    </row>
    <row r="17" spans="1:10">
      <c r="A17" s="4" t="s">
        <v>490</v>
      </c>
      <c r="E17" s="4" t="s">
        <v>491</v>
      </c>
    </row>
    <row r="18" spans="1:10">
      <c r="A18" s="4" t="s">
        <v>453</v>
      </c>
    </row>
    <row r="19" spans="1:10">
      <c r="A19" s="3" t="s">
        <v>449</v>
      </c>
    </row>
    <row r="20" spans="1:10">
      <c r="A20" s="4" t="s">
        <v>492</v>
      </c>
      <c r="J20" s="6" t="n">
        <v>100000000</v>
      </c>
    </row>
    <row r="21" spans="1:10">
      <c r="A21" s="4" t="s">
        <v>493</v>
      </c>
      <c r="E21" s="4" t="s">
        <v>461</v>
      </c>
      <c r="J21" s="4" t="s">
        <v>461</v>
      </c>
    </row>
    <row r="22" spans="1:10">
      <c r="A22" s="4" t="s">
        <v>494</v>
      </c>
      <c r="E22" s="4" t="s">
        <v>495</v>
      </c>
    </row>
    <row r="23" spans="1:10">
      <c r="A23" s="4" t="s">
        <v>496</v>
      </c>
      <c r="E23" s="4" t="s">
        <v>497</v>
      </c>
    </row>
    <row r="24" spans="1:10">
      <c r="A24" s="4" t="s">
        <v>498</v>
      </c>
      <c r="E24" s="4" t="s">
        <v>499</v>
      </c>
    </row>
    <row r="25" spans="1:10">
      <c r="A25" s="4" t="s">
        <v>156</v>
      </c>
      <c r="D25" s="6" t="n">
        <v>20000</v>
      </c>
    </row>
    <row r="26" spans="1:10">
      <c r="A26" s="4" t="s">
        <v>487</v>
      </c>
      <c r="E26" s="6" t="n">
        <v>0</v>
      </c>
      <c r="F26" s="5" t="n">
        <v>20000000</v>
      </c>
    </row>
    <row r="27" spans="1:10">
      <c r="A27" s="4" t="s">
        <v>500</v>
      </c>
    </row>
    <row r="28" spans="1:10">
      <c r="A28" s="3" t="s">
        <v>449</v>
      </c>
    </row>
    <row r="29" spans="1:10">
      <c r="A29" s="4" t="s">
        <v>492</v>
      </c>
      <c r="E29" s="6" t="n">
        <v>100000</v>
      </c>
    </row>
    <row r="30" spans="1:10">
      <c r="A30" s="4" t="s">
        <v>501</v>
      </c>
    </row>
    <row r="31" spans="1:10">
      <c r="A31" s="3" t="s">
        <v>449</v>
      </c>
    </row>
    <row r="32" spans="1:10">
      <c r="A32" s="4" t="s">
        <v>493</v>
      </c>
      <c r="C32" s="4" t="s">
        <v>463</v>
      </c>
      <c r="E32" s="4" t="s">
        <v>463</v>
      </c>
    </row>
    <row r="33" spans="1:10">
      <c r="A33" s="4" t="s">
        <v>496</v>
      </c>
      <c r="E33" s="4" t="s">
        <v>502</v>
      </c>
    </row>
    <row r="34" spans="1:10">
      <c r="A34" s="4" t="s">
        <v>487</v>
      </c>
      <c r="E34" s="6" t="n">
        <v>40000000</v>
      </c>
      <c r="F34" s="5" t="n">
        <v>40000000</v>
      </c>
    </row>
    <row r="35" spans="1:10">
      <c r="A35" s="4" t="s">
        <v>503</v>
      </c>
      <c r="C35" s="6" t="n">
        <v>40000000</v>
      </c>
    </row>
    <row r="36" spans="1:10">
      <c r="A36" s="4" t="s">
        <v>490</v>
      </c>
      <c r="E36" s="4" t="s">
        <v>504</v>
      </c>
    </row>
    <row r="37" spans="1:10">
      <c r="A37" s="4" t="s">
        <v>505</v>
      </c>
      <c r="E37" s="4" t="s">
        <v>506</v>
      </c>
    </row>
    <row r="38" spans="1:10">
      <c r="A38" s="4" t="s">
        <v>507</v>
      </c>
    </row>
    <row r="39" spans="1:10">
      <c r="A39" s="3" t="s">
        <v>449</v>
      </c>
    </row>
    <row r="40" spans="1:10">
      <c r="A40" s="4" t="s">
        <v>493</v>
      </c>
      <c r="B40" s="4" t="s">
        <v>464</v>
      </c>
      <c r="E40" s="4" t="s">
        <v>464</v>
      </c>
    </row>
    <row r="41" spans="1:10">
      <c r="A41" s="4" t="s">
        <v>494</v>
      </c>
      <c r="E41" s="4" t="s">
        <v>508</v>
      </c>
    </row>
    <row r="42" spans="1:10">
      <c r="A42" s="4" t="s">
        <v>496</v>
      </c>
      <c r="E42" s="4" t="s">
        <v>509</v>
      </c>
    </row>
    <row r="43" spans="1:10">
      <c r="A43" s="4" t="s">
        <v>498</v>
      </c>
      <c r="E43" s="4" t="s">
        <v>510</v>
      </c>
    </row>
    <row r="44" spans="1:10">
      <c r="A44" s="4" t="s">
        <v>487</v>
      </c>
      <c r="E44" s="6" t="n">
        <v>60000000</v>
      </c>
      <c r="F44" s="6" t="n">
        <v>60000000</v>
      </c>
    </row>
    <row r="45" spans="1:10">
      <c r="A45" s="4" t="s">
        <v>503</v>
      </c>
      <c r="B45" s="6" t="n">
        <v>60000000</v>
      </c>
    </row>
    <row r="46" spans="1:10">
      <c r="A46" s="4" t="s">
        <v>505</v>
      </c>
      <c r="E46" s="4" t="s">
        <v>506</v>
      </c>
    </row>
    <row r="47" spans="1:10">
      <c r="A47" s="4" t="s">
        <v>511</v>
      </c>
    </row>
    <row r="48" spans="1:10">
      <c r="A48" s="3" t="s">
        <v>449</v>
      </c>
    </row>
    <row r="49" spans="1:10">
      <c r="A49" s="4" t="s">
        <v>481</v>
      </c>
      <c r="E49" s="6" t="n">
        <v>229000000</v>
      </c>
    </row>
    <row r="50" spans="1:10">
      <c r="A50" s="4" t="s">
        <v>512</v>
      </c>
    </row>
    <row r="51" spans="1:10">
      <c r="A51" s="3" t="s">
        <v>449</v>
      </c>
    </row>
    <row r="52" spans="1:10">
      <c r="A52" s="4" t="s">
        <v>492</v>
      </c>
      <c r="I52" s="6" t="n">
        <v>200000000</v>
      </c>
    </row>
    <row r="53" spans="1:10">
      <c r="A53" s="4" t="s">
        <v>513</v>
      </c>
    </row>
    <row r="54" spans="1:10">
      <c r="A54" s="3" t="s">
        <v>449</v>
      </c>
    </row>
    <row r="55" spans="1:10">
      <c r="A55" s="4" t="s">
        <v>514</v>
      </c>
      <c r="E55" s="4" t="s">
        <v>515</v>
      </c>
    </row>
    <row r="56" spans="1:10">
      <c r="A56" s="4" t="s">
        <v>516</v>
      </c>
      <c r="E56" s="4" t="s">
        <v>379</v>
      </c>
    </row>
    <row r="57" spans="1:10">
      <c r="A57" s="4" t="s">
        <v>517</v>
      </c>
    </row>
    <row r="58" spans="1:10">
      <c r="A58" s="3" t="s">
        <v>449</v>
      </c>
    </row>
    <row r="59" spans="1:10">
      <c r="A59" s="4" t="s">
        <v>518</v>
      </c>
      <c r="E59" s="4" t="s">
        <v>382</v>
      </c>
    </row>
    <row r="60" spans="1:10">
      <c r="A60" s="4" t="s">
        <v>519</v>
      </c>
      <c r="E60" s="4" t="s">
        <v>520</v>
      </c>
    </row>
    <row r="61" spans="1:10">
      <c r="A61" s="4" t="s">
        <v>521</v>
      </c>
      <c r="E61" s="6" t="n">
        <v>420000000</v>
      </c>
    </row>
    <row r="62" spans="1:10">
      <c r="A62" s="4" t="s">
        <v>522</v>
      </c>
      <c r="E62" s="5" t="n">
        <v>620000000</v>
      </c>
    </row>
    <row r="63" spans="1:10">
      <c r="A63" s="4" t="s">
        <v>523</v>
      </c>
      <c r="E63" s="6" t="n">
        <v>200000000</v>
      </c>
    </row>
    <row r="64" spans="1:10">
      <c r="A64" s="4" t="s">
        <v>471</v>
      </c>
      <c r="E64" s="4" t="s">
        <v>472</v>
      </c>
    </row>
    <row r="65" spans="1:10">
      <c r="A65" s="4" t="s">
        <v>473</v>
      </c>
      <c r="E65" s="4" t="s">
        <v>474</v>
      </c>
    </row>
    <row r="66" spans="1:10">
      <c r="A66" s="4" t="s">
        <v>475</v>
      </c>
      <c r="E66" s="4" t="s">
        <v>476</v>
      </c>
    </row>
    <row r="67" spans="1:10">
      <c r="A67" s="4" t="s">
        <v>477</v>
      </c>
      <c r="E67" s="4" t="s">
        <v>478</v>
      </c>
    </row>
    <row r="68" spans="1:10">
      <c r="A68" s="4" t="s">
        <v>479</v>
      </c>
      <c r="E68" s="4" t="s">
        <v>524</v>
      </c>
    </row>
    <row r="69" spans="1:10">
      <c r="A69" s="4" t="s">
        <v>481</v>
      </c>
      <c r="E69" s="6" t="n">
        <v>366800000</v>
      </c>
    </row>
    <row r="70" spans="1:10">
      <c r="A70" s="4" t="s">
        <v>482</v>
      </c>
      <c r="E70" s="4" t="s">
        <v>483</v>
      </c>
    </row>
    <row r="71" spans="1:10">
      <c r="A71" s="4" t="s">
        <v>484</v>
      </c>
      <c r="E71" s="4" t="s">
        <v>485</v>
      </c>
    </row>
    <row r="72" spans="1:10">
      <c r="A72" s="4" t="s">
        <v>486</v>
      </c>
      <c r="E72" s="6" t="n">
        <v>536500000</v>
      </c>
    </row>
    <row r="73" spans="1:10">
      <c r="A73" s="4" t="s">
        <v>525</v>
      </c>
      <c r="E73" s="4" t="s">
        <v>526</v>
      </c>
    </row>
    <row r="74" spans="1:10">
      <c r="A74" s="4" t="s">
        <v>527</v>
      </c>
      <c r="E74" s="6" t="n">
        <v>420000000</v>
      </c>
    </row>
    <row r="75" spans="1:10">
      <c r="A75" s="4" t="s">
        <v>528</v>
      </c>
    </row>
    <row r="76" spans="1:10">
      <c r="A76" s="3" t="s">
        <v>449</v>
      </c>
    </row>
    <row r="77" spans="1:10">
      <c r="A77" s="4" t="s">
        <v>529</v>
      </c>
      <c r="E77" s="4" t="s">
        <v>530</v>
      </c>
      <c r="F77" s="4" t="s">
        <v>530</v>
      </c>
    </row>
    <row r="78" spans="1:10">
      <c r="A78" s="4" t="s">
        <v>531</v>
      </c>
    </row>
    <row r="79" spans="1:10">
      <c r="A79" s="3" t="s">
        <v>449</v>
      </c>
    </row>
    <row r="80" spans="1:10">
      <c r="A80" s="4" t="s">
        <v>529</v>
      </c>
      <c r="E80" s="4" t="s">
        <v>532</v>
      </c>
      <c r="F80" s="4" t="s">
        <v>532</v>
      </c>
    </row>
    <row r="81" spans="1:10">
      <c r="A81" s="4" t="s">
        <v>533</v>
      </c>
    </row>
    <row r="82" spans="1:10">
      <c r="A82" s="3" t="s">
        <v>449</v>
      </c>
    </row>
    <row r="83" spans="1:10">
      <c r="A83" s="4" t="s">
        <v>529</v>
      </c>
      <c r="E83" s="4" t="s">
        <v>534</v>
      </c>
      <c r="F83" s="4" t="s">
        <v>534</v>
      </c>
    </row>
    <row r="84" spans="1:10">
      <c r="A84" s="4" t="s">
        <v>535</v>
      </c>
    </row>
    <row r="85" spans="1:10">
      <c r="A85" s="3" t="s">
        <v>449</v>
      </c>
    </row>
    <row r="86" spans="1:10">
      <c r="A86" s="4" t="s">
        <v>521</v>
      </c>
      <c r="F86" s="6" t="n">
        <v>432000000</v>
      </c>
    </row>
    <row r="87" spans="1:10">
      <c r="A87" s="4" t="s">
        <v>522</v>
      </c>
      <c r="F87" s="5" t="n">
        <v>233400000</v>
      </c>
    </row>
    <row r="88" spans="1:10">
      <c r="A88" s="4" t="s">
        <v>536</v>
      </c>
      <c r="F88" s="6" t="n">
        <v>198600000</v>
      </c>
    </row>
    <row r="89" spans="1:10">
      <c r="A89" s="4" t="s">
        <v>527</v>
      </c>
      <c r="E89" s="6" t="n">
        <v>12000000</v>
      </c>
    </row>
    <row r="90" spans="1:10">
      <c r="A90" s="4" t="s">
        <v>537</v>
      </c>
    </row>
    <row r="91" spans="1:10">
      <c r="A91" s="3" t="s">
        <v>449</v>
      </c>
    </row>
    <row r="92" spans="1:10">
      <c r="A92" s="4" t="s">
        <v>481</v>
      </c>
      <c r="E92" s="6" t="n">
        <v>246100000</v>
      </c>
    </row>
    <row r="93" spans="1:10">
      <c r="A93" s="4" t="s">
        <v>538</v>
      </c>
      <c r="E93" s="4" t="s">
        <v>539</v>
      </c>
    </row>
    <row r="94" spans="1:10">
      <c r="A94" s="4" t="s">
        <v>540</v>
      </c>
    </row>
    <row r="95" spans="1:10">
      <c r="A95" s="3" t="s">
        <v>449</v>
      </c>
    </row>
    <row r="96" spans="1:10">
      <c r="A96" s="4" t="s">
        <v>538</v>
      </c>
      <c r="E96" s="4" t="s">
        <v>541</v>
      </c>
    </row>
    <row r="97" spans="1:10">
      <c r="A97" s="4" t="s">
        <v>542</v>
      </c>
    </row>
    <row r="98" spans="1:10">
      <c r="A98" s="3" t="s">
        <v>449</v>
      </c>
    </row>
    <row r="99" spans="1:10">
      <c r="A99" s="4" t="s">
        <v>538</v>
      </c>
      <c r="E99" s="4" t="s">
        <v>346</v>
      </c>
    </row>
    <row r="100" spans="1:10">
      <c r="A100" s="4" t="s">
        <v>543</v>
      </c>
    </row>
    <row r="101" spans="1:10">
      <c r="A101" s="3" t="s">
        <v>449</v>
      </c>
    </row>
    <row r="102" spans="1:10">
      <c r="A102" s="4" t="s">
        <v>538</v>
      </c>
      <c r="E102" s="4" t="s">
        <v>544</v>
      </c>
    </row>
    <row r="103" spans="1:10">
      <c r="A103" s="4" t="s">
        <v>545</v>
      </c>
    </row>
    <row r="104" spans="1:10">
      <c r="A104" s="3" t="s">
        <v>449</v>
      </c>
    </row>
    <row r="105" spans="1:10">
      <c r="A105" s="4" t="s">
        <v>538</v>
      </c>
      <c r="E105" s="4" t="s">
        <v>546</v>
      </c>
    </row>
    <row r="106" spans="1:10">
      <c r="A106" s="4" t="s">
        <v>547</v>
      </c>
    </row>
    <row r="107" spans="1:10">
      <c r="A107" s="3" t="s">
        <v>449</v>
      </c>
    </row>
    <row r="108" spans="1:10">
      <c r="A108" s="4" t="s">
        <v>538</v>
      </c>
      <c r="E108" s="4" t="s">
        <v>548</v>
      </c>
    </row>
    <row r="109" spans="1:10">
      <c r="A109" s="4" t="s">
        <v>549</v>
      </c>
    </row>
    <row r="110" spans="1:10">
      <c r="A110" s="3" t="s">
        <v>449</v>
      </c>
    </row>
    <row r="111" spans="1:10">
      <c r="A111" s="4" t="s">
        <v>521</v>
      </c>
      <c r="E111" s="6" t="n">
        <v>420000000</v>
      </c>
    </row>
    <row r="112" spans="1:10">
      <c r="A112" s="4" t="s">
        <v>550</v>
      </c>
    </row>
    <row r="113" spans="1:10">
      <c r="A113" s="3" t="s">
        <v>449</v>
      </c>
    </row>
    <row r="114" spans="1:10">
      <c r="A114" s="4" t="s">
        <v>521</v>
      </c>
      <c r="E114" s="5" t="n">
        <v>25000000</v>
      </c>
    </row>
    <row r="115" spans="1:10">
      <c r="A115" s="4" t="s">
        <v>551</v>
      </c>
    </row>
    <row r="116" spans="1:10">
      <c r="A116" s="3" t="s">
        <v>449</v>
      </c>
    </row>
    <row r="117" spans="1:10">
      <c r="A117" s="4" t="s">
        <v>521</v>
      </c>
      <c r="H117" s="6" t="n">
        <v>10000000</v>
      </c>
    </row>
    <row r="118" spans="1:10">
      <c r="A118" s="4" t="s">
        <v>552</v>
      </c>
    </row>
    <row r="119" spans="1:10">
      <c r="A119" s="3" t="s">
        <v>449</v>
      </c>
    </row>
    <row r="120" spans="1:10">
      <c r="A120" s="4" t="s">
        <v>521</v>
      </c>
      <c r="H120" s="6" t="n">
        <v>12000000</v>
      </c>
    </row>
    <row r="121" spans="1:10">
      <c r="A121" s="4" t="s">
        <v>553</v>
      </c>
    </row>
    <row r="122" spans="1:10">
      <c r="A122" s="3" t="s">
        <v>449</v>
      </c>
    </row>
    <row r="123" spans="1:10">
      <c r="A123" s="4" t="s">
        <v>521</v>
      </c>
      <c r="E123" s="6"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5</v>
      </c>
    </row>
    <row r="3" spans="1:3">
      <c r="A3" s="3" t="s">
        <v>179</v>
      </c>
    </row>
    <row r="4" spans="1:3">
      <c r="A4" s="4" t="s">
        <v>555</v>
      </c>
      <c r="B4" s="6" t="n">
        <v>228500</v>
      </c>
      <c r="C4" s="6" t="n">
        <v>215732</v>
      </c>
    </row>
    <row r="5" spans="1:3">
      <c r="A5" s="4" t="s">
        <v>556</v>
      </c>
      <c r="B5" s="6" t="n">
        <v>204534</v>
      </c>
      <c r="C5" s="6" t="n">
        <v>199499</v>
      </c>
    </row>
    <row r="6" spans="1:3">
      <c r="A6" s="4" t="s">
        <v>557</v>
      </c>
      <c r="B6" s="4" t="s">
        <v>558</v>
      </c>
      <c r="C6" s="4" t="s">
        <v>559</v>
      </c>
    </row>
    <row r="7" spans="1:3">
      <c r="A7" s="4" t="s">
        <v>560</v>
      </c>
      <c r="B7" s="4" t="s">
        <v>561</v>
      </c>
      <c r="C7" s="4" t="s">
        <v>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85</v>
      </c>
      <c r="J1" s="2" t="s">
        <v>1</v>
      </c>
    </row>
    <row r="2" spans="1:12">
      <c r="B2" s="2" t="s">
        <v>2</v>
      </c>
      <c r="C2" s="2" t="s">
        <v>386</v>
      </c>
      <c r="D2" s="2" t="s">
        <v>4</v>
      </c>
      <c r="E2" s="2" t="s">
        <v>387</v>
      </c>
      <c r="F2" s="2" t="s">
        <v>35</v>
      </c>
      <c r="G2" s="2" t="s">
        <v>388</v>
      </c>
      <c r="H2" s="2" t="s">
        <v>389</v>
      </c>
      <c r="I2" s="2" t="s">
        <v>390</v>
      </c>
      <c r="J2" s="2" t="s">
        <v>2</v>
      </c>
      <c r="K2" s="2" t="s">
        <v>35</v>
      </c>
      <c r="L2" s="2" t="s">
        <v>73</v>
      </c>
    </row>
    <row r="3" spans="1:12">
      <c r="A3" s="3" t="s">
        <v>564</v>
      </c>
    </row>
    <row r="4" spans="1:12">
      <c r="A4" s="4" t="s">
        <v>565</v>
      </c>
      <c r="J4" s="6" t="n">
        <v>104881</v>
      </c>
      <c r="K4" s="6" t="n">
        <v>83525</v>
      </c>
      <c r="L4" s="6" t="n">
        <v>67199</v>
      </c>
    </row>
    <row r="5" spans="1:12">
      <c r="A5" s="4" t="s">
        <v>566</v>
      </c>
      <c r="J5" s="5" t="n">
        <v>-186</v>
      </c>
      <c r="K5" s="5" t="n">
        <v>-73</v>
      </c>
      <c r="L5" s="5" t="n">
        <v>-268</v>
      </c>
    </row>
    <row r="6" spans="1:12">
      <c r="A6" s="4" t="s">
        <v>91</v>
      </c>
      <c r="B6" s="6" t="n">
        <v>32018</v>
      </c>
      <c r="C6" s="6" t="n">
        <v>32553</v>
      </c>
      <c r="D6" s="6" t="n">
        <v>21106</v>
      </c>
      <c r="E6" s="6" t="n">
        <v>19018</v>
      </c>
      <c r="F6" s="6" t="n">
        <v>23949</v>
      </c>
      <c r="G6" s="6" t="n">
        <v>27336</v>
      </c>
      <c r="H6" s="6" t="n">
        <v>18908</v>
      </c>
      <c r="I6" s="6" t="n">
        <v>13259</v>
      </c>
      <c r="J6" s="6" t="n">
        <v>104695</v>
      </c>
      <c r="K6" s="6" t="n">
        <v>83452</v>
      </c>
      <c r="L6" s="6" t="n">
        <v>6693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3</v>
      </c>
    </row>
    <row r="3" spans="1:4">
      <c r="A3" s="3" t="s">
        <v>568</v>
      </c>
    </row>
    <row r="4" spans="1:4">
      <c r="A4" s="4" t="s">
        <v>569</v>
      </c>
      <c r="B4" s="6" t="n">
        <v>7270</v>
      </c>
      <c r="C4" s="6" t="n">
        <v>21171</v>
      </c>
      <c r="D4" s="6" t="n">
        <v>17203</v>
      </c>
    </row>
    <row r="5" spans="1:4">
      <c r="A5" s="4" t="s">
        <v>570</v>
      </c>
      <c r="B5" s="5" t="n">
        <v>4253</v>
      </c>
      <c r="C5" s="5" t="n">
        <v>2976</v>
      </c>
      <c r="D5" s="5" t="n">
        <v>2049</v>
      </c>
    </row>
    <row r="6" spans="1:4">
      <c r="A6" s="4" t="s">
        <v>566</v>
      </c>
      <c r="B6" s="5" t="n">
        <v>1731</v>
      </c>
      <c r="C6" s="5" t="n">
        <v>2016</v>
      </c>
      <c r="D6" s="5" t="n">
        <v>1683</v>
      </c>
    </row>
    <row r="7" spans="1:4">
      <c r="A7" s="4" t="s">
        <v>571</v>
      </c>
      <c r="B7" s="5" t="n">
        <v>13254</v>
      </c>
      <c r="C7" s="5" t="n">
        <v>26163</v>
      </c>
      <c r="D7" s="5" t="n">
        <v>20935</v>
      </c>
    </row>
    <row r="8" spans="1:4">
      <c r="A8" s="3" t="s">
        <v>572</v>
      </c>
    </row>
    <row r="9" spans="1:4">
      <c r="A9" s="4" t="s">
        <v>569</v>
      </c>
      <c r="B9" s="5" t="n">
        <v>10355</v>
      </c>
      <c r="C9" s="5" t="n">
        <v>-103518</v>
      </c>
      <c r="D9" s="5" t="n">
        <v>4005</v>
      </c>
    </row>
    <row r="10" spans="1:4">
      <c r="A10" s="4" t="s">
        <v>570</v>
      </c>
      <c r="B10" s="5" t="n">
        <v>1637</v>
      </c>
      <c r="C10" s="5" t="n">
        <v>6948</v>
      </c>
      <c r="D10" s="5" t="n">
        <v>3039</v>
      </c>
    </row>
    <row r="11" spans="1:4">
      <c r="A11" s="4" t="s">
        <v>566</v>
      </c>
      <c r="B11" s="5" t="n">
        <v>43</v>
      </c>
      <c r="C11" s="5" t="n">
        <v>-61</v>
      </c>
      <c r="D11" s="5" t="n">
        <v>701</v>
      </c>
    </row>
    <row r="12" spans="1:4">
      <c r="A12" s="4" t="s">
        <v>573</v>
      </c>
      <c r="B12" s="5" t="n">
        <v>12035</v>
      </c>
      <c r="C12" s="5" t="n">
        <v>-96631</v>
      </c>
      <c r="D12" s="5" t="n">
        <v>7745</v>
      </c>
    </row>
    <row r="13" spans="1:4">
      <c r="A13" s="4" t="s">
        <v>108</v>
      </c>
      <c r="B13" s="6" t="n">
        <v>25289</v>
      </c>
      <c r="C13" s="6" t="n">
        <v>-70468</v>
      </c>
      <c r="D13" s="6" t="n">
        <v>286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73</v>
      </c>
    </row>
    <row r="3" spans="1:4">
      <c r="A3" s="3" t="s">
        <v>182</v>
      </c>
    </row>
    <row r="4" spans="1:4">
      <c r="A4" s="4" t="s">
        <v>575</v>
      </c>
      <c r="B4" s="4" t="s">
        <v>576</v>
      </c>
      <c r="C4" s="4" t="s">
        <v>577</v>
      </c>
      <c r="D4" s="4" t="s">
        <v>577</v>
      </c>
    </row>
    <row r="5" spans="1:4">
      <c r="A5" s="4" t="s">
        <v>578</v>
      </c>
      <c r="B5" s="4" t="s">
        <v>579</v>
      </c>
      <c r="C5" s="4" t="s">
        <v>580</v>
      </c>
      <c r="D5" s="4" t="s">
        <v>581</v>
      </c>
    </row>
    <row r="6" spans="1:4">
      <c r="A6" s="4" t="s">
        <v>582</v>
      </c>
      <c r="B6" s="4" t="s">
        <v>583</v>
      </c>
      <c r="C6" s="4" t="s">
        <v>584</v>
      </c>
      <c r="D6" s="4" t="s">
        <v>585</v>
      </c>
    </row>
    <row r="7" spans="1:4">
      <c r="A7" s="4" t="s">
        <v>586</v>
      </c>
      <c r="B7" s="4" t="s">
        <v>587</v>
      </c>
      <c r="C7" s="4" t="s">
        <v>588</v>
      </c>
      <c r="D7" s="4" t="s">
        <v>589</v>
      </c>
    </row>
    <row r="8" spans="1:4">
      <c r="A8" s="4" t="s">
        <v>114</v>
      </c>
      <c r="B8" s="4" t="s">
        <v>590</v>
      </c>
      <c r="C8" s="4" t="s">
        <v>591</v>
      </c>
    </row>
    <row r="9" spans="1:4">
      <c r="A9" s="4" t="s">
        <v>592</v>
      </c>
      <c r="B9" s="4" t="s">
        <v>593</v>
      </c>
      <c r="C9" s="4" t="s">
        <v>594</v>
      </c>
    </row>
    <row r="10" spans="1:4">
      <c r="A10" s="4" t="s">
        <v>81</v>
      </c>
      <c r="B10" s="4" t="s">
        <v>346</v>
      </c>
      <c r="C10" s="4" t="s">
        <v>595</v>
      </c>
      <c r="D10" s="4" t="s">
        <v>596</v>
      </c>
    </row>
    <row r="11" spans="1:4">
      <c r="A11" s="4" t="s">
        <v>597</v>
      </c>
      <c r="B11" s="4" t="s">
        <v>598</v>
      </c>
      <c r="C11" s="4" t="s">
        <v>599</v>
      </c>
      <c r="D11" s="4" t="s">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5</v>
      </c>
      <c r="D2" s="2" t="s">
        <v>73</v>
      </c>
    </row>
    <row r="3" spans="1:4">
      <c r="A3" s="3" t="s">
        <v>102</v>
      </c>
    </row>
    <row r="4" spans="1:4">
      <c r="A4" s="4" t="s">
        <v>93</v>
      </c>
      <c r="B4" s="6" t="n">
        <v>79406</v>
      </c>
      <c r="C4" s="6" t="n">
        <v>153920</v>
      </c>
      <c r="D4" s="6" t="n">
        <v>38251</v>
      </c>
    </row>
    <row r="5" spans="1:4">
      <c r="A5" s="3" t="s">
        <v>103</v>
      </c>
    </row>
    <row r="6" spans="1:4">
      <c r="A6" s="4" t="s">
        <v>104</v>
      </c>
      <c r="B6" s="5" t="n">
        <v>161</v>
      </c>
      <c r="C6" s="5" t="n">
        <v>-174</v>
      </c>
      <c r="D6" s="5" t="n">
        <v>24</v>
      </c>
    </row>
    <row r="7" spans="1:4">
      <c r="A7" s="4" t="s">
        <v>105</v>
      </c>
      <c r="B7" s="5" t="n">
        <v>-42</v>
      </c>
      <c r="C7" s="5" t="n">
        <v>61</v>
      </c>
      <c r="D7" s="5" t="n">
        <v>-12</v>
      </c>
    </row>
    <row r="8" spans="1:4">
      <c r="A8" s="4" t="s">
        <v>106</v>
      </c>
      <c r="B8" s="6" t="n">
        <v>79525</v>
      </c>
      <c r="C8" s="6" t="n">
        <v>153807</v>
      </c>
      <c r="D8" s="6" t="n">
        <v>38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602</v>
      </c>
    </row>
    <row r="3" spans="1:3">
      <c r="A3" s="4" t="s">
        <v>603</v>
      </c>
      <c r="B3" s="6" t="n">
        <v>208539</v>
      </c>
      <c r="C3" s="6" t="n">
        <v>195694</v>
      </c>
    </row>
    <row r="4" spans="1:3">
      <c r="A4" s="4" t="s">
        <v>604</v>
      </c>
      <c r="B4" s="5" t="n">
        <v>4845</v>
      </c>
      <c r="C4" s="5" t="n">
        <v>4152</v>
      </c>
    </row>
    <row r="5" spans="1:3">
      <c r="A5" s="4" t="s">
        <v>81</v>
      </c>
      <c r="B5" s="5" t="n">
        <v>4703</v>
      </c>
      <c r="C5" s="5" t="n">
        <v>4405</v>
      </c>
    </row>
    <row r="6" spans="1:3">
      <c r="A6" s="4" t="s">
        <v>605</v>
      </c>
      <c r="B6" s="5" t="n">
        <v>218087</v>
      </c>
      <c r="C6" s="5" t="n">
        <v>204251</v>
      </c>
    </row>
    <row r="7" spans="1:3">
      <c r="A7" s="3" t="s">
        <v>606</v>
      </c>
    </row>
    <row r="8" spans="1:3">
      <c r="A8" s="4" t="s">
        <v>607</v>
      </c>
      <c r="B8" s="5" t="n">
        <v>7796</v>
      </c>
      <c r="C8" s="5" t="n">
        <v>7880</v>
      </c>
    </row>
    <row r="9" spans="1:3">
      <c r="A9" s="4" t="s">
        <v>67</v>
      </c>
      <c r="B9" s="5" t="n">
        <v>486</v>
      </c>
      <c r="C9" s="5" t="n">
        <v>484</v>
      </c>
    </row>
    <row r="10" spans="1:3">
      <c r="A10" s="4" t="s">
        <v>608</v>
      </c>
      <c r="B10" s="5" t="n">
        <v>1774</v>
      </c>
      <c r="C10" s="5" t="n">
        <v>213</v>
      </c>
    </row>
    <row r="11" spans="1:3">
      <c r="A11" s="4" t="s">
        <v>114</v>
      </c>
      <c r="B11" s="5" t="n">
        <v>1367</v>
      </c>
      <c r="C11" s="5" t="n">
        <v>1045</v>
      </c>
    </row>
    <row r="12" spans="1:3">
      <c r="A12" s="4" t="s">
        <v>609</v>
      </c>
      <c r="B12" s="5" t="n">
        <v>11423</v>
      </c>
      <c r="C12" s="5" t="n">
        <v>9622</v>
      </c>
    </row>
    <row r="13" spans="1:3">
      <c r="A13" s="4" t="s">
        <v>55</v>
      </c>
      <c r="B13" s="6" t="n">
        <v>206664</v>
      </c>
      <c r="C13" s="6" t="n">
        <v>194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182</v>
      </c>
    </row>
    <row r="3" spans="1:3">
      <c r="A3" s="4" t="s">
        <v>611</v>
      </c>
      <c r="B3" s="8" t="n">
        <v>0.2</v>
      </c>
      <c r="C3" s="8"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3</v>
      </c>
    </row>
    <row r="3" spans="1:4">
      <c r="A3" s="3" t="s">
        <v>613</v>
      </c>
    </row>
    <row r="4" spans="1:4">
      <c r="A4" s="4" t="s">
        <v>614</v>
      </c>
      <c r="B4" s="4" t="s">
        <v>576</v>
      </c>
      <c r="C4" s="4" t="s">
        <v>577</v>
      </c>
      <c r="D4" s="4" t="s">
        <v>577</v>
      </c>
    </row>
    <row r="5" spans="1:4">
      <c r="A5" s="4" t="s">
        <v>615</v>
      </c>
      <c r="B5" s="6" t="n">
        <v>0</v>
      </c>
    </row>
    <row r="6" spans="1:4">
      <c r="A6" s="4" t="s">
        <v>616</v>
      </c>
      <c r="B6" s="6" t="n">
        <v>-2000000</v>
      </c>
      <c r="C6" s="6" t="n">
        <v>900000</v>
      </c>
      <c r="D6" s="6" t="n">
        <v>1100000</v>
      </c>
    </row>
    <row r="7" spans="1:4">
      <c r="A7" s="4" t="s">
        <v>617</v>
      </c>
      <c r="B7" s="4" t="s">
        <v>344</v>
      </c>
    </row>
    <row r="8" spans="1:4">
      <c r="A8" s="4" t="s">
        <v>618</v>
      </c>
      <c r="B8" s="6" t="n">
        <v>0</v>
      </c>
      <c r="C8" s="5" t="n">
        <v>0</v>
      </c>
    </row>
    <row r="9" spans="1:4">
      <c r="A9" s="4" t="s">
        <v>619</v>
      </c>
      <c r="B9" s="5" t="n">
        <v>0</v>
      </c>
      <c r="C9" s="6" t="n">
        <v>0</v>
      </c>
      <c r="D9" s="6" t="n">
        <v>0</v>
      </c>
    </row>
    <row r="10" spans="1:4">
      <c r="A10" s="4" t="s">
        <v>620</v>
      </c>
    </row>
    <row r="11" spans="1:4">
      <c r="A11" s="3" t="s">
        <v>613</v>
      </c>
    </row>
    <row r="12" spans="1:4">
      <c r="A12" s="4" t="s">
        <v>621</v>
      </c>
      <c r="B12" s="6" t="n">
        <v>600000</v>
      </c>
    </row>
    <row r="13" spans="1:4">
      <c r="A13" s="4" t="s">
        <v>622</v>
      </c>
      <c r="B13" s="5" t="n">
        <v>20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623</v>
      </c>
      <c r="B1" s="2" t="s">
        <v>1</v>
      </c>
    </row>
    <row r="2" spans="1:6">
      <c r="B2" s="2" t="s">
        <v>2</v>
      </c>
      <c r="C2" s="2" t="s">
        <v>35</v>
      </c>
      <c r="D2" s="2" t="s">
        <v>73</v>
      </c>
      <c r="E2" s="2" t="s">
        <v>624</v>
      </c>
      <c r="F2" s="2" t="s">
        <v>625</v>
      </c>
    </row>
    <row r="3" spans="1:6">
      <c r="A3" s="3" t="s">
        <v>626</v>
      </c>
    </row>
    <row r="4" spans="1:6">
      <c r="A4" s="4" t="s">
        <v>627</v>
      </c>
      <c r="B4" s="6" t="n">
        <v>4111000</v>
      </c>
      <c r="C4" s="6" t="n">
        <v>3198000</v>
      </c>
      <c r="D4" s="6" t="n">
        <v>3091000</v>
      </c>
    </row>
    <row r="5" spans="1:6">
      <c r="A5" s="4" t="s">
        <v>628</v>
      </c>
      <c r="B5" s="5" t="n">
        <v>1100000</v>
      </c>
      <c r="C5" s="5" t="n">
        <v>1300000</v>
      </c>
      <c r="D5" s="5" t="n">
        <v>1200000</v>
      </c>
    </row>
    <row r="6" spans="1:6">
      <c r="A6" s="4" t="s">
        <v>629</v>
      </c>
      <c r="B6" s="6" t="n">
        <v>0</v>
      </c>
      <c r="C6" s="6" t="n">
        <v>0</v>
      </c>
      <c r="D6" s="6" t="n">
        <v>0</v>
      </c>
    </row>
    <row r="7" spans="1:6">
      <c r="A7" s="4" t="s">
        <v>630</v>
      </c>
      <c r="B7" s="5" t="n">
        <v>845600</v>
      </c>
      <c r="C7" s="5" t="n">
        <v>1208860</v>
      </c>
      <c r="D7" s="5" t="n">
        <v>1584435</v>
      </c>
      <c r="F7" s="5" t="n">
        <v>1410650</v>
      </c>
    </row>
    <row r="8" spans="1:6">
      <c r="A8" s="4" t="s">
        <v>631</v>
      </c>
      <c r="C8" s="7" t="n">
        <v>6.28</v>
      </c>
      <c r="D8" s="7" t="n">
        <v>4.14</v>
      </c>
    </row>
    <row r="9" spans="1:6">
      <c r="A9" s="4" t="s">
        <v>632</v>
      </c>
      <c r="B9" s="5" t="n">
        <v>0</v>
      </c>
      <c r="C9" s="5" t="n">
        <v>299600</v>
      </c>
      <c r="D9" s="5" t="n">
        <v>881800</v>
      </c>
    </row>
    <row r="10" spans="1:6">
      <c r="A10" s="4" t="s">
        <v>633</v>
      </c>
      <c r="B10" s="4" t="s">
        <v>634</v>
      </c>
    </row>
    <row r="11" spans="1:6">
      <c r="A11" s="4" t="s">
        <v>635</v>
      </c>
      <c r="B11" s="4" t="s">
        <v>636</v>
      </c>
    </row>
    <row r="12" spans="1:6">
      <c r="A12" s="4" t="s">
        <v>637</v>
      </c>
      <c r="B12" s="6" t="n">
        <v>300000</v>
      </c>
    </row>
    <row r="13" spans="1:6">
      <c r="A13" s="4" t="s">
        <v>638</v>
      </c>
      <c r="B13" s="6" t="n">
        <v>100000</v>
      </c>
    </row>
    <row r="14" spans="1:6">
      <c r="A14" s="4" t="s">
        <v>639</v>
      </c>
      <c r="B14" s="5" t="n">
        <v>243007</v>
      </c>
    </row>
    <row r="15" spans="1:6">
      <c r="A15" s="4" t="s">
        <v>640</v>
      </c>
      <c r="B15" s="4" t="s">
        <v>541</v>
      </c>
    </row>
    <row r="16" spans="1:6">
      <c r="A16" s="4" t="s">
        <v>641</v>
      </c>
    </row>
    <row r="17" spans="1:6">
      <c r="A17" s="3" t="s">
        <v>626</v>
      </c>
    </row>
    <row r="18" spans="1:6">
      <c r="A18" s="4" t="s">
        <v>642</v>
      </c>
      <c r="B18" s="5" t="n">
        <v>1962804</v>
      </c>
    </row>
    <row r="19" spans="1:6">
      <c r="A19" s="4" t="s">
        <v>643</v>
      </c>
      <c r="B19" s="5" t="n">
        <v>8458600</v>
      </c>
    </row>
    <row r="20" spans="1:6">
      <c r="A20" s="4" t="s">
        <v>644</v>
      </c>
      <c r="B20" s="7" t="n">
        <v>3.47</v>
      </c>
    </row>
    <row r="21" spans="1:6">
      <c r="A21" s="4" t="s">
        <v>645</v>
      </c>
      <c r="B21" s="7" t="n">
        <v>40.37</v>
      </c>
    </row>
    <row r="22" spans="1:6">
      <c r="A22" s="4" t="s">
        <v>646</v>
      </c>
      <c r="B22" s="5" t="n">
        <v>5953688</v>
      </c>
    </row>
    <row r="23" spans="1:6">
      <c r="A23" s="4" t="s">
        <v>647</v>
      </c>
      <c r="B23" s="5" t="n">
        <v>1659312</v>
      </c>
    </row>
    <row r="24" spans="1:6">
      <c r="A24" s="4" t="s">
        <v>630</v>
      </c>
      <c r="B24" s="5" t="n">
        <v>845600</v>
      </c>
    </row>
    <row r="25" spans="1:6">
      <c r="A25" s="4" t="s">
        <v>648</v>
      </c>
      <c r="B25" s="7" t="n">
        <v>24.6</v>
      </c>
    </row>
    <row r="26" spans="1:6">
      <c r="A26" s="4" t="s">
        <v>649</v>
      </c>
      <c r="B26" s="7" t="n">
        <v>40.37</v>
      </c>
    </row>
    <row r="27" spans="1:6">
      <c r="A27" s="4" t="s">
        <v>650</v>
      </c>
      <c r="B27" s="4" t="s">
        <v>382</v>
      </c>
    </row>
    <row r="28" spans="1:6">
      <c r="A28" s="4" t="s">
        <v>651</v>
      </c>
      <c r="B28" s="4" t="s">
        <v>652</v>
      </c>
    </row>
    <row r="29" spans="1:6">
      <c r="A29" s="4" t="s">
        <v>653</v>
      </c>
      <c r="B29" s="5" t="n">
        <v>0</v>
      </c>
    </row>
    <row r="30" spans="1:6">
      <c r="A30" s="4" t="s">
        <v>654</v>
      </c>
      <c r="B30" s="6" t="n">
        <v>10600000</v>
      </c>
      <c r="C30" s="6" t="n">
        <v>6200000</v>
      </c>
      <c r="D30" s="6" t="n">
        <v>4200000</v>
      </c>
    </row>
    <row r="31" spans="1:6">
      <c r="A31" s="4" t="s">
        <v>655</v>
      </c>
      <c r="B31" s="6" t="n">
        <v>2600000</v>
      </c>
    </row>
    <row r="32" spans="1:6">
      <c r="A32" s="4" t="s">
        <v>656</v>
      </c>
      <c r="B32" s="4" t="s">
        <v>657</v>
      </c>
    </row>
    <row r="33" spans="1:6">
      <c r="A33" s="4" t="s">
        <v>658</v>
      </c>
    </row>
    <row r="34" spans="1:6">
      <c r="A34" s="3" t="s">
        <v>626</v>
      </c>
    </row>
    <row r="35" spans="1:6">
      <c r="A35" s="4" t="s">
        <v>650</v>
      </c>
      <c r="B35" s="4" t="s">
        <v>355</v>
      </c>
      <c r="C35" s="4" t="s">
        <v>382</v>
      </c>
    </row>
    <row r="36" spans="1:6">
      <c r="A36" s="4" t="s">
        <v>659</v>
      </c>
      <c r="C36" s="4" t="s">
        <v>660</v>
      </c>
    </row>
    <row r="37" spans="1:6">
      <c r="A37" s="4" t="s">
        <v>661</v>
      </c>
      <c r="B37" s="5" t="n">
        <v>130730</v>
      </c>
    </row>
    <row r="38" spans="1:6">
      <c r="A38" s="4" t="s">
        <v>662</v>
      </c>
    </row>
    <row r="39" spans="1:6">
      <c r="A39" s="3" t="s">
        <v>626</v>
      </c>
    </row>
    <row r="40" spans="1:6">
      <c r="A40" s="4" t="s">
        <v>663</v>
      </c>
      <c r="B40" s="4" t="s">
        <v>664</v>
      </c>
      <c r="C40" s="4" t="s">
        <v>665</v>
      </c>
    </row>
    <row r="41" spans="1:6">
      <c r="A41" s="4" t="s">
        <v>666</v>
      </c>
    </row>
    <row r="42" spans="1:6">
      <c r="A42" s="3" t="s">
        <v>626</v>
      </c>
    </row>
    <row r="43" spans="1:6">
      <c r="A43" s="4" t="s">
        <v>661</v>
      </c>
      <c r="B43" s="5" t="n">
        <v>48710</v>
      </c>
    </row>
    <row r="44" spans="1:6">
      <c r="A44" s="4" t="s">
        <v>667</v>
      </c>
      <c r="B44" s="5" t="n">
        <v>0</v>
      </c>
    </row>
    <row r="45" spans="1:6">
      <c r="A45" s="4" t="s">
        <v>668</v>
      </c>
    </row>
    <row r="46" spans="1:6">
      <c r="A46" s="3" t="s">
        <v>626</v>
      </c>
    </row>
    <row r="47" spans="1:6">
      <c r="A47" s="4" t="s">
        <v>656</v>
      </c>
      <c r="B47" s="4" t="s">
        <v>669</v>
      </c>
    </row>
    <row r="48" spans="1:6">
      <c r="A48" s="4" t="s">
        <v>667</v>
      </c>
      <c r="B48" s="5" t="n">
        <v>21200</v>
      </c>
      <c r="C48" s="5" t="n">
        <v>66200</v>
      </c>
      <c r="D48" s="5" t="n">
        <v>68300</v>
      </c>
    </row>
    <row r="49" spans="1:6">
      <c r="A49" s="4" t="s">
        <v>670</v>
      </c>
      <c r="B49" s="6" t="n">
        <v>1000000</v>
      </c>
      <c r="C49" s="6" t="n">
        <v>1000000</v>
      </c>
      <c r="D49" s="6" t="n">
        <v>1800000</v>
      </c>
    </row>
    <row r="50" spans="1:6">
      <c r="A50" s="4" t="s">
        <v>671</v>
      </c>
      <c r="B50" s="5" t="n">
        <v>2600000</v>
      </c>
      <c r="C50" s="6" t="n">
        <v>1400000</v>
      </c>
      <c r="D50" s="6" t="n">
        <v>1000000</v>
      </c>
    </row>
    <row r="51" spans="1:6">
      <c r="A51" s="4" t="s">
        <v>672</v>
      </c>
      <c r="B51" s="6" t="n">
        <v>5200000</v>
      </c>
    </row>
    <row r="52" spans="1:6">
      <c r="A52" s="4" t="s">
        <v>673</v>
      </c>
    </row>
    <row r="53" spans="1:6">
      <c r="A53" s="3" t="s">
        <v>626</v>
      </c>
    </row>
    <row r="54" spans="1:6">
      <c r="A54" s="4" t="s">
        <v>650</v>
      </c>
      <c r="B54" s="4" t="s">
        <v>674</v>
      </c>
    </row>
    <row r="55" spans="1:6">
      <c r="A55" s="4" t="s">
        <v>675</v>
      </c>
    </row>
    <row r="56" spans="1:6">
      <c r="A56" s="3" t="s">
        <v>626</v>
      </c>
    </row>
    <row r="57" spans="1:6">
      <c r="A57" s="4" t="s">
        <v>650</v>
      </c>
      <c r="B57" s="4" t="s">
        <v>676</v>
      </c>
    </row>
    <row r="58" spans="1:6">
      <c r="A58" s="4" t="s">
        <v>677</v>
      </c>
    </row>
    <row r="59" spans="1:6">
      <c r="A59" s="3" t="s">
        <v>626</v>
      </c>
    </row>
    <row r="60" spans="1:6">
      <c r="A60" s="4" t="s">
        <v>678</v>
      </c>
      <c r="B60" s="5" t="n">
        <v>2</v>
      </c>
    </row>
    <row r="61" spans="1:6">
      <c r="A61" s="4" t="s">
        <v>679</v>
      </c>
    </row>
    <row r="62" spans="1:6">
      <c r="A62" s="3" t="s">
        <v>626</v>
      </c>
    </row>
    <row r="63" spans="1:6">
      <c r="A63" s="4" t="s">
        <v>680</v>
      </c>
      <c r="E63" s="5" t="n">
        <v>2000000</v>
      </c>
    </row>
    <row r="64" spans="1:6">
      <c r="A64" s="4" t="s">
        <v>681</v>
      </c>
    </row>
    <row r="65" spans="1:6">
      <c r="A65" s="3" t="s">
        <v>626</v>
      </c>
    </row>
    <row r="66" spans="1:6">
      <c r="A66" s="4" t="s">
        <v>682</v>
      </c>
      <c r="B66" s="4" t="s">
        <v>652</v>
      </c>
    </row>
    <row r="67" spans="1:6">
      <c r="A67" s="4" t="s">
        <v>683</v>
      </c>
    </row>
    <row r="68" spans="1:6">
      <c r="A68" s="3" t="s">
        <v>626</v>
      </c>
    </row>
    <row r="69" spans="1:6">
      <c r="A69" s="4" t="s">
        <v>684</v>
      </c>
      <c r="B69" s="4" t="s">
        <v>6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5</v>
      </c>
      <c r="B1" s="2" t="s">
        <v>1</v>
      </c>
    </row>
    <row r="2" spans="1:4">
      <c r="B2" s="2" t="s">
        <v>2</v>
      </c>
      <c r="C2" s="2" t="s">
        <v>35</v>
      </c>
      <c r="D2" s="2" t="s">
        <v>73</v>
      </c>
    </row>
    <row r="3" spans="1:4">
      <c r="A3" s="3" t="s">
        <v>185</v>
      </c>
    </row>
    <row r="4" spans="1:4">
      <c r="A4" s="4" t="s">
        <v>686</v>
      </c>
      <c r="B4" s="5" t="n">
        <v>1208860</v>
      </c>
      <c r="C4" s="5" t="n">
        <v>1584435</v>
      </c>
      <c r="D4" s="5" t="n">
        <v>1410650</v>
      </c>
    </row>
    <row r="5" spans="1:4">
      <c r="A5" s="4" t="s">
        <v>687</v>
      </c>
      <c r="B5" s="5" t="n">
        <v>0</v>
      </c>
      <c r="C5" s="5" t="n">
        <v>299600</v>
      </c>
      <c r="D5" s="5" t="n">
        <v>881800</v>
      </c>
    </row>
    <row r="6" spans="1:4">
      <c r="A6" s="4" t="s">
        <v>688</v>
      </c>
      <c r="B6" s="5" t="n">
        <v>-332810</v>
      </c>
      <c r="C6" s="5" t="n">
        <v>-398275</v>
      </c>
      <c r="D6" s="5" t="n">
        <v>-368085</v>
      </c>
    </row>
    <row r="7" spans="1:4">
      <c r="A7" s="4" t="s">
        <v>689</v>
      </c>
      <c r="B7" s="5" t="n">
        <v>-30450</v>
      </c>
      <c r="C7" s="5" t="n">
        <v>-276900</v>
      </c>
      <c r="D7" s="5" t="n">
        <v>-339930</v>
      </c>
    </row>
    <row r="8" spans="1:4">
      <c r="A8" s="4" t="s">
        <v>690</v>
      </c>
      <c r="B8" s="5" t="n">
        <v>845600</v>
      </c>
      <c r="C8" s="5" t="n">
        <v>1208860</v>
      </c>
      <c r="D8" s="5" t="n">
        <v>1584435</v>
      </c>
    </row>
    <row r="9" spans="1:4">
      <c r="A9" s="4" t="s">
        <v>691</v>
      </c>
      <c r="B9" s="5" t="n">
        <v>303225</v>
      </c>
    </row>
    <row r="10" spans="1:4">
      <c r="A10" s="4" t="s">
        <v>692</v>
      </c>
      <c r="B10" s="5" t="n">
        <v>517884</v>
      </c>
    </row>
    <row r="11" spans="1:4">
      <c r="A11" s="4" t="s">
        <v>693</v>
      </c>
      <c r="B11" s="7" t="n">
        <v>28.14</v>
      </c>
      <c r="C11" s="7" t="n">
        <v>28.14</v>
      </c>
      <c r="D11" s="7" t="n">
        <v>29.91</v>
      </c>
    </row>
    <row r="12" spans="1:4">
      <c r="A12" s="4" t="s">
        <v>694</v>
      </c>
      <c r="C12" s="10" t="n">
        <v>34.66</v>
      </c>
      <c r="D12" s="10" t="n">
        <v>25.26</v>
      </c>
    </row>
    <row r="13" spans="1:4">
      <c r="A13" s="4" t="s">
        <v>695</v>
      </c>
      <c r="B13" s="10" t="n">
        <v>29.49</v>
      </c>
      <c r="C13" s="10" t="n">
        <v>28.94</v>
      </c>
      <c r="D13" s="10" t="n">
        <v>27.34</v>
      </c>
    </row>
    <row r="14" spans="1:4">
      <c r="A14" s="4" t="s">
        <v>696</v>
      </c>
      <c r="B14" s="10" t="n">
        <v>28.27</v>
      </c>
      <c r="C14" s="10" t="n">
        <v>28.04</v>
      </c>
      <c r="D14" s="10" t="n">
        <v>28.62</v>
      </c>
    </row>
    <row r="15" spans="1:4">
      <c r="A15" s="4" t="s">
        <v>697</v>
      </c>
      <c r="B15" s="10" t="n">
        <v>29.57</v>
      </c>
      <c r="C15" s="7" t="n">
        <v>28.14</v>
      </c>
      <c r="D15" s="7" t="n">
        <v>28.14</v>
      </c>
    </row>
    <row r="16" spans="1:4">
      <c r="A16" s="4" t="s">
        <v>698</v>
      </c>
      <c r="B16" s="10" t="n">
        <v>29.71</v>
      </c>
    </row>
    <row r="17" spans="1:4">
      <c r="A17" s="4" t="s">
        <v>699</v>
      </c>
      <c r="B17" s="7" t="n">
        <v>29.5</v>
      </c>
    </row>
    <row r="18" spans="1:4">
      <c r="A18" s="4" t="s">
        <v>700</v>
      </c>
      <c r="B18" s="4" t="s">
        <v>701</v>
      </c>
    </row>
    <row r="19" spans="1:4">
      <c r="A19" s="4" t="s">
        <v>702</v>
      </c>
      <c r="B19" s="4" t="s">
        <v>703</v>
      </c>
    </row>
    <row r="20" spans="1:4">
      <c r="A20" s="4" t="s">
        <v>704</v>
      </c>
      <c r="B20" s="4" t="s">
        <v>705</v>
      </c>
    </row>
    <row r="21" spans="1:4">
      <c r="A21" s="4" t="s">
        <v>706</v>
      </c>
      <c r="B21" s="8" t="n">
        <v>18.6</v>
      </c>
    </row>
    <row r="22" spans="1:4">
      <c r="A22" s="4" t="s">
        <v>707</v>
      </c>
      <c r="B22" s="9" t="n">
        <v>6.6</v>
      </c>
    </row>
    <row r="23" spans="1:4">
      <c r="A23" s="4" t="s">
        <v>708</v>
      </c>
      <c r="B23" s="8" t="n">
        <v>1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4" t="s">
        <v>711</v>
      </c>
    </row>
    <row r="4" spans="1:2">
      <c r="A4" s="3" t="s">
        <v>712</v>
      </c>
    </row>
    <row r="5" spans="1:2">
      <c r="A5" s="4" t="s">
        <v>713</v>
      </c>
      <c r="B5" s="6" t="n">
        <v>20</v>
      </c>
    </row>
    <row r="6" spans="1:2">
      <c r="A6" s="4" t="s">
        <v>714</v>
      </c>
      <c r="B6" s="6" t="n">
        <v>25</v>
      </c>
    </row>
    <row r="7" spans="1:2">
      <c r="A7" s="4" t="s">
        <v>715</v>
      </c>
      <c r="B7" s="5" t="n">
        <v>349990</v>
      </c>
    </row>
    <row r="8" spans="1:2">
      <c r="A8" s="4" t="s">
        <v>651</v>
      </c>
      <c r="B8" s="4" t="s">
        <v>716</v>
      </c>
    </row>
    <row r="9" spans="1:2">
      <c r="A9" s="4" t="s">
        <v>717</v>
      </c>
      <c r="B9" s="7" t="n">
        <v>24.6</v>
      </c>
    </row>
    <row r="10" spans="1:2">
      <c r="A10" s="4" t="s">
        <v>718</v>
      </c>
      <c r="B10" s="5" t="n">
        <v>109150</v>
      </c>
    </row>
    <row r="11" spans="1:2">
      <c r="A11" s="4" t="s">
        <v>719</v>
      </c>
      <c r="B11" s="7" t="n">
        <v>24.6</v>
      </c>
    </row>
    <row r="12" spans="1:2">
      <c r="A12" s="4" t="s">
        <v>720</v>
      </c>
    </row>
    <row r="13" spans="1:2">
      <c r="A13" s="3" t="s">
        <v>712</v>
      </c>
    </row>
    <row r="14" spans="1:2">
      <c r="A14" s="4" t="s">
        <v>713</v>
      </c>
      <c r="B14" s="5" t="n">
        <v>25</v>
      </c>
    </row>
    <row r="15" spans="1:2">
      <c r="A15" s="4" t="s">
        <v>714</v>
      </c>
      <c r="B15" s="6" t="n">
        <v>30</v>
      </c>
    </row>
    <row r="16" spans="1:2">
      <c r="A16" s="4" t="s">
        <v>715</v>
      </c>
      <c r="B16" s="5" t="n">
        <v>33970</v>
      </c>
    </row>
    <row r="17" spans="1:2">
      <c r="A17" s="4" t="s">
        <v>651</v>
      </c>
      <c r="B17" s="4" t="s">
        <v>721</v>
      </c>
    </row>
    <row r="18" spans="1:2">
      <c r="A18" s="4" t="s">
        <v>717</v>
      </c>
      <c r="B18" s="7" t="n">
        <v>27.99</v>
      </c>
    </row>
    <row r="19" spans="1:2">
      <c r="A19" s="4" t="s">
        <v>718</v>
      </c>
      <c r="B19" s="5" t="n">
        <v>24460</v>
      </c>
    </row>
    <row r="20" spans="1:2">
      <c r="A20" s="4" t="s">
        <v>719</v>
      </c>
      <c r="B20" s="7" t="n">
        <v>29.1</v>
      </c>
    </row>
    <row r="21" spans="1:2">
      <c r="A21" s="4" t="s">
        <v>722</v>
      </c>
    </row>
    <row r="22" spans="1:2">
      <c r="A22" s="3" t="s">
        <v>712</v>
      </c>
    </row>
    <row r="23" spans="1:2">
      <c r="A23" s="4" t="s">
        <v>713</v>
      </c>
      <c r="B23" s="5" t="n">
        <v>30</v>
      </c>
    </row>
    <row r="24" spans="1:2">
      <c r="A24" s="4" t="s">
        <v>714</v>
      </c>
      <c r="B24" s="6" t="n">
        <v>35</v>
      </c>
    </row>
    <row r="25" spans="1:2">
      <c r="A25" s="4" t="s">
        <v>715</v>
      </c>
      <c r="B25" s="5" t="n">
        <v>448300</v>
      </c>
    </row>
    <row r="26" spans="1:2">
      <c r="A26" s="4" t="s">
        <v>651</v>
      </c>
      <c r="B26" s="4" t="s">
        <v>723</v>
      </c>
    </row>
    <row r="27" spans="1:2">
      <c r="A27" s="4" t="s">
        <v>717</v>
      </c>
      <c r="B27" s="7" t="n">
        <v>33.31</v>
      </c>
    </row>
    <row r="28" spans="1:2">
      <c r="A28" s="4" t="s">
        <v>718</v>
      </c>
      <c r="B28" s="5" t="n">
        <v>165675</v>
      </c>
    </row>
    <row r="29" spans="1:2">
      <c r="A29" s="4" t="s">
        <v>719</v>
      </c>
      <c r="B29" s="7" t="n">
        <v>33.03</v>
      </c>
    </row>
    <row r="30" spans="1:2">
      <c r="A30" s="4" t="s">
        <v>724</v>
      </c>
    </row>
    <row r="31" spans="1:2">
      <c r="A31" s="3" t="s">
        <v>712</v>
      </c>
    </row>
    <row r="32" spans="1:2">
      <c r="A32" s="4" t="s">
        <v>713</v>
      </c>
      <c r="B32" s="5" t="n">
        <v>35</v>
      </c>
    </row>
    <row r="33" spans="1:2">
      <c r="A33" s="4" t="s">
        <v>714</v>
      </c>
      <c r="B33" s="6" t="n">
        <v>40</v>
      </c>
    </row>
    <row r="34" spans="1:2">
      <c r="A34" s="4" t="s">
        <v>715</v>
      </c>
      <c r="B34" s="5" t="n">
        <v>7900</v>
      </c>
    </row>
    <row r="35" spans="1:2">
      <c r="A35" s="4" t="s">
        <v>651</v>
      </c>
      <c r="B35" s="4" t="s">
        <v>725</v>
      </c>
    </row>
    <row r="36" spans="1:2">
      <c r="A36" s="4" t="s">
        <v>717</v>
      </c>
      <c r="B36" s="7" t="n">
        <v>38.83</v>
      </c>
    </row>
    <row r="37" spans="1:2">
      <c r="A37" s="4" t="s">
        <v>718</v>
      </c>
      <c r="B37" s="5" t="n">
        <v>3600</v>
      </c>
    </row>
    <row r="38" spans="1:2">
      <c r="A38" s="4" t="s">
        <v>719</v>
      </c>
      <c r="B38" s="7" t="n">
        <v>38.56</v>
      </c>
    </row>
    <row r="39" spans="1:2">
      <c r="A39" s="4" t="s">
        <v>726</v>
      </c>
    </row>
    <row r="40" spans="1:2">
      <c r="A40" s="3" t="s">
        <v>712</v>
      </c>
    </row>
    <row r="41" spans="1:2">
      <c r="A41" s="4" t="s">
        <v>713</v>
      </c>
      <c r="B41" s="5" t="n">
        <v>40</v>
      </c>
    </row>
    <row r="42" spans="1:2">
      <c r="A42" s="4" t="s">
        <v>714</v>
      </c>
      <c r="B42" s="6" t="n">
        <v>45</v>
      </c>
    </row>
    <row r="43" spans="1:2">
      <c r="A43" s="4" t="s">
        <v>715</v>
      </c>
      <c r="B43" s="5" t="n">
        <v>5440</v>
      </c>
    </row>
    <row r="44" spans="1:2">
      <c r="A44" s="4" t="s">
        <v>651</v>
      </c>
      <c r="B44" s="4" t="s">
        <v>727</v>
      </c>
    </row>
    <row r="45" spans="1:2">
      <c r="A45" s="4" t="s">
        <v>717</v>
      </c>
      <c r="B45" s="7" t="n">
        <v>40.37</v>
      </c>
    </row>
    <row r="46" spans="1:2">
      <c r="A46" s="4" t="s">
        <v>718</v>
      </c>
      <c r="B46" s="5" t="n">
        <v>340</v>
      </c>
    </row>
    <row r="47" spans="1:2">
      <c r="A47" s="4" t="s">
        <v>719</v>
      </c>
      <c r="B47" s="7" t="n">
        <v>40.37</v>
      </c>
    </row>
    <row r="48" spans="1:2">
      <c r="A48" s="4" t="s">
        <v>728</v>
      </c>
    </row>
    <row r="49" spans="1:2">
      <c r="A49" s="3" t="s">
        <v>712</v>
      </c>
    </row>
    <row r="50" spans="1:2">
      <c r="A50" s="4" t="s">
        <v>713</v>
      </c>
      <c r="B50" s="5" t="n">
        <v>20</v>
      </c>
    </row>
    <row r="51" spans="1:2">
      <c r="A51" s="4" t="s">
        <v>714</v>
      </c>
      <c r="B51" s="6" t="n">
        <v>45</v>
      </c>
    </row>
    <row r="52" spans="1:2">
      <c r="A52" s="4" t="s">
        <v>715</v>
      </c>
      <c r="B52" s="5" t="n">
        <v>845600</v>
      </c>
    </row>
    <row r="53" spans="1:2">
      <c r="A53" s="4" t="s">
        <v>651</v>
      </c>
      <c r="B53" s="4" t="s">
        <v>701</v>
      </c>
    </row>
    <row r="54" spans="1:2">
      <c r="A54" s="4" t="s">
        <v>717</v>
      </c>
      <c r="B54" s="7" t="n">
        <v>29.57</v>
      </c>
    </row>
    <row r="55" spans="1:2">
      <c r="A55" s="4" t="s">
        <v>718</v>
      </c>
      <c r="B55" s="5" t="n">
        <v>303225</v>
      </c>
    </row>
    <row r="56" spans="1:2">
      <c r="A56" s="4" t="s">
        <v>719</v>
      </c>
      <c r="B56" s="7" t="n">
        <v>29.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5</v>
      </c>
      <c r="C2" s="2" t="s">
        <v>73</v>
      </c>
    </row>
    <row r="3" spans="1:3">
      <c r="A3" s="3" t="s">
        <v>185</v>
      </c>
    </row>
    <row r="4" spans="1:3">
      <c r="A4" s="4" t="s">
        <v>730</v>
      </c>
      <c r="B4" s="4" t="s">
        <v>382</v>
      </c>
      <c r="C4" s="4" t="s">
        <v>382</v>
      </c>
    </row>
    <row r="5" spans="1:3">
      <c r="A5" s="4" t="s">
        <v>731</v>
      </c>
      <c r="B5" s="4" t="s">
        <v>732</v>
      </c>
      <c r="C5" s="4" t="s">
        <v>733</v>
      </c>
    </row>
    <row r="6" spans="1:3">
      <c r="A6" s="4" t="s">
        <v>734</v>
      </c>
      <c r="B6" s="4" t="s">
        <v>735</v>
      </c>
      <c r="C6" s="4" t="s">
        <v>580</v>
      </c>
    </row>
    <row r="7" spans="1:3">
      <c r="A7" s="4" t="s">
        <v>736</v>
      </c>
      <c r="B7" s="4" t="s">
        <v>585</v>
      </c>
      <c r="C7" s="4" t="s">
        <v>7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73</v>
      </c>
    </row>
    <row r="3" spans="1:4">
      <c r="A3" s="3" t="s">
        <v>626</v>
      </c>
    </row>
    <row r="4" spans="1:4">
      <c r="A4" s="4" t="s">
        <v>739</v>
      </c>
      <c r="B4" s="5" t="n">
        <v>93664</v>
      </c>
      <c r="C4" s="5" t="n">
        <v>125240</v>
      </c>
      <c r="D4" s="5" t="n">
        <v>220648</v>
      </c>
    </row>
    <row r="5" spans="1:4">
      <c r="A5" s="4" t="s">
        <v>740</v>
      </c>
      <c r="B5" s="5" t="n">
        <v>97260</v>
      </c>
      <c r="C5" s="5" t="n">
        <v>70960</v>
      </c>
      <c r="D5" s="5" t="n">
        <v>31900</v>
      </c>
    </row>
    <row r="6" spans="1:4">
      <c r="A6" s="4" t="s">
        <v>741</v>
      </c>
      <c r="B6" s="5" t="n">
        <v>-30214</v>
      </c>
      <c r="C6" s="5" t="n">
        <v>-36336</v>
      </c>
      <c r="D6" s="5" t="n">
        <v>-59008</v>
      </c>
    </row>
    <row r="7" spans="1:4">
      <c r="A7" s="4" t="s">
        <v>742</v>
      </c>
      <c r="B7" s="5" t="n">
        <v>-21200</v>
      </c>
      <c r="C7" s="5" t="n">
        <v>-66200</v>
      </c>
      <c r="D7" s="5" t="n">
        <v>-68300</v>
      </c>
    </row>
    <row r="8" spans="1:4">
      <c r="A8" s="4" t="s">
        <v>743</v>
      </c>
      <c r="B8" s="5" t="n">
        <v>139510</v>
      </c>
      <c r="C8" s="5" t="n">
        <v>93664</v>
      </c>
      <c r="D8" s="5" t="n">
        <v>125240</v>
      </c>
    </row>
    <row r="9" spans="1:4">
      <c r="A9" s="4" t="s">
        <v>744</v>
      </c>
      <c r="B9" s="7" t="n">
        <v>33.62</v>
      </c>
      <c r="C9" s="7" t="n">
        <v>30.66</v>
      </c>
      <c r="D9" s="7" t="n">
        <v>30.7</v>
      </c>
    </row>
    <row r="10" spans="1:4">
      <c r="A10" s="4" t="s">
        <v>745</v>
      </c>
      <c r="B10" s="10" t="n">
        <v>49.47</v>
      </c>
      <c r="C10" s="10" t="n">
        <v>34.53</v>
      </c>
      <c r="D10" s="10" t="n">
        <v>25.75</v>
      </c>
    </row>
    <row r="11" spans="1:4">
      <c r="A11" s="4" t="s">
        <v>746</v>
      </c>
      <c r="B11" s="10" t="n">
        <v>33.16</v>
      </c>
      <c r="C11" s="10" t="n">
        <v>26.99</v>
      </c>
      <c r="D11" s="10" t="n">
        <v>29.69</v>
      </c>
    </row>
    <row r="12" spans="1:4">
      <c r="A12" s="4" t="s">
        <v>747</v>
      </c>
      <c r="B12" s="10" t="n">
        <v>33.88</v>
      </c>
      <c r="C12" s="10" t="n">
        <v>32.63</v>
      </c>
      <c r="D12" s="10" t="n">
        <v>29.33</v>
      </c>
    </row>
    <row r="13" spans="1:4">
      <c r="A13" s="4" t="s">
        <v>748</v>
      </c>
      <c r="B13" s="7" t="n">
        <v>44.73</v>
      </c>
      <c r="C13" s="7" t="n">
        <v>33.62</v>
      </c>
      <c r="D13" s="7" t="n">
        <v>30.66</v>
      </c>
    </row>
    <row r="14" spans="1:4">
      <c r="A14" s="4" t="s">
        <v>749</v>
      </c>
      <c r="B14" s="8" t="n">
        <v>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3"/>
  </cols>
  <sheetData>
    <row r="1" spans="1:5">
      <c r="A1" s="1" t="s">
        <v>750</v>
      </c>
      <c r="B1" s="2" t="s">
        <v>1</v>
      </c>
    </row>
    <row r="2" spans="1:5">
      <c r="B2" s="2" t="s">
        <v>2</v>
      </c>
      <c r="C2" s="2" t="s">
        <v>35</v>
      </c>
      <c r="D2" s="2" t="s">
        <v>751</v>
      </c>
      <c r="E2" s="2" t="s">
        <v>752</v>
      </c>
    </row>
    <row r="3" spans="1:5">
      <c r="A3" s="3" t="s">
        <v>753</v>
      </c>
    </row>
    <row r="4" spans="1:5">
      <c r="A4" s="4" t="s">
        <v>754</v>
      </c>
      <c r="D4" s="5" t="n">
        <v>2000000</v>
      </c>
      <c r="E4" s="5" t="n">
        <v>2000000</v>
      </c>
    </row>
    <row r="5" spans="1:5">
      <c r="A5" s="4" t="s">
        <v>755</v>
      </c>
      <c r="B5" s="5" t="n">
        <v>1592026</v>
      </c>
    </row>
    <row r="6" spans="1:5">
      <c r="A6" s="4" t="s">
        <v>756</v>
      </c>
      <c r="B6" s="5" t="n">
        <v>0</v>
      </c>
      <c r="C6"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759</v>
      </c>
    </row>
    <row r="3" spans="1:2">
      <c r="A3" s="5" t="n">
        <v>2019</v>
      </c>
      <c r="B3" s="6" t="n">
        <v>2979</v>
      </c>
    </row>
    <row r="4" spans="1:2">
      <c r="A4" s="5" t="n">
        <v>2020</v>
      </c>
      <c r="B4" s="5" t="n">
        <v>2111</v>
      </c>
    </row>
    <row r="5" spans="1:2">
      <c r="A5" s="5" t="n">
        <v>2021</v>
      </c>
      <c r="B5" s="5" t="n">
        <v>1713</v>
      </c>
    </row>
    <row r="6" spans="1:2">
      <c r="A6" s="5" t="n">
        <v>2022</v>
      </c>
      <c r="B6" s="5" t="n">
        <v>1445</v>
      </c>
    </row>
    <row r="7" spans="1:2">
      <c r="A7" s="5" t="n">
        <v>2023</v>
      </c>
      <c r="B7" s="5" t="n">
        <v>1089</v>
      </c>
    </row>
    <row r="8" spans="1:2">
      <c r="A8" s="4" t="s">
        <v>760</v>
      </c>
      <c r="B8" s="5" t="n">
        <v>1142</v>
      </c>
    </row>
    <row r="9" spans="1:2">
      <c r="A9" s="4" t="s">
        <v>447</v>
      </c>
      <c r="B9" s="6" t="n">
        <v>10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07</v>
      </c>
      <c r="B1" s="2" t="s">
        <v>108</v>
      </c>
      <c r="C1" s="2" t="s">
        <v>109</v>
      </c>
      <c r="D1" s="2" t="s">
        <v>110</v>
      </c>
      <c r="E1" s="2" t="s">
        <v>111</v>
      </c>
    </row>
    <row r="2" spans="1:5">
      <c r="A2" s="4" t="s">
        <v>112</v>
      </c>
      <c r="B2" s="6" t="n">
        <v>379687</v>
      </c>
      <c r="C2" s="6" t="n">
        <v>101046</v>
      </c>
      <c r="D2" s="6" t="n">
        <v>278708</v>
      </c>
      <c r="E2" s="6" t="n">
        <v>-67</v>
      </c>
    </row>
    <row r="3" spans="1:5">
      <c r="A3" s="4" t="s">
        <v>113</v>
      </c>
      <c r="C3" s="5" t="n">
        <v>23851000</v>
      </c>
    </row>
    <row r="4" spans="1:5">
      <c r="A4" s="4" t="s">
        <v>93</v>
      </c>
      <c r="B4" s="5" t="n">
        <v>38251</v>
      </c>
      <c r="D4" s="5" t="n">
        <v>38251</v>
      </c>
    </row>
    <row r="5" spans="1:5">
      <c r="A5" s="4" t="s">
        <v>114</v>
      </c>
      <c r="B5" s="5" t="n">
        <v>3091</v>
      </c>
      <c r="C5" s="6" t="n">
        <v>3091</v>
      </c>
    </row>
    <row r="6" spans="1:5">
      <c r="A6" s="4" t="s">
        <v>115</v>
      </c>
      <c r="B6" s="5" t="n">
        <v>37</v>
      </c>
      <c r="C6" s="6" t="n">
        <v>37</v>
      </c>
    </row>
    <row r="7" spans="1:5">
      <c r="A7" s="4" t="s">
        <v>116</v>
      </c>
      <c r="C7" s="5" t="n">
        <v>97000</v>
      </c>
    </row>
    <row r="8" spans="1:5">
      <c r="A8" s="4" t="s">
        <v>117</v>
      </c>
      <c r="B8" s="5" t="n">
        <v>-1066</v>
      </c>
      <c r="C8" s="6" t="n">
        <v>-1066</v>
      </c>
    </row>
    <row r="9" spans="1:5">
      <c r="A9" s="4" t="s">
        <v>118</v>
      </c>
      <c r="B9" s="5" t="n">
        <v>-1287</v>
      </c>
      <c r="C9" s="5" t="n">
        <v>-1287</v>
      </c>
    </row>
    <row r="10" spans="1:5">
      <c r="A10" s="4" t="s">
        <v>119</v>
      </c>
      <c r="B10" s="5" t="n">
        <v>-24438</v>
      </c>
      <c r="D10" s="5" t="n">
        <v>-24438</v>
      </c>
    </row>
    <row r="11" spans="1:5">
      <c r="A11" s="4" t="s">
        <v>120</v>
      </c>
      <c r="B11" s="5" t="n">
        <v>12</v>
      </c>
      <c r="E11" s="5" t="n">
        <v>12</v>
      </c>
    </row>
    <row r="12" spans="1:5">
      <c r="A12" s="4" t="s">
        <v>121</v>
      </c>
      <c r="B12" s="5" t="n">
        <v>394287</v>
      </c>
      <c r="C12" s="6" t="n">
        <v>101821</v>
      </c>
      <c r="D12" s="5" t="n">
        <v>292521</v>
      </c>
      <c r="E12" s="5" t="n">
        <v>-55</v>
      </c>
    </row>
    <row r="13" spans="1:5">
      <c r="A13" s="4" t="s">
        <v>122</v>
      </c>
      <c r="C13" s="5" t="n">
        <v>23948000</v>
      </c>
    </row>
    <row r="14" spans="1:5">
      <c r="A14" s="4" t="s">
        <v>93</v>
      </c>
      <c r="B14" s="5" t="n">
        <v>7973</v>
      </c>
    </row>
    <row r="15" spans="1:5">
      <c r="A15" s="4" t="s">
        <v>123</v>
      </c>
      <c r="B15" s="5" t="n">
        <v>396625</v>
      </c>
    </row>
    <row r="16" spans="1:5">
      <c r="A16" s="4" t="s">
        <v>121</v>
      </c>
      <c r="B16" s="5" t="n">
        <v>394287</v>
      </c>
      <c r="C16" s="6" t="n">
        <v>101821</v>
      </c>
      <c r="D16" s="5" t="n">
        <v>292521</v>
      </c>
      <c r="E16" s="5" t="n">
        <v>-55</v>
      </c>
    </row>
    <row r="17" spans="1:5">
      <c r="A17" s="4" t="s">
        <v>122</v>
      </c>
      <c r="C17" s="5" t="n">
        <v>23948000</v>
      </c>
    </row>
    <row r="18" spans="1:5">
      <c r="A18" s="4" t="s">
        <v>93</v>
      </c>
      <c r="B18" s="5" t="n">
        <v>153920</v>
      </c>
      <c r="D18" s="5" t="n">
        <v>153920</v>
      </c>
    </row>
    <row r="19" spans="1:5">
      <c r="A19" s="4" t="s">
        <v>114</v>
      </c>
      <c r="B19" s="5" t="n">
        <v>3198</v>
      </c>
      <c r="C19" s="6" t="n">
        <v>3198</v>
      </c>
    </row>
    <row r="20" spans="1:5">
      <c r="A20" s="4" t="s">
        <v>116</v>
      </c>
      <c r="C20" s="5" t="n">
        <v>104000</v>
      </c>
    </row>
    <row r="21" spans="1:5">
      <c r="A21" s="4" t="s">
        <v>118</v>
      </c>
      <c r="B21" s="5" t="n">
        <v>-2072</v>
      </c>
      <c r="C21" s="6" t="n">
        <v>-2072</v>
      </c>
    </row>
    <row r="22" spans="1:5">
      <c r="A22" s="4" t="s">
        <v>119</v>
      </c>
      <c r="B22" s="5" t="n">
        <v>-25036</v>
      </c>
      <c r="D22" s="5" t="n">
        <v>-25036</v>
      </c>
    </row>
    <row r="23" spans="1:5">
      <c r="A23" s="4" t="s">
        <v>120</v>
      </c>
      <c r="B23" s="5" t="n">
        <v>-113</v>
      </c>
      <c r="E23" s="5" t="n">
        <v>-113</v>
      </c>
    </row>
    <row r="24" spans="1:5">
      <c r="A24" s="4" t="s">
        <v>124</v>
      </c>
      <c r="B24" s="6" t="n">
        <v>524184</v>
      </c>
      <c r="C24" s="6" t="n">
        <v>102947</v>
      </c>
      <c r="D24" s="5" t="n">
        <v>421405</v>
      </c>
      <c r="E24" s="5" t="n">
        <v>-168</v>
      </c>
    </row>
    <row r="25" spans="1:5">
      <c r="A25" s="4" t="s">
        <v>125</v>
      </c>
      <c r="B25" s="5" t="n">
        <v>24052000</v>
      </c>
      <c r="C25" s="5" t="n">
        <v>24052000</v>
      </c>
    </row>
    <row r="26" spans="1:5">
      <c r="A26" s="4" t="s">
        <v>123</v>
      </c>
      <c r="B26" s="6" t="n">
        <v>396625</v>
      </c>
    </row>
    <row r="27" spans="1:5">
      <c r="A27" s="4" t="s">
        <v>93</v>
      </c>
      <c r="B27" s="5" t="n">
        <v>11461</v>
      </c>
    </row>
    <row r="28" spans="1:5">
      <c r="A28" s="4" t="s">
        <v>126</v>
      </c>
      <c r="B28" s="5" t="n">
        <v>402365</v>
      </c>
    </row>
    <row r="29" spans="1:5">
      <c r="A29" s="4" t="s">
        <v>93</v>
      </c>
      <c r="B29" s="5" t="n">
        <v>16762</v>
      </c>
    </row>
    <row r="30" spans="1:5">
      <c r="A30" s="4" t="s">
        <v>127</v>
      </c>
      <c r="B30" s="5" t="n">
        <v>412782</v>
      </c>
    </row>
    <row r="31" spans="1:5">
      <c r="A31" s="4" t="s">
        <v>93</v>
      </c>
      <c r="B31" s="5" t="n">
        <v>117724</v>
      </c>
    </row>
    <row r="32" spans="1:5">
      <c r="A32" s="4" t="s">
        <v>124</v>
      </c>
      <c r="B32" s="6" t="n">
        <v>524184</v>
      </c>
      <c r="C32" s="6" t="n">
        <v>102947</v>
      </c>
      <c r="D32" s="5" t="n">
        <v>421405</v>
      </c>
      <c r="E32" s="5" t="n">
        <v>-168</v>
      </c>
    </row>
    <row r="33" spans="1:5">
      <c r="A33" s="4" t="s">
        <v>125</v>
      </c>
      <c r="B33" s="5" t="n">
        <v>24052000</v>
      </c>
      <c r="C33" s="5" t="n">
        <v>24052000</v>
      </c>
    </row>
    <row r="34" spans="1:5">
      <c r="A34" s="4" t="s">
        <v>93</v>
      </c>
      <c r="B34" s="6" t="n">
        <v>14466</v>
      </c>
    </row>
    <row r="35" spans="1:5">
      <c r="A35" s="4" t="s">
        <v>128</v>
      </c>
      <c r="B35" s="5" t="n">
        <v>530284</v>
      </c>
    </row>
    <row r="36" spans="1:5">
      <c r="A36" s="4" t="s">
        <v>124</v>
      </c>
      <c r="B36" s="6" t="n">
        <v>524184</v>
      </c>
      <c r="C36" s="6" t="n">
        <v>102947</v>
      </c>
      <c r="D36" s="5" t="n">
        <v>421405</v>
      </c>
      <c r="E36" s="5" t="n">
        <v>-168</v>
      </c>
    </row>
    <row r="37" spans="1:5">
      <c r="A37" s="4" t="s">
        <v>125</v>
      </c>
      <c r="B37" s="5" t="n">
        <v>24052000</v>
      </c>
      <c r="C37" s="5" t="n">
        <v>24052000</v>
      </c>
    </row>
    <row r="38" spans="1:5">
      <c r="A38" s="4" t="s">
        <v>93</v>
      </c>
      <c r="B38" s="6" t="n">
        <v>79406</v>
      </c>
      <c r="D38" s="5" t="n">
        <v>79406</v>
      </c>
    </row>
    <row r="39" spans="1:5">
      <c r="A39" s="4" t="s">
        <v>114</v>
      </c>
      <c r="B39" s="5" t="n">
        <v>4111</v>
      </c>
      <c r="C39" s="6" t="n">
        <v>4111</v>
      </c>
    </row>
    <row r="40" spans="1:5">
      <c r="A40" s="4" t="s">
        <v>116</v>
      </c>
      <c r="C40" s="5" t="n">
        <v>130000</v>
      </c>
    </row>
    <row r="41" spans="1:5">
      <c r="A41" s="4" t="s">
        <v>118</v>
      </c>
      <c r="B41" s="5" t="n">
        <v>-3257</v>
      </c>
      <c r="C41" s="6" t="n">
        <v>-3257</v>
      </c>
    </row>
    <row r="42" spans="1:5">
      <c r="A42" s="4" t="s">
        <v>119</v>
      </c>
      <c r="B42" s="5" t="n">
        <v>-33028</v>
      </c>
      <c r="D42" s="5" t="n">
        <v>-33028</v>
      </c>
    </row>
    <row r="43" spans="1:5">
      <c r="A43" s="4" t="s">
        <v>120</v>
      </c>
      <c r="B43" s="5" t="n">
        <v>119</v>
      </c>
      <c r="E43" s="5" t="n">
        <v>119</v>
      </c>
    </row>
    <row r="44" spans="1:5">
      <c r="A44" s="4" t="s">
        <v>129</v>
      </c>
      <c r="B44" s="6" t="n">
        <v>571535</v>
      </c>
      <c r="C44" s="6" t="n">
        <v>103801</v>
      </c>
      <c r="D44" s="5" t="n">
        <v>467783</v>
      </c>
      <c r="E44" s="5" t="n">
        <v>-49</v>
      </c>
    </row>
    <row r="45" spans="1:5">
      <c r="A45" s="4" t="s">
        <v>130</v>
      </c>
      <c r="B45" s="5" t="n">
        <v>24182000</v>
      </c>
      <c r="C45" s="5" t="n">
        <v>24182000</v>
      </c>
    </row>
    <row r="46" spans="1:5">
      <c r="A46" s="4" t="s">
        <v>128</v>
      </c>
      <c r="B46" s="6" t="n">
        <v>530284</v>
      </c>
    </row>
    <row r="47" spans="1:5">
      <c r="A47" s="4" t="s">
        <v>93</v>
      </c>
      <c r="B47" s="5" t="n">
        <v>15912</v>
      </c>
    </row>
    <row r="48" spans="1:5">
      <c r="A48" s="4" t="s">
        <v>131</v>
      </c>
      <c r="B48" s="5" t="n">
        <v>537195</v>
      </c>
    </row>
    <row r="49" spans="1:5">
      <c r="A49" s="4" t="s">
        <v>93</v>
      </c>
      <c r="B49" s="5" t="n">
        <v>24779</v>
      </c>
    </row>
    <row r="50" spans="1:5">
      <c r="A50" s="4" t="s">
        <v>132</v>
      </c>
      <c r="B50" s="5" t="n">
        <v>554547</v>
      </c>
    </row>
    <row r="51" spans="1:5">
      <c r="A51" s="4" t="s">
        <v>93</v>
      </c>
      <c r="B51" s="5" t="n">
        <v>24249</v>
      </c>
    </row>
    <row r="52" spans="1:5">
      <c r="A52" s="4" t="s">
        <v>129</v>
      </c>
      <c r="B52" s="6" t="n">
        <v>571535</v>
      </c>
      <c r="C52" s="6" t="n">
        <v>103801</v>
      </c>
      <c r="D52" s="6" t="n">
        <v>467783</v>
      </c>
      <c r="E52" s="6" t="n">
        <v>-49</v>
      </c>
    </row>
    <row r="53" spans="1:5">
      <c r="A53" s="4" t="s">
        <v>130</v>
      </c>
      <c r="B53" s="5" t="n">
        <v>24182000</v>
      </c>
      <c r="C53" s="5" t="n">
        <v>2418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1</v>
      </c>
      <c r="B1" s="2" t="s">
        <v>1</v>
      </c>
    </row>
    <row r="2" spans="1:4">
      <c r="B2" s="2" t="s">
        <v>2</v>
      </c>
      <c r="C2" s="2" t="s">
        <v>35</v>
      </c>
      <c r="D2" s="2" t="s">
        <v>73</v>
      </c>
    </row>
    <row r="3" spans="1:4">
      <c r="A3" s="3" t="s">
        <v>191</v>
      </c>
    </row>
    <row r="4" spans="1:4">
      <c r="A4" s="4" t="s">
        <v>762</v>
      </c>
      <c r="B4" s="6" t="n">
        <v>3500000</v>
      </c>
      <c r="C4" s="6" t="n">
        <v>3500000</v>
      </c>
      <c r="D4" s="6" t="n">
        <v>3500000</v>
      </c>
    </row>
    <row r="5" spans="1:4">
      <c r="A5" s="4" t="s">
        <v>763</v>
      </c>
      <c r="B5" s="5" t="n">
        <v>200000</v>
      </c>
    </row>
    <row r="6" spans="1:4">
      <c r="A6" s="4" t="s">
        <v>764</v>
      </c>
      <c r="B6" s="5" t="n">
        <v>350000</v>
      </c>
    </row>
    <row r="7" spans="1:4">
      <c r="A7" s="4" t="s">
        <v>765</v>
      </c>
      <c r="B7" s="6" t="n">
        <v>3000000</v>
      </c>
      <c r="C7" s="6" t="n">
        <v>29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5</v>
      </c>
    </row>
    <row r="3" spans="1:3">
      <c r="A3" s="3" t="s">
        <v>194</v>
      </c>
    </row>
    <row r="4" spans="1:3">
      <c r="A4" s="4" t="s">
        <v>767</v>
      </c>
      <c r="B4" s="6" t="n">
        <v>5871</v>
      </c>
      <c r="C4" s="6" t="n">
        <v>5700</v>
      </c>
    </row>
    <row r="5" spans="1:3">
      <c r="A5" s="4" t="s">
        <v>768</v>
      </c>
      <c r="B5" s="5" t="n">
        <v>9849</v>
      </c>
      <c r="C5" s="5" t="n">
        <v>9611</v>
      </c>
    </row>
    <row r="6" spans="1:3">
      <c r="A6" s="4" t="s">
        <v>769</v>
      </c>
      <c r="B6" s="5" t="n">
        <v>15720</v>
      </c>
      <c r="C6" s="5" t="n">
        <v>15311</v>
      </c>
    </row>
    <row r="7" spans="1:3">
      <c r="A7" s="4" t="s">
        <v>770</v>
      </c>
      <c r="B7" s="5" t="n">
        <v>-8466</v>
      </c>
      <c r="C7" s="5" t="n">
        <v>-7587</v>
      </c>
    </row>
    <row r="8" spans="1:3">
      <c r="A8" s="4" t="s">
        <v>771</v>
      </c>
      <c r="B8" s="6" t="n">
        <v>7254</v>
      </c>
      <c r="C8" s="6" t="n">
        <v>7724</v>
      </c>
    </row>
    <row r="9" spans="1:3">
      <c r="A9" s="4" t="s">
        <v>322</v>
      </c>
      <c r="B9" s="4" t="s">
        <v>3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2</v>
      </c>
      <c r="B1" s="2" t="s">
        <v>1</v>
      </c>
    </row>
    <row r="2" spans="1:4">
      <c r="B2" s="2" t="s">
        <v>2</v>
      </c>
      <c r="C2" s="2" t="s">
        <v>35</v>
      </c>
      <c r="D2" s="2" t="s">
        <v>73</v>
      </c>
    </row>
    <row r="3" spans="1:4">
      <c r="A3" s="3" t="s">
        <v>194</v>
      </c>
    </row>
    <row r="4" spans="1:4">
      <c r="A4" s="4" t="s">
        <v>773</v>
      </c>
      <c r="B4" s="6" t="n">
        <v>900000</v>
      </c>
      <c r="C4" s="6" t="n">
        <v>900000</v>
      </c>
      <c r="D4" s="6" t="n">
        <v>900000</v>
      </c>
    </row>
    <row r="5" spans="1:4">
      <c r="A5" s="4" t="s">
        <v>774</v>
      </c>
      <c r="B5" s="5" t="n">
        <v>0</v>
      </c>
    </row>
    <row r="6" spans="1:4">
      <c r="A6" s="4" t="s">
        <v>775</v>
      </c>
      <c r="B6" s="5" t="n">
        <v>900000</v>
      </c>
    </row>
    <row r="7" spans="1:4">
      <c r="A7" s="4" t="s">
        <v>776</v>
      </c>
      <c r="B7" s="5" t="n">
        <v>100000</v>
      </c>
    </row>
    <row r="8" spans="1:4">
      <c r="A8" s="4" t="s">
        <v>777</v>
      </c>
      <c r="B8" s="5" t="n">
        <v>100000</v>
      </c>
    </row>
    <row r="9" spans="1:4">
      <c r="A9" s="4" t="s">
        <v>778</v>
      </c>
      <c r="B9" s="5" t="n">
        <v>100000</v>
      </c>
    </row>
    <row r="10" spans="1:4">
      <c r="A10" s="4" t="s">
        <v>779</v>
      </c>
      <c r="B10" s="5" t="n">
        <v>100000</v>
      </c>
    </row>
    <row r="11" spans="1:4">
      <c r="A11" s="4" t="s">
        <v>780</v>
      </c>
      <c r="B11" s="5" t="n">
        <v>100000</v>
      </c>
    </row>
    <row r="12" spans="1:4">
      <c r="A12" s="4" t="s">
        <v>781</v>
      </c>
      <c r="B12" s="6" t="n">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2</v>
      </c>
      <c r="B1" s="2" t="s">
        <v>2</v>
      </c>
      <c r="C1" s="2" t="s">
        <v>35</v>
      </c>
    </row>
    <row r="2" spans="1:3">
      <c r="A2" s="3" t="s">
        <v>197</v>
      </c>
    </row>
    <row r="3" spans="1:3">
      <c r="A3" s="4" t="s">
        <v>783</v>
      </c>
      <c r="B3" s="6" t="n">
        <v>0</v>
      </c>
      <c r="C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784</v>
      </c>
      <c r="B1" s="2" t="s">
        <v>1</v>
      </c>
    </row>
    <row r="2" spans="1:4">
      <c r="B2" s="2" t="s">
        <v>785</v>
      </c>
      <c r="C2" s="2" t="s">
        <v>786</v>
      </c>
      <c r="D2" s="2" t="s">
        <v>787</v>
      </c>
    </row>
    <row r="3" spans="1:4">
      <c r="A3" s="3" t="s">
        <v>788</v>
      </c>
    </row>
    <row r="4" spans="1:4">
      <c r="A4" s="4" t="s">
        <v>313</v>
      </c>
      <c r="B4" s="5" t="n">
        <v>4</v>
      </c>
    </row>
    <row r="5" spans="1:4">
      <c r="A5" s="4" t="s">
        <v>789</v>
      </c>
    </row>
    <row r="6" spans="1:4">
      <c r="A6" s="3" t="s">
        <v>788</v>
      </c>
    </row>
    <row r="7" spans="1:4">
      <c r="A7" s="4" t="s">
        <v>790</v>
      </c>
      <c r="B7" s="5" t="n">
        <v>0</v>
      </c>
      <c r="C7" s="5" t="n">
        <v>0</v>
      </c>
      <c r="D7" s="5" t="n">
        <v>0</v>
      </c>
    </row>
    <row r="8" spans="1:4">
      <c r="A8" s="4" t="s">
        <v>791</v>
      </c>
    </row>
    <row r="9" spans="1:4">
      <c r="A9" s="3" t="s">
        <v>788</v>
      </c>
    </row>
    <row r="10" spans="1:4">
      <c r="A10" s="4" t="s">
        <v>792</v>
      </c>
      <c r="B10" s="4" t="s">
        <v>793</v>
      </c>
      <c r="C10" s="4" t="s">
        <v>793</v>
      </c>
      <c r="D10" s="4" t="s">
        <v>5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4</v>
      </c>
      <c r="C1" s="2" t="s">
        <v>385</v>
      </c>
      <c r="K1" s="2" t="s">
        <v>1</v>
      </c>
    </row>
    <row r="2" spans="1:13">
      <c r="C2" s="2" t="s">
        <v>2</v>
      </c>
      <c r="D2" s="2" t="s">
        <v>386</v>
      </c>
      <c r="E2" s="2" t="s">
        <v>4</v>
      </c>
      <c r="F2" s="2" t="s">
        <v>387</v>
      </c>
      <c r="G2" s="2" t="s">
        <v>35</v>
      </c>
      <c r="H2" s="2" t="s">
        <v>388</v>
      </c>
      <c r="I2" s="2" t="s">
        <v>389</v>
      </c>
      <c r="J2" s="2" t="s">
        <v>390</v>
      </c>
      <c r="K2" s="2" t="s">
        <v>2</v>
      </c>
      <c r="L2" s="2" t="s">
        <v>35</v>
      </c>
      <c r="M2" s="2" t="s">
        <v>73</v>
      </c>
    </row>
    <row r="3" spans="1:13">
      <c r="A3" s="3" t="s">
        <v>788</v>
      </c>
    </row>
    <row r="4" spans="1:13">
      <c r="A4" s="4" t="s">
        <v>795</v>
      </c>
      <c r="C4" s="6" t="n">
        <v>85091</v>
      </c>
      <c r="D4" s="6" t="n">
        <v>82155</v>
      </c>
      <c r="E4" s="6" t="n">
        <v>77267</v>
      </c>
      <c r="F4" s="6" t="n">
        <v>74261</v>
      </c>
      <c r="G4" s="6" t="n">
        <v>77705</v>
      </c>
      <c r="H4" s="6" t="n">
        <v>73781</v>
      </c>
      <c r="I4" s="6" t="n">
        <v>69953</v>
      </c>
      <c r="J4" s="6" t="n">
        <v>67978</v>
      </c>
      <c r="K4" s="6" t="n">
        <v>318774</v>
      </c>
      <c r="L4" s="6" t="n">
        <v>289417</v>
      </c>
      <c r="M4" s="6" t="n">
        <v>271388</v>
      </c>
    </row>
    <row r="5" spans="1:13">
      <c r="A5" s="4" t="s">
        <v>796</v>
      </c>
      <c r="K5" s="5" t="n">
        <v>82907</v>
      </c>
      <c r="L5" s="5" t="n">
        <v>78068</v>
      </c>
      <c r="M5" s="5" t="n">
        <v>75859</v>
      </c>
    </row>
    <row r="6" spans="1:13">
      <c r="A6" s="4" t="s">
        <v>797</v>
      </c>
      <c r="K6" s="5" t="n">
        <v>96649</v>
      </c>
      <c r="L6" s="5" t="n">
        <v>94549</v>
      </c>
      <c r="M6" s="5" t="n">
        <v>76833</v>
      </c>
    </row>
    <row r="7" spans="1:13">
      <c r="A7" s="4" t="s">
        <v>78</v>
      </c>
      <c r="C7" s="5" t="n">
        <v>133115</v>
      </c>
      <c r="D7" s="5" t="n">
        <v>143147</v>
      </c>
      <c r="E7" s="5" t="n">
        <v>116983</v>
      </c>
      <c r="F7" s="5" t="n">
        <v>105085</v>
      </c>
      <c r="G7" s="5" t="n">
        <v>122227</v>
      </c>
      <c r="H7" s="5" t="n">
        <v>135388</v>
      </c>
      <c r="I7" s="5" t="n">
        <v>109582</v>
      </c>
      <c r="J7" s="5" t="n">
        <v>94837</v>
      </c>
      <c r="K7" s="5" t="n">
        <v>498330</v>
      </c>
      <c r="L7" s="5" t="n">
        <v>462034</v>
      </c>
      <c r="M7" s="5" t="n">
        <v>424080</v>
      </c>
    </row>
    <row r="8" spans="1:13">
      <c r="A8" s="4" t="s">
        <v>80</v>
      </c>
      <c r="K8" s="5" t="n">
        <v>73139</v>
      </c>
      <c r="L8" s="5" t="n">
        <v>69908</v>
      </c>
      <c r="M8" s="5" t="n">
        <v>72197</v>
      </c>
    </row>
    <row r="9" spans="1:13">
      <c r="A9" s="4" t="s">
        <v>85</v>
      </c>
      <c r="C9" s="5" t="n">
        <v>65103</v>
      </c>
      <c r="D9" s="5" t="n">
        <v>64050</v>
      </c>
      <c r="E9" s="5" t="n">
        <v>53928</v>
      </c>
      <c r="F9" s="5" t="n">
        <v>50170</v>
      </c>
      <c r="G9" s="5" t="n">
        <v>54689</v>
      </c>
      <c r="H9" s="5" t="n">
        <v>58775</v>
      </c>
      <c r="I9" s="5" t="n">
        <v>49211</v>
      </c>
      <c r="J9" s="5" t="n">
        <v>43670</v>
      </c>
      <c r="K9" s="5" t="n">
        <v>233251</v>
      </c>
      <c r="L9" s="5" t="n">
        <v>206345</v>
      </c>
      <c r="M9" s="5" t="n">
        <v>184167</v>
      </c>
    </row>
    <row r="10" spans="1:13">
      <c r="A10" s="4" t="s">
        <v>86</v>
      </c>
      <c r="K10" s="5" t="n">
        <v>115770</v>
      </c>
      <c r="L10" s="5" t="n">
        <v>111605</v>
      </c>
      <c r="M10" s="5" t="n">
        <v>104908</v>
      </c>
    </row>
    <row r="11" spans="1:13">
      <c r="A11" s="4" t="s">
        <v>87</v>
      </c>
      <c r="C11" s="5" t="n">
        <v>35166</v>
      </c>
      <c r="D11" s="5" t="n">
        <v>35824</v>
      </c>
      <c r="E11" s="5" t="n">
        <v>24449</v>
      </c>
      <c r="F11" s="5" t="n">
        <v>22042</v>
      </c>
      <c r="G11" s="5" t="n">
        <v>26786</v>
      </c>
      <c r="H11" s="5" t="n">
        <v>30286</v>
      </c>
      <c r="I11" s="5" t="n">
        <v>21846</v>
      </c>
      <c r="J11" s="5" t="n">
        <v>15822</v>
      </c>
      <c r="K11" s="5" t="n">
        <v>117481</v>
      </c>
      <c r="L11" s="5" t="n">
        <v>94740</v>
      </c>
      <c r="M11" s="5" t="n">
        <v>79259</v>
      </c>
    </row>
    <row r="12" spans="1:13">
      <c r="A12" s="4" t="s">
        <v>798</v>
      </c>
      <c r="K12" s="5" t="n">
        <v>-12297</v>
      </c>
      <c r="L12" s="5" t="n">
        <v>-11622</v>
      </c>
      <c r="M12" s="5" t="n">
        <v>-12207</v>
      </c>
    </row>
    <row r="13" spans="1:13">
      <c r="A13" s="4" t="s">
        <v>91</v>
      </c>
      <c r="C13" s="5" t="n">
        <v>32018</v>
      </c>
      <c r="D13" s="5" t="n">
        <v>32553</v>
      </c>
      <c r="E13" s="5" t="n">
        <v>21106</v>
      </c>
      <c r="F13" s="5" t="n">
        <v>19018</v>
      </c>
      <c r="G13" s="5" t="n">
        <v>23949</v>
      </c>
      <c r="H13" s="5" t="n">
        <v>27336</v>
      </c>
      <c r="I13" s="5" t="n">
        <v>18908</v>
      </c>
      <c r="J13" s="5" t="n">
        <v>13259</v>
      </c>
      <c r="K13" s="5" t="n">
        <v>104695</v>
      </c>
      <c r="L13" s="5" t="n">
        <v>83452</v>
      </c>
      <c r="M13" s="5" t="n">
        <v>66931</v>
      </c>
    </row>
    <row r="14" spans="1:13">
      <c r="A14" s="4" t="s">
        <v>799</v>
      </c>
      <c r="K14" s="5" t="n">
        <v>134098</v>
      </c>
      <c r="L14" s="5" t="n">
        <v>98107</v>
      </c>
      <c r="M14" s="5" t="n">
        <v>74634</v>
      </c>
    </row>
    <row r="15" spans="1:13">
      <c r="A15" s="4" t="s">
        <v>800</v>
      </c>
      <c r="C15" s="5" t="n">
        <v>121016</v>
      </c>
      <c r="G15" s="5" t="n">
        <v>105872</v>
      </c>
      <c r="K15" s="5" t="n">
        <v>121016</v>
      </c>
      <c r="L15" s="5" t="n">
        <v>105872</v>
      </c>
      <c r="M15" s="5" t="n">
        <v>96877</v>
      </c>
    </row>
    <row r="16" spans="1:13">
      <c r="A16" s="4" t="s">
        <v>801</v>
      </c>
      <c r="C16" s="5" t="n">
        <v>1416000</v>
      </c>
      <c r="G16" s="5" t="n">
        <v>1347533</v>
      </c>
      <c r="K16" s="5" t="n">
        <v>1416000</v>
      </c>
      <c r="L16" s="5" t="n">
        <v>1347533</v>
      </c>
      <c r="M16" s="5" t="n">
        <v>1324057</v>
      </c>
    </row>
    <row r="17" spans="1:13">
      <c r="A17" s="4" t="s">
        <v>802</v>
      </c>
      <c r="C17" s="5" t="n">
        <v>901015</v>
      </c>
      <c r="D17" s="6" t="n">
        <v>888607</v>
      </c>
      <c r="E17" s="6" t="n">
        <v>876522</v>
      </c>
      <c r="F17" s="6" t="n">
        <v>865338</v>
      </c>
      <c r="G17" s="5" t="n">
        <v>862320</v>
      </c>
      <c r="H17" s="6" t="n">
        <v>865724</v>
      </c>
      <c r="I17" s="6" t="n">
        <v>863207</v>
      </c>
      <c r="J17" s="6" t="n">
        <v>856981</v>
      </c>
      <c r="K17" s="5" t="n">
        <v>901015</v>
      </c>
      <c r="L17" s="5" t="n">
        <v>862320</v>
      </c>
      <c r="M17" s="5" t="n">
        <v>856371</v>
      </c>
    </row>
    <row r="18" spans="1:13">
      <c r="A18" s="4" t="s">
        <v>417</v>
      </c>
    </row>
    <row r="19" spans="1:13">
      <c r="A19" s="3" t="s">
        <v>788</v>
      </c>
    </row>
    <row r="20" spans="1:13">
      <c r="A20" s="4" t="s">
        <v>795</v>
      </c>
      <c r="K20" s="5" t="n">
        <v>159136</v>
      </c>
      <c r="L20" s="5" t="n">
        <v>142584</v>
      </c>
      <c r="M20" s="5" t="n">
        <v>130496</v>
      </c>
    </row>
    <row r="21" spans="1:13">
      <c r="A21" s="4" t="s">
        <v>796</v>
      </c>
      <c r="K21" s="5" t="n">
        <v>54696</v>
      </c>
      <c r="L21" s="5" t="n">
        <v>50448</v>
      </c>
      <c r="M21" s="5" t="n">
        <v>49206</v>
      </c>
    </row>
    <row r="22" spans="1:13">
      <c r="A22" s="4" t="s">
        <v>797</v>
      </c>
      <c r="K22" s="5" t="n">
        <v>40742</v>
      </c>
      <c r="L22" s="5" t="n">
        <v>38234</v>
      </c>
      <c r="M22" s="5" t="n">
        <v>29810</v>
      </c>
    </row>
    <row r="23" spans="1:13">
      <c r="A23" s="4" t="s">
        <v>78</v>
      </c>
      <c r="K23" s="5" t="n">
        <v>254574</v>
      </c>
      <c r="L23" s="5" t="n">
        <v>231266</v>
      </c>
      <c r="M23" s="5" t="n">
        <v>209512</v>
      </c>
    </row>
    <row r="24" spans="1:13">
      <c r="A24" s="4" t="s">
        <v>80</v>
      </c>
      <c r="K24" s="5" t="n">
        <v>21200</v>
      </c>
      <c r="L24" s="5" t="n">
        <v>21247</v>
      </c>
      <c r="M24" s="5" t="n">
        <v>21001</v>
      </c>
    </row>
    <row r="25" spans="1:13">
      <c r="A25" s="4" t="s">
        <v>85</v>
      </c>
      <c r="K25" s="5" t="n">
        <v>120750</v>
      </c>
      <c r="L25" s="5" t="n">
        <v>103935</v>
      </c>
      <c r="M25" s="5" t="n">
        <v>93816</v>
      </c>
    </row>
    <row r="26" spans="1:13">
      <c r="A26" s="4" t="s">
        <v>86</v>
      </c>
      <c r="K26" s="5" t="n">
        <v>58017</v>
      </c>
      <c r="L26" s="5" t="n">
        <v>55583</v>
      </c>
      <c r="M26" s="5" t="n">
        <v>51432</v>
      </c>
    </row>
    <row r="27" spans="1:13">
      <c r="A27" s="4" t="s">
        <v>87</v>
      </c>
      <c r="K27" s="5" t="n">
        <v>62733</v>
      </c>
      <c r="L27" s="5" t="n">
        <v>48352</v>
      </c>
      <c r="M27" s="5" t="n">
        <v>42384</v>
      </c>
    </row>
    <row r="28" spans="1:13">
      <c r="A28" s="4" t="s">
        <v>798</v>
      </c>
      <c r="K28" s="5" t="n">
        <v>-7132</v>
      </c>
      <c r="L28" s="5" t="n">
        <v>-6671</v>
      </c>
      <c r="M28" s="5" t="n">
        <v>-6804</v>
      </c>
    </row>
    <row r="29" spans="1:13">
      <c r="A29" s="4" t="s">
        <v>91</v>
      </c>
      <c r="K29" s="5" t="n">
        <v>55601</v>
      </c>
      <c r="L29" s="5" t="n">
        <v>41681</v>
      </c>
      <c r="M29" s="5" t="n">
        <v>35580</v>
      </c>
    </row>
    <row r="30" spans="1:13">
      <c r="A30" s="4" t="s">
        <v>799</v>
      </c>
      <c r="K30" s="5" t="n">
        <v>63374</v>
      </c>
      <c r="L30" s="5" t="n">
        <v>34526</v>
      </c>
      <c r="M30" s="5" t="n">
        <v>43099</v>
      </c>
    </row>
    <row r="31" spans="1:13">
      <c r="A31" s="4" t="s">
        <v>800</v>
      </c>
      <c r="C31" s="5" t="n">
        <v>72295</v>
      </c>
      <c r="G31" s="5" t="n">
        <v>59274</v>
      </c>
      <c r="K31" s="5" t="n">
        <v>72295</v>
      </c>
      <c r="L31" s="5" t="n">
        <v>59274</v>
      </c>
      <c r="M31" s="5" t="n">
        <v>55916</v>
      </c>
    </row>
    <row r="32" spans="1:13">
      <c r="A32" s="4" t="s">
        <v>801</v>
      </c>
      <c r="C32" s="5" t="n">
        <v>817375</v>
      </c>
      <c r="G32" s="5" t="n">
        <v>775400</v>
      </c>
      <c r="K32" s="5" t="n">
        <v>817375</v>
      </c>
      <c r="L32" s="5" t="n">
        <v>775400</v>
      </c>
      <c r="M32" s="5" t="n">
        <v>769190</v>
      </c>
    </row>
    <row r="33" spans="1:13">
      <c r="A33" s="4" t="s">
        <v>802</v>
      </c>
      <c r="C33" s="5" t="n">
        <v>572032</v>
      </c>
      <c r="G33" s="5" t="n">
        <v>543857</v>
      </c>
      <c r="K33" s="6" t="n">
        <v>572032</v>
      </c>
      <c r="L33" s="6" t="n">
        <v>543857</v>
      </c>
      <c r="M33" s="6" t="n">
        <v>544421</v>
      </c>
    </row>
    <row r="34" spans="1:13">
      <c r="A34" s="4" t="s">
        <v>803</v>
      </c>
      <c r="B34" s="4" t="s">
        <v>436</v>
      </c>
      <c r="K34" s="4" t="s">
        <v>804</v>
      </c>
      <c r="L34" s="4" t="s">
        <v>805</v>
      </c>
      <c r="M34" s="4" t="s">
        <v>806</v>
      </c>
    </row>
    <row r="35" spans="1:13">
      <c r="A35" s="4" t="s">
        <v>807</v>
      </c>
      <c r="B35" s="4" t="s">
        <v>436</v>
      </c>
      <c r="K35" s="4" t="s">
        <v>808</v>
      </c>
      <c r="L35" s="4" t="s">
        <v>809</v>
      </c>
      <c r="M35" s="4" t="s">
        <v>810</v>
      </c>
    </row>
    <row r="36" spans="1:13">
      <c r="A36" s="4" t="s">
        <v>423</v>
      </c>
    </row>
    <row r="37" spans="1:13">
      <c r="A37" s="3" t="s">
        <v>788</v>
      </c>
    </row>
    <row r="38" spans="1:13">
      <c r="A38" s="4" t="s">
        <v>795</v>
      </c>
      <c r="K38" s="6" t="n">
        <v>89937</v>
      </c>
      <c r="L38" s="6" t="n">
        <v>82812</v>
      </c>
      <c r="M38" s="6" t="n">
        <v>82307</v>
      </c>
    </row>
    <row r="39" spans="1:13">
      <c r="A39" s="4" t="s">
        <v>796</v>
      </c>
      <c r="K39" s="5" t="n">
        <v>3300</v>
      </c>
      <c r="L39" s="5" t="n">
        <v>2858</v>
      </c>
      <c r="M39" s="5" t="n">
        <v>2846</v>
      </c>
    </row>
    <row r="40" spans="1:13">
      <c r="A40" s="4" t="s">
        <v>797</v>
      </c>
      <c r="K40" s="5" t="n">
        <v>25420</v>
      </c>
      <c r="L40" s="5" t="n">
        <v>22374</v>
      </c>
      <c r="M40" s="5" t="n">
        <v>23464</v>
      </c>
    </row>
    <row r="41" spans="1:13">
      <c r="A41" s="4" t="s">
        <v>78</v>
      </c>
      <c r="K41" s="5" t="n">
        <v>118657</v>
      </c>
      <c r="L41" s="5" t="n">
        <v>108044</v>
      </c>
      <c r="M41" s="5" t="n">
        <v>108617</v>
      </c>
    </row>
    <row r="42" spans="1:13">
      <c r="A42" s="4" t="s">
        <v>80</v>
      </c>
      <c r="K42" s="5" t="n">
        <v>36011</v>
      </c>
      <c r="L42" s="5" t="n">
        <v>32891</v>
      </c>
      <c r="M42" s="5" t="n">
        <v>35256</v>
      </c>
    </row>
    <row r="43" spans="1:13">
      <c r="A43" s="4" t="s">
        <v>85</v>
      </c>
      <c r="K43" s="5" t="n">
        <v>54773</v>
      </c>
      <c r="L43" s="5" t="n">
        <v>50289</v>
      </c>
      <c r="M43" s="5" t="n">
        <v>45797</v>
      </c>
    </row>
    <row r="44" spans="1:13">
      <c r="A44" s="4" t="s">
        <v>86</v>
      </c>
      <c r="K44" s="5" t="n">
        <v>22823</v>
      </c>
      <c r="L44" s="5" t="n">
        <v>22171</v>
      </c>
      <c r="M44" s="5" t="n">
        <v>21896</v>
      </c>
    </row>
    <row r="45" spans="1:13">
      <c r="A45" s="4" t="s">
        <v>87</v>
      </c>
      <c r="K45" s="5" t="n">
        <v>31950</v>
      </c>
      <c r="L45" s="5" t="n">
        <v>28118</v>
      </c>
      <c r="M45" s="5" t="n">
        <v>23901</v>
      </c>
    </row>
    <row r="46" spans="1:13">
      <c r="A46" s="4" t="s">
        <v>798</v>
      </c>
      <c r="K46" s="5" t="n">
        <v>-2696</v>
      </c>
      <c r="L46" s="5" t="n">
        <v>-2320</v>
      </c>
      <c r="M46" s="5" t="n">
        <v>-2465</v>
      </c>
    </row>
    <row r="47" spans="1:13">
      <c r="A47" s="4" t="s">
        <v>91</v>
      </c>
      <c r="K47" s="5" t="n">
        <v>28765</v>
      </c>
      <c r="L47" s="5" t="n">
        <v>26132</v>
      </c>
      <c r="M47" s="5" t="n">
        <v>21315</v>
      </c>
    </row>
    <row r="48" spans="1:13">
      <c r="A48" s="4" t="s">
        <v>799</v>
      </c>
      <c r="K48" s="5" t="n">
        <v>65467</v>
      </c>
      <c r="L48" s="5" t="n">
        <v>58781</v>
      </c>
      <c r="M48" s="5" t="n">
        <v>30505</v>
      </c>
    </row>
    <row r="49" spans="1:13">
      <c r="A49" s="4" t="s">
        <v>800</v>
      </c>
      <c r="C49" s="5" t="n">
        <v>20732</v>
      </c>
      <c r="G49" s="5" t="n">
        <v>19581</v>
      </c>
      <c r="K49" s="5" t="n">
        <v>20732</v>
      </c>
      <c r="L49" s="5" t="n">
        <v>19581</v>
      </c>
      <c r="M49" s="5" t="n">
        <v>19506</v>
      </c>
    </row>
    <row r="50" spans="1:13">
      <c r="A50" s="4" t="s">
        <v>801</v>
      </c>
      <c r="C50" s="5" t="n">
        <v>285052</v>
      </c>
      <c r="G50" s="5" t="n">
        <v>262325</v>
      </c>
      <c r="K50" s="5" t="n">
        <v>285052</v>
      </c>
      <c r="L50" s="5" t="n">
        <v>262325</v>
      </c>
      <c r="M50" s="5" t="n">
        <v>246325</v>
      </c>
    </row>
    <row r="51" spans="1:13">
      <c r="A51" s="4" t="s">
        <v>802</v>
      </c>
      <c r="C51" s="5" t="n">
        <v>131450</v>
      </c>
      <c r="G51" s="5" t="n">
        <v>109482</v>
      </c>
      <c r="K51" s="6" t="n">
        <v>131450</v>
      </c>
      <c r="L51" s="6" t="n">
        <v>109482</v>
      </c>
      <c r="M51" s="6" t="n">
        <v>90172</v>
      </c>
    </row>
    <row r="52" spans="1:13">
      <c r="A52" s="4" t="s">
        <v>803</v>
      </c>
      <c r="B52" s="4" t="s">
        <v>436</v>
      </c>
      <c r="K52" s="4" t="s">
        <v>811</v>
      </c>
      <c r="L52" s="4" t="s">
        <v>812</v>
      </c>
      <c r="M52" s="4" t="s">
        <v>813</v>
      </c>
    </row>
    <row r="53" spans="1:13">
      <c r="A53" s="4" t="s">
        <v>807</v>
      </c>
      <c r="B53" s="4" t="s">
        <v>436</v>
      </c>
      <c r="K53" s="4" t="s">
        <v>814</v>
      </c>
      <c r="L53" s="4" t="s">
        <v>815</v>
      </c>
      <c r="M53" s="4" t="s">
        <v>816</v>
      </c>
    </row>
    <row r="54" spans="1:13">
      <c r="A54" s="4" t="s">
        <v>429</v>
      </c>
    </row>
    <row r="55" spans="1:13">
      <c r="A55" s="3" t="s">
        <v>788</v>
      </c>
    </row>
    <row r="56" spans="1:13">
      <c r="A56" s="4" t="s">
        <v>795</v>
      </c>
      <c r="K56" s="6" t="n">
        <v>69701</v>
      </c>
      <c r="L56" s="6" t="n">
        <v>64021</v>
      </c>
      <c r="M56" s="6" t="n">
        <v>58585</v>
      </c>
    </row>
    <row r="57" spans="1:13">
      <c r="A57" s="4" t="s">
        <v>796</v>
      </c>
      <c r="K57" s="5" t="n">
        <v>24911</v>
      </c>
      <c r="L57" s="5" t="n">
        <v>24762</v>
      </c>
      <c r="M57" s="5" t="n">
        <v>23807</v>
      </c>
    </row>
    <row r="58" spans="1:13">
      <c r="A58" s="4" t="s">
        <v>797</v>
      </c>
      <c r="K58" s="5" t="n">
        <v>1441</v>
      </c>
      <c r="L58" s="5" t="n">
        <v>2572</v>
      </c>
      <c r="M58" s="5" t="n">
        <v>1438</v>
      </c>
    </row>
    <row r="59" spans="1:13">
      <c r="A59" s="4" t="s">
        <v>78</v>
      </c>
      <c r="K59" s="5" t="n">
        <v>96053</v>
      </c>
      <c r="L59" s="5" t="n">
        <v>91355</v>
      </c>
      <c r="M59" s="5" t="n">
        <v>83830</v>
      </c>
    </row>
    <row r="60" spans="1:13">
      <c r="A60" s="4" t="s">
        <v>80</v>
      </c>
      <c r="K60" s="5" t="n">
        <v>15928</v>
      </c>
      <c r="L60" s="5" t="n">
        <v>15770</v>
      </c>
      <c r="M60" s="5" t="n">
        <v>15940</v>
      </c>
    </row>
    <row r="61" spans="1:13">
      <c r="A61" s="4" t="s">
        <v>85</v>
      </c>
      <c r="K61" s="5" t="n">
        <v>48055</v>
      </c>
      <c r="L61" s="5" t="n">
        <v>43218</v>
      </c>
      <c r="M61" s="5" t="n">
        <v>37409</v>
      </c>
    </row>
    <row r="62" spans="1:13">
      <c r="A62" s="4" t="s">
        <v>86</v>
      </c>
      <c r="K62" s="5" t="n">
        <v>30026</v>
      </c>
      <c r="L62" s="5" t="n">
        <v>29542</v>
      </c>
      <c r="M62" s="5" t="n">
        <v>27610</v>
      </c>
    </row>
    <row r="63" spans="1:13">
      <c r="A63" s="4" t="s">
        <v>87</v>
      </c>
      <c r="K63" s="5" t="n">
        <v>18029</v>
      </c>
      <c r="L63" s="5" t="n">
        <v>13676</v>
      </c>
      <c r="M63" s="5" t="n">
        <v>9799</v>
      </c>
    </row>
    <row r="64" spans="1:13">
      <c r="A64" s="4" t="s">
        <v>798</v>
      </c>
      <c r="K64" s="5" t="n">
        <v>-3252</v>
      </c>
      <c r="L64" s="5" t="n">
        <v>-3071</v>
      </c>
      <c r="M64" s="5" t="n">
        <v>-3200</v>
      </c>
    </row>
    <row r="65" spans="1:13">
      <c r="A65" s="4" t="s">
        <v>91</v>
      </c>
      <c r="K65" s="5" t="n">
        <v>14777</v>
      </c>
      <c r="L65" s="5" t="n">
        <v>10605</v>
      </c>
      <c r="M65" s="5" t="n">
        <v>6599</v>
      </c>
    </row>
    <row r="66" spans="1:13">
      <c r="A66" s="4" t="s">
        <v>799</v>
      </c>
      <c r="K66" s="5" t="n">
        <v>5257</v>
      </c>
      <c r="L66" s="5" t="n">
        <v>4800</v>
      </c>
      <c r="M66" s="5" t="n">
        <v>1030</v>
      </c>
    </row>
    <row r="67" spans="1:13">
      <c r="A67" s="4" t="s">
        <v>800</v>
      </c>
      <c r="C67" s="5" t="n">
        <v>19992</v>
      </c>
      <c r="G67" s="5" t="n">
        <v>18663</v>
      </c>
      <c r="K67" s="5" t="n">
        <v>19992</v>
      </c>
      <c r="L67" s="5" t="n">
        <v>18663</v>
      </c>
      <c r="M67" s="5" t="n">
        <v>16150</v>
      </c>
    </row>
    <row r="68" spans="1:13">
      <c r="A68" s="4" t="s">
        <v>801</v>
      </c>
      <c r="C68" s="5" t="n">
        <v>313573</v>
      </c>
      <c r="G68" s="5" t="n">
        <v>309808</v>
      </c>
      <c r="K68" s="5" t="n">
        <v>313573</v>
      </c>
      <c r="L68" s="5" t="n">
        <v>309808</v>
      </c>
      <c r="M68" s="5" t="n">
        <v>308542</v>
      </c>
    </row>
    <row r="69" spans="1:13">
      <c r="A69" s="4" t="s">
        <v>802</v>
      </c>
      <c r="C69" s="5" t="n">
        <v>197533</v>
      </c>
      <c r="G69" s="5" t="n">
        <v>208981</v>
      </c>
      <c r="K69" s="6" t="n">
        <v>197533</v>
      </c>
      <c r="L69" s="6" t="n">
        <v>208981</v>
      </c>
      <c r="M69" s="6" t="n">
        <v>221778</v>
      </c>
    </row>
    <row r="70" spans="1:13">
      <c r="A70" s="4" t="s">
        <v>803</v>
      </c>
      <c r="B70" s="4" t="s">
        <v>436</v>
      </c>
      <c r="K70" s="4" t="s">
        <v>817</v>
      </c>
      <c r="L70" s="4" t="s">
        <v>818</v>
      </c>
      <c r="M70" s="4" t="s">
        <v>819</v>
      </c>
    </row>
    <row r="71" spans="1:13">
      <c r="A71" s="4" t="s">
        <v>807</v>
      </c>
      <c r="B71" s="4" t="s">
        <v>436</v>
      </c>
      <c r="K71" s="4" t="s">
        <v>820</v>
      </c>
      <c r="L71" s="4" t="s">
        <v>821</v>
      </c>
      <c r="M71" s="4" t="s">
        <v>822</v>
      </c>
    </row>
    <row r="72" spans="1:13">
      <c r="A72" s="4" t="s">
        <v>435</v>
      </c>
    </row>
    <row r="73" spans="1:13">
      <c r="A73" s="3" t="s">
        <v>788</v>
      </c>
    </row>
    <row r="74" spans="1:13">
      <c r="A74" s="4" t="s">
        <v>797</v>
      </c>
      <c r="B74" s="4" t="s">
        <v>823</v>
      </c>
      <c r="K74" s="6" t="n">
        <v>29046</v>
      </c>
      <c r="L74" s="6" t="n">
        <v>31369</v>
      </c>
      <c r="M74" s="6" t="n">
        <v>22121</v>
      </c>
    </row>
    <row r="75" spans="1:13">
      <c r="A75" s="4" t="s">
        <v>78</v>
      </c>
      <c r="B75" s="4" t="s">
        <v>823</v>
      </c>
      <c r="K75" s="5" t="n">
        <v>29046</v>
      </c>
      <c r="L75" s="5" t="n">
        <v>31369</v>
      </c>
      <c r="M75" s="5" t="n">
        <v>22121</v>
      </c>
    </row>
    <row r="76" spans="1:13">
      <c r="A76" s="4" t="s">
        <v>85</v>
      </c>
      <c r="B76" s="4" t="s">
        <v>823</v>
      </c>
      <c r="K76" s="5" t="n">
        <v>9673</v>
      </c>
      <c r="L76" s="5" t="n">
        <v>8903</v>
      </c>
      <c r="M76" s="5" t="n">
        <v>7145</v>
      </c>
    </row>
    <row r="77" spans="1:13">
      <c r="A77" s="4" t="s">
        <v>86</v>
      </c>
      <c r="B77" s="4" t="s">
        <v>823</v>
      </c>
      <c r="K77" s="5" t="n">
        <v>4904</v>
      </c>
      <c r="L77" s="5" t="n">
        <v>4309</v>
      </c>
      <c r="M77" s="5" t="n">
        <v>3970</v>
      </c>
    </row>
    <row r="78" spans="1:13">
      <c r="A78" s="4" t="s">
        <v>87</v>
      </c>
      <c r="B78" s="4" t="s">
        <v>823</v>
      </c>
      <c r="K78" s="5" t="n">
        <v>4769</v>
      </c>
      <c r="L78" s="5" t="n">
        <v>4594</v>
      </c>
      <c r="M78" s="5" t="n">
        <v>3175</v>
      </c>
    </row>
    <row r="79" spans="1:13">
      <c r="A79" s="4" t="s">
        <v>798</v>
      </c>
      <c r="B79" s="4" t="s">
        <v>823</v>
      </c>
      <c r="K79" s="5" t="n">
        <v>783</v>
      </c>
      <c r="L79" s="5" t="n">
        <v>440</v>
      </c>
      <c r="M79" s="5" t="n">
        <v>262</v>
      </c>
    </row>
    <row r="80" spans="1:13">
      <c r="A80" s="4" t="s">
        <v>91</v>
      </c>
      <c r="B80" s="4" t="s">
        <v>823</v>
      </c>
      <c r="K80" s="5" t="n">
        <v>5552</v>
      </c>
      <c r="L80" s="5" t="n">
        <v>5034</v>
      </c>
      <c r="M80" s="5" t="n">
        <v>3437</v>
      </c>
    </row>
    <row r="81" spans="1:13">
      <c r="A81" s="4" t="s">
        <v>800</v>
      </c>
      <c r="B81" s="4" t="s">
        <v>823</v>
      </c>
      <c r="C81" s="6" t="n">
        <v>7997</v>
      </c>
      <c r="G81" s="6" t="n">
        <v>8354</v>
      </c>
      <c r="K81" s="6" t="n">
        <v>7997</v>
      </c>
      <c r="L81" s="6" t="n">
        <v>8354</v>
      </c>
      <c r="M81" s="6" t="n">
        <v>5305</v>
      </c>
    </row>
    <row r="82" spans="1:13"/>
    <row r="83" spans="1:13">
      <c r="A83" s="4" t="s">
        <v>436</v>
      </c>
      <c r="B83" s="4" t="s">
        <v>824</v>
      </c>
    </row>
    <row r="84" spans="1:13">
      <c r="A84" s="4" t="s">
        <v>823</v>
      </c>
      <c r="B84" s="4" t="s">
        <v>439</v>
      </c>
    </row>
  </sheetData>
  <mergeCells count="6">
    <mergeCell ref="A1:B2"/>
    <mergeCell ref="C1:J1"/>
    <mergeCell ref="K1:M1"/>
    <mergeCell ref="A82:L82"/>
    <mergeCell ref="B83:L83"/>
    <mergeCell ref="B84:L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5</v>
      </c>
      <c r="C1" s="2" t="s">
        <v>385</v>
      </c>
      <c r="K1" s="2" t="s">
        <v>1</v>
      </c>
    </row>
    <row r="2" spans="1:13">
      <c r="C2" s="2" t="s">
        <v>2</v>
      </c>
      <c r="D2" s="2" t="s">
        <v>386</v>
      </c>
      <c r="E2" s="2" t="s">
        <v>4</v>
      </c>
      <c r="F2" s="2" t="s">
        <v>387</v>
      </c>
      <c r="G2" s="2" t="s">
        <v>35</v>
      </c>
      <c r="H2" s="2" t="s">
        <v>388</v>
      </c>
      <c r="I2" s="2" t="s">
        <v>389</v>
      </c>
      <c r="J2" s="2" t="s">
        <v>390</v>
      </c>
      <c r="K2" s="2" t="s">
        <v>2</v>
      </c>
      <c r="L2" s="2" t="s">
        <v>35</v>
      </c>
      <c r="M2" s="2" t="s">
        <v>73</v>
      </c>
    </row>
    <row r="3" spans="1:13">
      <c r="A3" s="3" t="s">
        <v>788</v>
      </c>
    </row>
    <row r="4" spans="1:13">
      <c r="A4" s="4" t="s">
        <v>74</v>
      </c>
      <c r="C4" s="6" t="n">
        <v>133115000</v>
      </c>
      <c r="D4" s="6" t="n">
        <v>143147000</v>
      </c>
      <c r="E4" s="6" t="n">
        <v>116983000</v>
      </c>
      <c r="F4" s="6" t="n">
        <v>105085000</v>
      </c>
      <c r="G4" s="6" t="n">
        <v>122227000</v>
      </c>
      <c r="H4" s="6" t="n">
        <v>135388000</v>
      </c>
      <c r="I4" s="6" t="n">
        <v>109582000</v>
      </c>
      <c r="J4" s="6" t="n">
        <v>94837000</v>
      </c>
      <c r="K4" s="6" t="n">
        <v>498330000</v>
      </c>
      <c r="L4" s="6" t="n">
        <v>462034000</v>
      </c>
      <c r="M4" s="6" t="n">
        <v>424080000</v>
      </c>
    </row>
    <row r="5" spans="1:13">
      <c r="A5" s="4" t="s">
        <v>826</v>
      </c>
      <c r="K5" s="5" t="n">
        <v>-96649000</v>
      </c>
      <c r="L5" s="5" t="n">
        <v>-94549000</v>
      </c>
      <c r="M5" s="5" t="n">
        <v>-76833000</v>
      </c>
    </row>
    <row r="6" spans="1:13">
      <c r="A6" s="4" t="s">
        <v>99</v>
      </c>
    </row>
    <row r="7" spans="1:13">
      <c r="A7" s="3" t="s">
        <v>788</v>
      </c>
    </row>
    <row r="8" spans="1:13">
      <c r="A8" s="4" t="s">
        <v>826</v>
      </c>
      <c r="K8" s="5" t="n">
        <v>-92618000</v>
      </c>
      <c r="L8" s="5" t="n">
        <v>-91500000</v>
      </c>
      <c r="M8" s="5" t="n">
        <v>-74410000</v>
      </c>
    </row>
    <row r="9" spans="1:13">
      <c r="A9" s="4" t="s">
        <v>435</v>
      </c>
    </row>
    <row r="10" spans="1:13">
      <c r="A10" s="3" t="s">
        <v>788</v>
      </c>
    </row>
    <row r="11" spans="1:13">
      <c r="A11" s="4" t="s">
        <v>74</v>
      </c>
      <c r="B11" s="4" t="s">
        <v>436</v>
      </c>
      <c r="K11" s="5" t="n">
        <v>29046000</v>
      </c>
      <c r="L11" s="5" t="n">
        <v>31369000</v>
      </c>
      <c r="M11" s="5" t="n">
        <v>22121000</v>
      </c>
    </row>
    <row r="12" spans="1:13">
      <c r="A12" s="4" t="s">
        <v>826</v>
      </c>
      <c r="B12" s="4" t="s">
        <v>436</v>
      </c>
      <c r="K12" s="5" t="n">
        <v>-29046000</v>
      </c>
      <c r="L12" s="5" t="n">
        <v>-31369000</v>
      </c>
      <c r="M12" s="5" t="n">
        <v>-22121000</v>
      </c>
    </row>
    <row r="13" spans="1:13">
      <c r="A13" s="4" t="s">
        <v>417</v>
      </c>
    </row>
    <row r="14" spans="1:13">
      <c r="A14" s="3" t="s">
        <v>788</v>
      </c>
    </row>
    <row r="15" spans="1:13">
      <c r="A15" s="4" t="s">
        <v>74</v>
      </c>
      <c r="K15" s="5" t="n">
        <v>254574000</v>
      </c>
      <c r="L15" s="5" t="n">
        <v>231266000</v>
      </c>
      <c r="M15" s="5" t="n">
        <v>209512000</v>
      </c>
    </row>
    <row r="16" spans="1:13">
      <c r="A16" s="4" t="s">
        <v>826</v>
      </c>
      <c r="K16" s="5" t="n">
        <v>-40742000</v>
      </c>
      <c r="L16" s="5" t="n">
        <v>-38234000</v>
      </c>
      <c r="M16" s="5" t="n">
        <v>-29810000</v>
      </c>
    </row>
    <row r="17" spans="1:13">
      <c r="A17" s="4" t="s">
        <v>827</v>
      </c>
    </row>
    <row r="18" spans="1:13">
      <c r="A18" s="3" t="s">
        <v>788</v>
      </c>
    </row>
    <row r="19" spans="1:13">
      <c r="A19" s="4" t="s">
        <v>74</v>
      </c>
      <c r="K19" s="5" t="n">
        <v>30407000</v>
      </c>
      <c r="L19" s="5" t="n">
        <v>31369000</v>
      </c>
      <c r="M19" s="5" t="n">
        <v>22206000</v>
      </c>
    </row>
    <row r="20" spans="1:13">
      <c r="A20" s="4" t="s">
        <v>828</v>
      </c>
    </row>
    <row r="21" spans="1:13">
      <c r="A21" s="3" t="s">
        <v>788</v>
      </c>
    </row>
    <row r="22" spans="1:13">
      <c r="A22" s="4" t="s">
        <v>826</v>
      </c>
      <c r="L22" s="6" t="n">
        <v>0</v>
      </c>
    </row>
    <row r="23" spans="1:13">
      <c r="A23" s="4" t="s">
        <v>829</v>
      </c>
    </row>
    <row r="24" spans="1:13">
      <c r="A24" s="3" t="s">
        <v>788</v>
      </c>
    </row>
    <row r="25" spans="1:13">
      <c r="A25" s="4" t="s">
        <v>826</v>
      </c>
      <c r="K25" s="6" t="n">
        <v>1361000</v>
      </c>
      <c r="M25" s="6" t="n">
        <v>85000</v>
      </c>
    </row>
    <row r="26" spans="1:13"/>
    <row r="27" spans="1:13">
      <c r="A27" s="4" t="s">
        <v>436</v>
      </c>
      <c r="B27" s="4" t="s">
        <v>439</v>
      </c>
    </row>
  </sheetData>
  <mergeCells count="5">
    <mergeCell ref="A1:B2"/>
    <mergeCell ref="C1:J1"/>
    <mergeCell ref="K1:M1"/>
    <mergeCell ref="A26:L26"/>
    <mergeCell ref="B27:L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0</v>
      </c>
      <c r="B1" s="2" t="s">
        <v>385</v>
      </c>
      <c r="J1" s="2" t="s">
        <v>1</v>
      </c>
    </row>
    <row r="2" spans="1:13">
      <c r="B2" s="2" t="s">
        <v>2</v>
      </c>
      <c r="C2" s="2" t="s">
        <v>386</v>
      </c>
      <c r="D2" s="2" t="s">
        <v>4</v>
      </c>
      <c r="E2" s="2" t="s">
        <v>387</v>
      </c>
      <c r="F2" s="2" t="s">
        <v>35</v>
      </c>
      <c r="G2" s="2" t="s">
        <v>388</v>
      </c>
      <c r="H2" s="2" t="s">
        <v>389</v>
      </c>
      <c r="I2" s="2" t="s">
        <v>390</v>
      </c>
      <c r="J2" s="2" t="s">
        <v>2</v>
      </c>
      <c r="K2" s="2" t="s">
        <v>35</v>
      </c>
      <c r="L2" s="2" t="s">
        <v>73</v>
      </c>
      <c r="M2" s="2" t="s">
        <v>625</v>
      </c>
    </row>
    <row r="3" spans="1:13">
      <c r="A3" s="3" t="s">
        <v>831</v>
      </c>
    </row>
    <row r="4" spans="1:13">
      <c r="A4" s="4" t="s">
        <v>795</v>
      </c>
      <c r="B4" s="6" t="n">
        <v>85091</v>
      </c>
      <c r="C4" s="6" t="n">
        <v>82155</v>
      </c>
      <c r="D4" s="6" t="n">
        <v>77267</v>
      </c>
      <c r="E4" s="6" t="n">
        <v>74261</v>
      </c>
      <c r="F4" s="6" t="n">
        <v>77705</v>
      </c>
      <c r="G4" s="6" t="n">
        <v>73781</v>
      </c>
      <c r="H4" s="6" t="n">
        <v>69953</v>
      </c>
      <c r="I4" s="6" t="n">
        <v>67978</v>
      </c>
      <c r="J4" s="6" t="n">
        <v>318774</v>
      </c>
      <c r="K4" s="6" t="n">
        <v>289417</v>
      </c>
      <c r="L4" s="6" t="n">
        <v>271388</v>
      </c>
    </row>
    <row r="5" spans="1:13">
      <c r="A5" s="4" t="s">
        <v>78</v>
      </c>
      <c r="B5" s="5" t="n">
        <v>133115</v>
      </c>
      <c r="C5" s="5" t="n">
        <v>143147</v>
      </c>
      <c r="D5" s="5" t="n">
        <v>116983</v>
      </c>
      <c r="E5" s="5" t="n">
        <v>105085</v>
      </c>
      <c r="F5" s="5" t="n">
        <v>122227</v>
      </c>
      <c r="G5" s="5" t="n">
        <v>135388</v>
      </c>
      <c r="H5" s="5" t="n">
        <v>109582</v>
      </c>
      <c r="I5" s="5" t="n">
        <v>94837</v>
      </c>
      <c r="J5" s="5" t="n">
        <v>498330</v>
      </c>
      <c r="K5" s="5" t="n">
        <v>462034</v>
      </c>
      <c r="L5" s="5" t="n">
        <v>424080</v>
      </c>
    </row>
    <row r="6" spans="1:13">
      <c r="A6" s="4" t="s">
        <v>85</v>
      </c>
      <c r="B6" s="5" t="n">
        <v>65103</v>
      </c>
      <c r="C6" s="5" t="n">
        <v>64050</v>
      </c>
      <c r="D6" s="5" t="n">
        <v>53928</v>
      </c>
      <c r="E6" s="5" t="n">
        <v>50170</v>
      </c>
      <c r="F6" s="5" t="n">
        <v>54689</v>
      </c>
      <c r="G6" s="5" t="n">
        <v>58775</v>
      </c>
      <c r="H6" s="5" t="n">
        <v>49211</v>
      </c>
      <c r="I6" s="5" t="n">
        <v>43670</v>
      </c>
      <c r="J6" s="5" t="n">
        <v>233251</v>
      </c>
      <c r="K6" s="5" t="n">
        <v>206345</v>
      </c>
      <c r="L6" s="5" t="n">
        <v>184167</v>
      </c>
    </row>
    <row r="7" spans="1:13">
      <c r="A7" s="4" t="s">
        <v>87</v>
      </c>
      <c r="B7" s="5" t="n">
        <v>35166</v>
      </c>
      <c r="C7" s="5" t="n">
        <v>35824</v>
      </c>
      <c r="D7" s="5" t="n">
        <v>24449</v>
      </c>
      <c r="E7" s="5" t="n">
        <v>22042</v>
      </c>
      <c r="F7" s="5" t="n">
        <v>26786</v>
      </c>
      <c r="G7" s="5" t="n">
        <v>30286</v>
      </c>
      <c r="H7" s="5" t="n">
        <v>21846</v>
      </c>
      <c r="I7" s="5" t="n">
        <v>15822</v>
      </c>
      <c r="J7" s="5" t="n">
        <v>117481</v>
      </c>
      <c r="K7" s="5" t="n">
        <v>94740</v>
      </c>
      <c r="L7" s="5" t="n">
        <v>79259</v>
      </c>
    </row>
    <row r="8" spans="1:13">
      <c r="A8" s="4" t="s">
        <v>91</v>
      </c>
      <c r="B8" s="5" t="n">
        <v>32018</v>
      </c>
      <c r="C8" s="5" t="n">
        <v>32553</v>
      </c>
      <c r="D8" s="5" t="n">
        <v>21106</v>
      </c>
      <c r="E8" s="5" t="n">
        <v>19018</v>
      </c>
      <c r="F8" s="5" t="n">
        <v>23949</v>
      </c>
      <c r="G8" s="5" t="n">
        <v>27336</v>
      </c>
      <c r="H8" s="5" t="n">
        <v>18908</v>
      </c>
      <c r="I8" s="5" t="n">
        <v>13259</v>
      </c>
      <c r="J8" s="5" t="n">
        <v>104695</v>
      </c>
      <c r="K8" s="5" t="n">
        <v>83452</v>
      </c>
      <c r="L8" s="5" t="n">
        <v>66931</v>
      </c>
    </row>
    <row r="9" spans="1:13">
      <c r="A9" s="4" t="s">
        <v>93</v>
      </c>
      <c r="B9" s="6" t="n">
        <v>24249</v>
      </c>
      <c r="C9" s="6" t="n">
        <v>24779</v>
      </c>
      <c r="D9" s="6" t="n">
        <v>15912</v>
      </c>
      <c r="E9" s="6" t="n">
        <v>14466</v>
      </c>
      <c r="F9" s="6" t="n">
        <v>117724</v>
      </c>
      <c r="G9" s="6" t="n">
        <v>16762</v>
      </c>
      <c r="H9" s="6" t="n">
        <v>11461</v>
      </c>
      <c r="I9" s="6" t="n">
        <v>7973</v>
      </c>
      <c r="J9" s="6" t="n">
        <v>79406</v>
      </c>
      <c r="K9" s="6" t="n">
        <v>153920</v>
      </c>
      <c r="L9" s="6" t="n">
        <v>38251</v>
      </c>
    </row>
    <row r="10" spans="1:13">
      <c r="A10" s="3" t="s">
        <v>94</v>
      </c>
    </row>
    <row r="11" spans="1:13">
      <c r="A11" s="4" t="s">
        <v>95</v>
      </c>
      <c r="B11" s="6" t="n">
        <v>1</v>
      </c>
      <c r="C11" s="7" t="n">
        <v>1.03</v>
      </c>
      <c r="D11" s="7" t="n">
        <v>0.66</v>
      </c>
      <c r="E11" s="7" t="n">
        <v>0.6</v>
      </c>
      <c r="F11" s="7" t="n">
        <v>4.9</v>
      </c>
      <c r="G11" s="7" t="n">
        <v>0.7</v>
      </c>
      <c r="H11" s="7" t="n">
        <v>0.48</v>
      </c>
      <c r="I11" s="7" t="n">
        <v>0.33</v>
      </c>
      <c r="J11" s="7" t="n">
        <v>3.29</v>
      </c>
      <c r="K11" s="7" t="n">
        <v>6.41</v>
      </c>
      <c r="L11" s="7" t="n">
        <v>1.6</v>
      </c>
    </row>
    <row r="12" spans="1:13">
      <c r="A12" s="4" t="s">
        <v>96</v>
      </c>
      <c r="B12" s="10" t="n">
        <v>0.99</v>
      </c>
      <c r="C12" s="10" t="n">
        <v>1.01</v>
      </c>
      <c r="D12" s="10" t="n">
        <v>0.65</v>
      </c>
      <c r="E12" s="10" t="n">
        <v>0.59</v>
      </c>
      <c r="F12" s="10" t="n">
        <v>4.82</v>
      </c>
      <c r="G12" s="10" t="n">
        <v>0.6899999999999999</v>
      </c>
      <c r="H12" s="10" t="n">
        <v>0.48</v>
      </c>
      <c r="I12" s="10" t="n">
        <v>0.33</v>
      </c>
      <c r="J12" s="10" t="n">
        <v>3.24</v>
      </c>
      <c r="K12" s="10" t="n">
        <v>6.34</v>
      </c>
      <c r="L12" s="10" t="n">
        <v>1.6</v>
      </c>
    </row>
    <row r="13" spans="1:13">
      <c r="A13" s="4" t="s">
        <v>832</v>
      </c>
      <c r="B13" s="7" t="n">
        <v>0.34</v>
      </c>
      <c r="C13" s="7" t="n">
        <v>0.34</v>
      </c>
      <c r="D13" s="7" t="n">
        <v>0.34</v>
      </c>
      <c r="E13" s="7" t="n">
        <v>0.34</v>
      </c>
      <c r="F13" s="7" t="n">
        <v>0.26</v>
      </c>
      <c r="G13" s="7" t="n">
        <v>0.26</v>
      </c>
      <c r="H13" s="7" t="n">
        <v>0.26</v>
      </c>
      <c r="I13" s="7" t="n">
        <v>0.26</v>
      </c>
      <c r="J13" s="7" t="n">
        <v>1.36</v>
      </c>
      <c r="K13" s="7" t="n">
        <v>1.04</v>
      </c>
      <c r="L13" s="7" t="n">
        <v>1.02</v>
      </c>
    </row>
    <row r="14" spans="1:13">
      <c r="A14" s="3" t="s">
        <v>97</v>
      </c>
    </row>
    <row r="15" spans="1:13">
      <c r="A15" s="4" t="s">
        <v>95</v>
      </c>
      <c r="B15" s="5" t="n">
        <v>24179</v>
      </c>
      <c r="C15" s="5" t="n">
        <v>24172</v>
      </c>
      <c r="D15" s="5" t="n">
        <v>24145</v>
      </c>
      <c r="E15" s="5" t="n">
        <v>24067</v>
      </c>
      <c r="F15" s="5" t="n">
        <v>24044</v>
      </c>
      <c r="G15" s="5" t="n">
        <v>24015</v>
      </c>
      <c r="H15" s="5" t="n">
        <v>23985</v>
      </c>
      <c r="I15" s="5" t="n">
        <v>23950</v>
      </c>
      <c r="J15" s="5" t="n">
        <v>24141</v>
      </c>
      <c r="K15" s="5" t="n">
        <v>23999</v>
      </c>
      <c r="L15" s="5" t="n">
        <v>23900</v>
      </c>
    </row>
    <row r="16" spans="1:13">
      <c r="A16" s="4" t="s">
        <v>96</v>
      </c>
      <c r="B16" s="5" t="n">
        <v>24514</v>
      </c>
      <c r="C16" s="5" t="n">
        <v>24563</v>
      </c>
      <c r="D16" s="5" t="n">
        <v>24584</v>
      </c>
      <c r="E16" s="5" t="n">
        <v>24478</v>
      </c>
      <c r="F16" s="5" t="n">
        <v>24410</v>
      </c>
      <c r="G16" s="5" t="n">
        <v>24228</v>
      </c>
      <c r="H16" s="5" t="n">
        <v>24092</v>
      </c>
      <c r="I16" s="5" t="n">
        <v>24232</v>
      </c>
      <c r="J16" s="5" t="n">
        <v>24540</v>
      </c>
      <c r="K16" s="5" t="n">
        <v>24269</v>
      </c>
      <c r="L16" s="5" t="n">
        <v>23976</v>
      </c>
    </row>
    <row r="17" spans="1:13">
      <c r="A17" s="3" t="s">
        <v>833</v>
      </c>
    </row>
    <row r="18" spans="1:13">
      <c r="A18" s="4" t="s">
        <v>45</v>
      </c>
      <c r="B18" s="6" t="n">
        <v>901015</v>
      </c>
      <c r="C18" s="6" t="n">
        <v>888607</v>
      </c>
      <c r="D18" s="6" t="n">
        <v>876522</v>
      </c>
      <c r="E18" s="6" t="n">
        <v>865338</v>
      </c>
      <c r="F18" s="6" t="n">
        <v>862320</v>
      </c>
      <c r="G18" s="6" t="n">
        <v>865724</v>
      </c>
      <c r="H18" s="6" t="n">
        <v>863207</v>
      </c>
      <c r="I18" s="6" t="n">
        <v>856981</v>
      </c>
      <c r="J18" s="6" t="n">
        <v>901015</v>
      </c>
      <c r="K18" s="6" t="n">
        <v>862320</v>
      </c>
      <c r="L18" s="6" t="n">
        <v>856371</v>
      </c>
    </row>
    <row r="19" spans="1:13">
      <c r="A19" s="4" t="s">
        <v>50</v>
      </c>
      <c r="B19" s="5" t="n">
        <v>1217316</v>
      </c>
      <c r="C19" s="5" t="n">
        <v>1201799</v>
      </c>
      <c r="D19" s="5" t="n">
        <v>1180209</v>
      </c>
      <c r="E19" s="5" t="n">
        <v>1148858</v>
      </c>
      <c r="F19" s="5" t="n">
        <v>1147854</v>
      </c>
      <c r="G19" s="5" t="n">
        <v>1156415</v>
      </c>
      <c r="H19" s="5" t="n">
        <v>1150123</v>
      </c>
      <c r="I19" s="5" t="n">
        <v>1130734</v>
      </c>
      <c r="J19" s="5" t="n">
        <v>1217316</v>
      </c>
      <c r="K19" s="5" t="n">
        <v>1147854</v>
      </c>
    </row>
    <row r="20" spans="1:13">
      <c r="A20" s="4" t="s">
        <v>52</v>
      </c>
      <c r="B20" s="5" t="n">
        <v>298564</v>
      </c>
      <c r="C20" s="5" t="n">
        <v>309006</v>
      </c>
      <c r="D20" s="5" t="n">
        <v>314860</v>
      </c>
      <c r="E20" s="5" t="n">
        <v>300595</v>
      </c>
      <c r="F20" s="5" t="n">
        <v>303414</v>
      </c>
      <c r="G20" s="5" t="n">
        <v>323117</v>
      </c>
      <c r="H20" s="5" t="n">
        <v>330287</v>
      </c>
      <c r="I20" s="5" t="n">
        <v>323483</v>
      </c>
      <c r="J20" s="5" t="n">
        <v>298564</v>
      </c>
      <c r="K20" s="5" t="n">
        <v>303414</v>
      </c>
    </row>
    <row r="21" spans="1:13">
      <c r="A21" s="4" t="s">
        <v>834</v>
      </c>
      <c r="B21" s="6" t="n">
        <v>571535</v>
      </c>
      <c r="C21" s="6" t="n">
        <v>554547</v>
      </c>
      <c r="D21" s="6" t="n">
        <v>537195</v>
      </c>
      <c r="E21" s="6" t="n">
        <v>530284</v>
      </c>
      <c r="F21" s="6" t="n">
        <v>524184</v>
      </c>
      <c r="G21" s="6" t="n">
        <v>412782</v>
      </c>
      <c r="H21" s="6" t="n">
        <v>402365</v>
      </c>
      <c r="I21" s="6" t="n">
        <v>396625</v>
      </c>
      <c r="J21" s="6" t="n">
        <v>571535</v>
      </c>
      <c r="K21" s="6" t="n">
        <v>524184</v>
      </c>
      <c r="L21" s="6" t="n">
        <v>394287</v>
      </c>
      <c r="M21" s="6" t="n">
        <v>37968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5</v>
      </c>
      <c r="D2" s="2" t="s">
        <v>73</v>
      </c>
    </row>
    <row r="3" spans="1:4">
      <c r="A3" s="4" t="s">
        <v>98</v>
      </c>
      <c r="B3" s="7" t="n">
        <v>1.36</v>
      </c>
      <c r="C3" s="7" t="n">
        <v>1.04</v>
      </c>
      <c r="D3" s="7" t="n">
        <v>1.02</v>
      </c>
    </row>
    <row r="4" spans="1:4">
      <c r="A4" s="4" t="s">
        <v>110</v>
      </c>
    </row>
    <row r="5" spans="1:4">
      <c r="A5" s="4" t="s">
        <v>98</v>
      </c>
      <c r="B5" s="7" t="n">
        <v>1.36</v>
      </c>
      <c r="C5" s="7" t="n">
        <v>1.04</v>
      </c>
      <c r="D5" s="7" t="n">
        <v>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73</v>
      </c>
    </row>
    <row r="3" spans="1:4">
      <c r="A3" s="3" t="s">
        <v>135</v>
      </c>
    </row>
    <row r="4" spans="1:4">
      <c r="A4" s="4" t="s">
        <v>93</v>
      </c>
      <c r="B4" s="6" t="n">
        <v>79406000</v>
      </c>
      <c r="C4" s="6" t="n">
        <v>153920000</v>
      </c>
      <c r="D4" s="6" t="n">
        <v>38251000</v>
      </c>
    </row>
    <row r="5" spans="1:4">
      <c r="A5" s="3" t="s">
        <v>136</v>
      </c>
    </row>
    <row r="6" spans="1:4">
      <c r="A6" s="4" t="s">
        <v>137</v>
      </c>
      <c r="B6" s="5" t="n">
        <v>81975000</v>
      </c>
      <c r="C6" s="5" t="n">
        <v>78416000</v>
      </c>
      <c r="D6" s="5" t="n">
        <v>81179000</v>
      </c>
    </row>
    <row r="7" spans="1:4">
      <c r="A7" s="4" t="s">
        <v>138</v>
      </c>
      <c r="B7" s="5" t="n">
        <v>39000</v>
      </c>
      <c r="C7" s="5" t="n">
        <v>1639000</v>
      </c>
      <c r="D7" s="5" t="n">
        <v>0</v>
      </c>
    </row>
    <row r="8" spans="1:4">
      <c r="A8" s="4" t="s">
        <v>139</v>
      </c>
      <c r="B8" s="5" t="n">
        <v>581000</v>
      </c>
      <c r="C8" s="5" t="n">
        <v>1480000</v>
      </c>
      <c r="D8" s="5" t="n">
        <v>1892000</v>
      </c>
    </row>
    <row r="9" spans="1:4">
      <c r="A9" s="4" t="s">
        <v>114</v>
      </c>
      <c r="B9" s="5" t="n">
        <v>4111000</v>
      </c>
      <c r="C9" s="5" t="n">
        <v>3198000</v>
      </c>
      <c r="D9" s="5" t="n">
        <v>3091000</v>
      </c>
    </row>
    <row r="10" spans="1:4">
      <c r="A10" s="4" t="s">
        <v>140</v>
      </c>
      <c r="B10" s="5" t="n">
        <v>-19559000</v>
      </c>
      <c r="C10" s="5" t="n">
        <v>-17733000</v>
      </c>
      <c r="D10" s="5" t="n">
        <v>-13739000</v>
      </c>
    </row>
    <row r="11" spans="1:4">
      <c r="A11" s="4" t="s">
        <v>141</v>
      </c>
      <c r="B11" s="5" t="n">
        <v>489000</v>
      </c>
      <c r="C11" s="5" t="n">
        <v>-334000</v>
      </c>
      <c r="D11" s="5" t="n">
        <v>121000</v>
      </c>
    </row>
    <row r="12" spans="1:4">
      <c r="A12" s="4" t="s">
        <v>142</v>
      </c>
      <c r="B12" s="5" t="n">
        <v>20000</v>
      </c>
      <c r="C12" s="5" t="n">
        <v>50000</v>
      </c>
      <c r="D12" s="5" t="n">
        <v>51000</v>
      </c>
    </row>
    <row r="13" spans="1:4">
      <c r="A13" s="3" t="s">
        <v>143</v>
      </c>
    </row>
    <row r="14" spans="1:4">
      <c r="A14" s="4" t="s">
        <v>144</v>
      </c>
      <c r="B14" s="5" t="n">
        <v>-15725000</v>
      </c>
      <c r="C14" s="5" t="n">
        <v>-10475000</v>
      </c>
      <c r="D14" s="5" t="n">
        <v>-3752000</v>
      </c>
    </row>
    <row r="15" spans="1:4">
      <c r="A15" s="4" t="s">
        <v>145</v>
      </c>
      <c r="D15" s="5" t="n">
        <v>11000000</v>
      </c>
    </row>
    <row r="16" spans="1:4">
      <c r="A16" s="4" t="s">
        <v>47</v>
      </c>
      <c r="B16" s="5" t="n">
        <v>-9351000</v>
      </c>
      <c r="C16" s="5" t="n">
        <v>3124000</v>
      </c>
      <c r="D16" s="5" t="n">
        <v>3219000</v>
      </c>
    </row>
    <row r="17" spans="1:4">
      <c r="A17" s="4" t="s">
        <v>53</v>
      </c>
      <c r="B17" s="5" t="n">
        <v>-1612000</v>
      </c>
      <c r="C17" s="5" t="n">
        <v>4015000</v>
      </c>
      <c r="D17" s="5" t="n">
        <v>10426000</v>
      </c>
    </row>
    <row r="18" spans="1:4">
      <c r="A18" s="4" t="s">
        <v>54</v>
      </c>
      <c r="B18" s="5" t="n">
        <v>10258000</v>
      </c>
      <c r="C18" s="5" t="n">
        <v>1720000</v>
      </c>
      <c r="D18" s="5" t="n">
        <v>1211000</v>
      </c>
    </row>
    <row r="19" spans="1:4">
      <c r="A19" s="4" t="s">
        <v>146</v>
      </c>
      <c r="B19" s="5" t="n">
        <v>12035000</v>
      </c>
      <c r="C19" s="5" t="n">
        <v>-96631000</v>
      </c>
      <c r="D19" s="5" t="n">
        <v>7745000</v>
      </c>
    </row>
    <row r="20" spans="1:4">
      <c r="A20" s="4" t="s">
        <v>147</v>
      </c>
      <c r="B20" s="5" t="n">
        <v>142667000</v>
      </c>
      <c r="C20" s="5" t="n">
        <v>122389000</v>
      </c>
      <c r="D20" s="5" t="n">
        <v>140695000</v>
      </c>
    </row>
    <row r="21" spans="1:4">
      <c r="A21" s="3" t="s">
        <v>148</v>
      </c>
    </row>
    <row r="22" spans="1:4">
      <c r="A22" s="4" t="s">
        <v>149</v>
      </c>
      <c r="B22" s="5" t="n">
        <v>-123071000</v>
      </c>
      <c r="C22" s="5" t="n">
        <v>-94579000</v>
      </c>
      <c r="D22" s="5" t="n">
        <v>-79038000</v>
      </c>
    </row>
    <row r="23" spans="1:4">
      <c r="A23" s="4" t="s">
        <v>150</v>
      </c>
      <c r="B23" s="5" t="n">
        <v>-15664000</v>
      </c>
      <c r="C23" s="5" t="n">
        <v>-14617000</v>
      </c>
      <c r="D23" s="5" t="n">
        <v>-10548000</v>
      </c>
    </row>
    <row r="24" spans="1:4">
      <c r="A24" s="4" t="s">
        <v>151</v>
      </c>
      <c r="B24" s="5" t="n">
        <v>-7543000</v>
      </c>
    </row>
    <row r="25" spans="1:4">
      <c r="A25" s="4" t="s">
        <v>152</v>
      </c>
      <c r="B25" s="5" t="n">
        <v>41786000</v>
      </c>
      <c r="C25" s="5" t="n">
        <v>38344000</v>
      </c>
      <c r="D25" s="5" t="n">
        <v>29406000</v>
      </c>
    </row>
    <row r="26" spans="1:4">
      <c r="A26" s="4" t="s">
        <v>153</v>
      </c>
      <c r="B26" s="5" t="n">
        <v>-104492000</v>
      </c>
      <c r="C26" s="5" t="n">
        <v>-70852000</v>
      </c>
      <c r="D26" s="5" t="n">
        <v>-60180000</v>
      </c>
    </row>
    <row r="27" spans="1:4">
      <c r="A27" s="3" t="s">
        <v>154</v>
      </c>
    </row>
    <row r="28" spans="1:4">
      <c r="A28" s="4" t="s">
        <v>155</v>
      </c>
      <c r="B28" s="5" t="n">
        <v>15130000</v>
      </c>
      <c r="C28" s="5" t="n">
        <v>-2902000</v>
      </c>
      <c r="D28" s="5" t="n">
        <v>-35066000</v>
      </c>
    </row>
    <row r="29" spans="1:4">
      <c r="A29" s="4" t="s">
        <v>156</v>
      </c>
      <c r="B29" s="5" t="n">
        <v>-20000000</v>
      </c>
      <c r="C29" s="5" t="n">
        <v>-20000000</v>
      </c>
      <c r="D29" s="5" t="n">
        <v>-20000000</v>
      </c>
    </row>
    <row r="30" spans="1:4">
      <c r="A30" s="4" t="s">
        <v>157</v>
      </c>
      <c r="D30" s="5" t="n">
        <v>37000</v>
      </c>
    </row>
    <row r="31" spans="1:4">
      <c r="A31" s="4" t="s">
        <v>118</v>
      </c>
      <c r="B31" s="5" t="n">
        <v>-3257000</v>
      </c>
      <c r="C31" s="5" t="n">
        <v>-2072000</v>
      </c>
      <c r="D31" s="5" t="n">
        <v>-1287000</v>
      </c>
    </row>
    <row r="32" spans="1:4">
      <c r="A32" s="4" t="s">
        <v>158</v>
      </c>
      <c r="B32" s="5" t="n">
        <v>-30939000</v>
      </c>
      <c r="C32" s="5" t="n">
        <v>-24876000</v>
      </c>
      <c r="D32" s="5" t="n">
        <v>-24448000</v>
      </c>
    </row>
    <row r="33" spans="1:4">
      <c r="A33" s="4" t="s">
        <v>159</v>
      </c>
      <c r="B33" s="5" t="n">
        <v>-39066000</v>
      </c>
      <c r="C33" s="5" t="n">
        <v>-49850000</v>
      </c>
      <c r="D33" s="5" t="n">
        <v>-80764000</v>
      </c>
    </row>
    <row r="34" spans="1:4">
      <c r="A34" s="4" t="s">
        <v>160</v>
      </c>
      <c r="B34" s="5" t="n">
        <v>-102000</v>
      </c>
      <c r="C34" s="5" t="n">
        <v>-38000</v>
      </c>
      <c r="D34" s="5" t="n">
        <v>-2000</v>
      </c>
    </row>
    <row r="35" spans="1:4">
      <c r="A35" s="4" t="s">
        <v>161</v>
      </c>
      <c r="B35" s="5" t="n">
        <v>-993000</v>
      </c>
      <c r="C35" s="5" t="n">
        <v>1649000</v>
      </c>
      <c r="D35" s="5" t="n">
        <v>-251000</v>
      </c>
    </row>
    <row r="36" spans="1:4">
      <c r="A36" s="4" t="s">
        <v>162</v>
      </c>
      <c r="B36" s="5" t="n">
        <v>2501000</v>
      </c>
      <c r="C36" s="5" t="n">
        <v>852000</v>
      </c>
      <c r="D36" s="5" t="n">
        <v>1103000</v>
      </c>
    </row>
    <row r="37" spans="1:4">
      <c r="A37" s="4" t="s">
        <v>163</v>
      </c>
      <c r="B37" s="5" t="n">
        <v>1508000</v>
      </c>
      <c r="C37" s="5" t="n">
        <v>2501000</v>
      </c>
      <c r="D37" s="5" t="n">
        <v>852000</v>
      </c>
    </row>
    <row r="38" spans="1:4">
      <c r="A38" s="3" t="s">
        <v>164</v>
      </c>
    </row>
    <row r="39" spans="1:4">
      <c r="A39" s="4" t="s">
        <v>165</v>
      </c>
      <c r="B39" s="5" t="n">
        <v>12598000</v>
      </c>
      <c r="C39" s="5" t="n">
        <v>11825000</v>
      </c>
      <c r="D39" s="5" t="n">
        <v>12436000</v>
      </c>
    </row>
    <row r="40" spans="1:4">
      <c r="A40" s="4" t="s">
        <v>166</v>
      </c>
      <c r="B40" s="5" t="n">
        <v>18157000</v>
      </c>
      <c r="C40" s="5" t="n">
        <v>29504000</v>
      </c>
      <c r="D40" s="5" t="n">
        <v>15555000</v>
      </c>
    </row>
    <row r="41" spans="1:4">
      <c r="A41" s="4" t="s">
        <v>167</v>
      </c>
      <c r="B41" s="5" t="n">
        <v>8388000</v>
      </c>
      <c r="C41" s="5" t="n">
        <v>6260000</v>
      </c>
      <c r="D41" s="5" t="n">
        <v>6147000</v>
      </c>
    </row>
    <row r="42" spans="1:4">
      <c r="A42" s="4" t="s">
        <v>168</v>
      </c>
      <c r="B42" s="6" t="n">
        <v>9695000</v>
      </c>
      <c r="C42" s="6" t="n">
        <v>6405000</v>
      </c>
      <c r="D42" s="6" t="n">
        <v>287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2:11Z</dcterms:created>
  <dcterms:modified xmlns:dcterms="http://purl.org/dc/terms/" xmlns:xsi="http://www.w3.org/2001/XMLSchema-instance" xsi:type="dcterms:W3CDTF">2019-02-26T16:02:11Z</dcterms:modified>
</cp:coreProperties>
</file>